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Restricted Cash" sheetId="10" state="visible" r:id="rId10"/>
    <sheet xmlns:r="http://schemas.openxmlformats.org/officeDocument/2006/relationships" name="Timeshare Financing Receivabl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Consolidated Variable Interest " sheetId="14" state="visible" r:id="rId14"/>
    <sheet xmlns:r="http://schemas.openxmlformats.org/officeDocument/2006/relationships" name="Investments in Unconsolidated A" sheetId="15" state="visible" r:id="rId15"/>
    <sheet xmlns:r="http://schemas.openxmlformats.org/officeDocument/2006/relationships" name="Other Assets" sheetId="16" state="visible" r:id="rId16"/>
    <sheet xmlns:r="http://schemas.openxmlformats.org/officeDocument/2006/relationships" name="Debt &amp; Non-recourse Deb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Commitments and Contingencies" sheetId="25" state="visible" r:id="rId25"/>
    <sheet xmlns:r="http://schemas.openxmlformats.org/officeDocument/2006/relationships" name="Condensed Consolidating Guarant"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Revenue from Contracts with C_2" sheetId="29" state="visible" r:id="rId29"/>
    <sheet xmlns:r="http://schemas.openxmlformats.org/officeDocument/2006/relationships" name="Restricted Cash (Tables)" sheetId="30" state="visible" r:id="rId30"/>
    <sheet xmlns:r="http://schemas.openxmlformats.org/officeDocument/2006/relationships" name="Timeshare Financing Receivabl_2"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Consolidated Variable Interes_2" sheetId="34" state="visible" r:id="rId34"/>
    <sheet xmlns:r="http://schemas.openxmlformats.org/officeDocument/2006/relationships" name="Other Assets (Tables)" sheetId="35" state="visible" r:id="rId35"/>
    <sheet xmlns:r="http://schemas.openxmlformats.org/officeDocument/2006/relationships" name="Debt &amp; Non-recourse Debt (Table"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Related Party Transactions (Tab" sheetId="41" state="visible" r:id="rId41"/>
    <sheet xmlns:r="http://schemas.openxmlformats.org/officeDocument/2006/relationships" name="Business Segments (Tables)" sheetId="42" state="visible" r:id="rId42"/>
    <sheet xmlns:r="http://schemas.openxmlformats.org/officeDocument/2006/relationships" name="Commitments and Contingencies (" sheetId="43" state="visible" r:id="rId43"/>
    <sheet xmlns:r="http://schemas.openxmlformats.org/officeDocument/2006/relationships" name="Condensed Consolidating Guara_2" sheetId="44" state="visible" r:id="rId44"/>
    <sheet xmlns:r="http://schemas.openxmlformats.org/officeDocument/2006/relationships" name="Organization - Additional Infor" sheetId="45" state="visible" r:id="rId45"/>
    <sheet xmlns:r="http://schemas.openxmlformats.org/officeDocument/2006/relationships" name="Basis of Presentation and Sum_3"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venue from Contracts with C_7" sheetId="51" state="visible" r:id="rId51"/>
    <sheet xmlns:r="http://schemas.openxmlformats.org/officeDocument/2006/relationships" name="Restricted Cash - Schedule of R" sheetId="52" state="visible" r:id="rId52"/>
    <sheet xmlns:r="http://schemas.openxmlformats.org/officeDocument/2006/relationships" name="Restricted Cash - Schedule of_2" sheetId="53" state="visible" r:id="rId53"/>
    <sheet xmlns:r="http://schemas.openxmlformats.org/officeDocument/2006/relationships" name="Timeshare Financing Receivabl_3" sheetId="54" state="visible" r:id="rId54"/>
    <sheet xmlns:r="http://schemas.openxmlformats.org/officeDocument/2006/relationships" name="Timeshare Financing Receivabl_4" sheetId="55" state="visible" r:id="rId55"/>
    <sheet xmlns:r="http://schemas.openxmlformats.org/officeDocument/2006/relationships" name="Timeshare Financing Receivabl_5" sheetId="56" state="visible" r:id="rId56"/>
    <sheet xmlns:r="http://schemas.openxmlformats.org/officeDocument/2006/relationships" name="Timeshare Financing Receivabl_6" sheetId="57" state="visible" r:id="rId57"/>
    <sheet xmlns:r="http://schemas.openxmlformats.org/officeDocument/2006/relationships" name="Timeshare Financing Receivabl_7" sheetId="58" state="visible" r:id="rId58"/>
    <sheet xmlns:r="http://schemas.openxmlformats.org/officeDocument/2006/relationships" name="Timeshare Financing Receivabl_8" sheetId="59" state="visible" r:id="rId59"/>
    <sheet xmlns:r="http://schemas.openxmlformats.org/officeDocument/2006/relationships" name="Inventory - Schedule of Invento" sheetId="60" state="visible" r:id="rId60"/>
    <sheet xmlns:r="http://schemas.openxmlformats.org/officeDocument/2006/relationships" name="Inventory - Additional informat" sheetId="61" state="visible" r:id="rId61"/>
    <sheet xmlns:r="http://schemas.openxmlformats.org/officeDocument/2006/relationships" name="Inventory - Schedule of Expense" sheetId="62" state="visible" r:id="rId62"/>
    <sheet xmlns:r="http://schemas.openxmlformats.org/officeDocument/2006/relationships" name="Property and Equipment - Schedu" sheetId="63" state="visible" r:id="rId63"/>
    <sheet xmlns:r="http://schemas.openxmlformats.org/officeDocument/2006/relationships" name="Property and Equipment - Additi" sheetId="64" state="visible" r:id="rId64"/>
    <sheet xmlns:r="http://schemas.openxmlformats.org/officeDocument/2006/relationships" name="Consolidated Variable Interes_3" sheetId="65" state="visible" r:id="rId65"/>
    <sheet xmlns:r="http://schemas.openxmlformats.org/officeDocument/2006/relationships" name="Consolidated Variable Interes_4" sheetId="66" state="visible" r:id="rId66"/>
    <sheet xmlns:r="http://schemas.openxmlformats.org/officeDocument/2006/relationships" name="Investments in Unconsolidated_2" sheetId="67" state="visible" r:id="rId67"/>
    <sheet xmlns:r="http://schemas.openxmlformats.org/officeDocument/2006/relationships" name="Other Assets - Schedule of Othe" sheetId="68" state="visible" r:id="rId68"/>
    <sheet xmlns:r="http://schemas.openxmlformats.org/officeDocument/2006/relationships" name="Debt &amp; Non-recourse Debt - Sche" sheetId="69" state="visible" r:id="rId69"/>
    <sheet xmlns:r="http://schemas.openxmlformats.org/officeDocument/2006/relationships" name="Debt &amp; Non-recourse Debt - Sc_2" sheetId="70" state="visible" r:id="rId70"/>
    <sheet xmlns:r="http://schemas.openxmlformats.org/officeDocument/2006/relationships" name="Debt &amp; Non-recourse Debt - Addi" sheetId="71" state="visible" r:id="rId71"/>
    <sheet xmlns:r="http://schemas.openxmlformats.org/officeDocument/2006/relationships" name="Debt &amp; Non-recourse Debt - Sc_3" sheetId="72" state="visible" r:id="rId72"/>
    <sheet xmlns:r="http://schemas.openxmlformats.org/officeDocument/2006/relationships" name="Fair Value Measurements - Sched" sheetId="73" state="visible" r:id="rId73"/>
    <sheet xmlns:r="http://schemas.openxmlformats.org/officeDocument/2006/relationships" name="Fair Value Measurements - Addit" sheetId="74" state="visible" r:id="rId74"/>
    <sheet xmlns:r="http://schemas.openxmlformats.org/officeDocument/2006/relationships" name="Leases - Additional Information" sheetId="75" state="visible" r:id="rId75"/>
    <sheet xmlns:r="http://schemas.openxmlformats.org/officeDocument/2006/relationships" name="Leases - Schedule of Rent Expen" sheetId="76" state="visible" r:id="rId76"/>
    <sheet xmlns:r="http://schemas.openxmlformats.org/officeDocument/2006/relationships" name="Leases - Schedule of Supplement" sheetId="77" state="visible" r:id="rId77"/>
    <sheet xmlns:r="http://schemas.openxmlformats.org/officeDocument/2006/relationships" name="Leases - Future Minimum Lease P" sheetId="78" state="visible" r:id="rId78"/>
    <sheet xmlns:r="http://schemas.openxmlformats.org/officeDocument/2006/relationships" name="Leases - Future Minimum Lease_2" sheetId="79" state="visible" r:id="rId79"/>
    <sheet xmlns:r="http://schemas.openxmlformats.org/officeDocument/2006/relationships" name="Income Taxes - Additional Infor" sheetId="80" state="visible" r:id="rId80"/>
    <sheet xmlns:r="http://schemas.openxmlformats.org/officeDocument/2006/relationships" name="Share-Based Compensation - Addi" sheetId="81" state="visible" r:id="rId81"/>
    <sheet xmlns:r="http://schemas.openxmlformats.org/officeDocument/2006/relationships" name="Share-Based Compensation - Opti" sheetId="82" state="visible" r:id="rId82"/>
    <sheet xmlns:r="http://schemas.openxmlformats.org/officeDocument/2006/relationships" name="Earnings Per Share - Additional" sheetId="83" state="visible" r:id="rId83"/>
    <sheet xmlns:r="http://schemas.openxmlformats.org/officeDocument/2006/relationships" name="Earnings Per Share - Schedule o" sheetId="84" state="visible" r:id="rId84"/>
    <sheet xmlns:r="http://schemas.openxmlformats.org/officeDocument/2006/relationships" name="Earnings Per Share - Schedule_2" sheetId="85" state="visible" r:id="rId85"/>
    <sheet xmlns:r="http://schemas.openxmlformats.org/officeDocument/2006/relationships" name="Related Party Transactions - Ad" sheetId="86" state="visible" r:id="rId86"/>
    <sheet xmlns:r="http://schemas.openxmlformats.org/officeDocument/2006/relationships" name="Related Party Transactions - Su" sheetId="87" state="visible" r:id="rId87"/>
    <sheet xmlns:r="http://schemas.openxmlformats.org/officeDocument/2006/relationships" name="Business Segments - Additional " sheetId="88" state="visible" r:id="rId88"/>
    <sheet xmlns:r="http://schemas.openxmlformats.org/officeDocument/2006/relationships" name="Business Segments - Schedule of" sheetId="89" state="visible" r:id="rId89"/>
    <sheet xmlns:r="http://schemas.openxmlformats.org/officeDocument/2006/relationships" name="Business Segments - Schedule _2" sheetId="90" state="visible" r:id="rId90"/>
    <sheet xmlns:r="http://schemas.openxmlformats.org/officeDocument/2006/relationships" name="Business Segments - Schedule _3"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ndensed Consolidating Guara_3" sheetId="94" state="visible" r:id="rId94"/>
    <sheet xmlns:r="http://schemas.openxmlformats.org/officeDocument/2006/relationships" name="Condensed Consolidating Guara_4" sheetId="95" state="visible" r:id="rId95"/>
    <sheet xmlns:r="http://schemas.openxmlformats.org/officeDocument/2006/relationships" name="Condensed Consolidating Guara_5" sheetId="96" state="visible" r:id="rId96"/>
  </sheets>
  <definedNames/>
  <calcPr calcId="124519" fullCalcOnLoad="1"/>
</workbook>
</file>

<file path=xl/sharedStrings.xml><?xml version="1.0" encoding="utf-8"?>
<sst xmlns="http://schemas.openxmlformats.org/spreadsheetml/2006/main" uniqueCount="772">
  <si>
    <t>Document and Entity Information - shares</t>
  </si>
  <si>
    <t>9 Months Ended</t>
  </si>
  <si>
    <t>Sep. 30, 2019</t>
  </si>
  <si>
    <t>Oct. 25, 2019</t>
  </si>
  <si>
    <t>Cover [Abstract]</t>
  </si>
  <si>
    <t>Entity Registrant Name</t>
  </si>
  <si>
    <t>Hilton Grand Vacations Inc.</t>
  </si>
  <si>
    <t>Entity Central Index Key</t>
  </si>
  <si>
    <t>0001674168</t>
  </si>
  <si>
    <t>Current Fiscal Year End Date</t>
  </si>
  <si>
    <t>--12-31</t>
  </si>
  <si>
    <t>Entity Filer Category</t>
  </si>
  <si>
    <t>Large Accelerated Filer</t>
  </si>
  <si>
    <t>Entity Current Reporting Status</t>
  </si>
  <si>
    <t>Yes</t>
  </si>
  <si>
    <t>Document Type</t>
  </si>
  <si>
    <t>10-Q</t>
  </si>
  <si>
    <t>Document Period End Date</t>
  </si>
  <si>
    <t>Sep. 30,
		2019</t>
  </si>
  <si>
    <t>Document Fiscal Year Focus</t>
  </si>
  <si>
    <t>2019</t>
  </si>
  <si>
    <t>Document Fiscal Period Focus</t>
  </si>
  <si>
    <t>Q3</t>
  </si>
  <si>
    <t>Amendment Flag</t>
  </si>
  <si>
    <t>false</t>
  </si>
  <si>
    <t>Entity Common Stock, Shares Outstanding</t>
  </si>
  <si>
    <t>Entity Interactive Data Current</t>
  </si>
  <si>
    <t>Entity Emerging Growth Company</t>
  </si>
  <si>
    <t>Entity Small Business</t>
  </si>
  <si>
    <t>Title of 12(b) Security</t>
  </si>
  <si>
    <t>Common Stock, $0.01 par value per share</t>
  </si>
  <si>
    <t>Trading Symbol</t>
  </si>
  <si>
    <t>HGV</t>
  </si>
  <si>
    <t>Security Exchange Name</t>
  </si>
  <si>
    <t>NYSE</t>
  </si>
  <si>
    <t>Entity Shell Company</t>
  </si>
  <si>
    <t>Entity File Number</t>
  </si>
  <si>
    <t>001-37794</t>
  </si>
  <si>
    <t>Entity Tax Identification Number</t>
  </si>
  <si>
    <t>81-2545345</t>
  </si>
  <si>
    <t>Entity Address, Address Line One</t>
  </si>
  <si>
    <t>6355 MetroWest Boulevard</t>
  </si>
  <si>
    <t>Entity Address, Address Line Two</t>
  </si>
  <si>
    <t>Suite 180</t>
  </si>
  <si>
    <t>Entity Address, City or Town</t>
  </si>
  <si>
    <t>Orlando</t>
  </si>
  <si>
    <t>Entity Address, State or Province</t>
  </si>
  <si>
    <t>FL</t>
  </si>
  <si>
    <t>Entity Address, Postal Zip Code</t>
  </si>
  <si>
    <t>32835</t>
  </si>
  <si>
    <t>City Area Code</t>
  </si>
  <si>
    <t>407</t>
  </si>
  <si>
    <t>Local Phone Number</t>
  </si>
  <si>
    <t>613-3100</t>
  </si>
  <si>
    <t>Document Quarterly Report</t>
  </si>
  <si>
    <t>true</t>
  </si>
  <si>
    <t>Document Transition Report</t>
  </si>
  <si>
    <t>Entity Incorporation, State or Country Code</t>
  </si>
  <si>
    <t>DE</t>
  </si>
  <si>
    <t>Condensed Consolidated Balance Sheets - USD ($) $ in Millions</t>
  </si>
  <si>
    <t>Dec. 31, 2018</t>
  </si>
  <si>
    <t>ASSETS</t>
  </si>
  <si>
    <t>Cash and cash equivalents</t>
  </si>
  <si>
    <t>Restricted cash</t>
  </si>
  <si>
    <t>Accounts receivable, net of allowance for doubtful accounts of $19 and $14</t>
  </si>
  <si>
    <t>Timeshare financing receivables, net</t>
  </si>
  <si>
    <t>Inventory</t>
  </si>
  <si>
    <t>Property and equipment, net</t>
  </si>
  <si>
    <t>Operating lease right-of-use assets, net</t>
  </si>
  <si>
    <t>Investments in unconsolidated affiliates</t>
  </si>
  <si>
    <t>Intangible assets, net</t>
  </si>
  <si>
    <t>Other assets</t>
  </si>
  <si>
    <t>TOTAL ASSETS (variable interest entities - $799 and $647)</t>
  </si>
  <si>
    <t>Liabilities:</t>
  </si>
  <si>
    <t>Accounts payable, accrued expenses and other</t>
  </si>
  <si>
    <t>Advanced deposits</t>
  </si>
  <si>
    <t>Debt, net</t>
  </si>
  <si>
    <t>Non-recourse debt, net</t>
  </si>
  <si>
    <t>Operating lease liabilities</t>
  </si>
  <si>
    <t>Deferred revenues</t>
  </si>
  <si>
    <t>Deferred income tax liabilities</t>
  </si>
  <si>
    <t>Total liabilities (variable interest entities - $798 and $640)</t>
  </si>
  <si>
    <t>Commitments and contingencies - see Note 19</t>
  </si>
  <si>
    <t xml:space="preserve"> </t>
  </si>
  <si>
    <t>Equity:</t>
  </si>
  <si>
    <t>Preferred stock, $0.01 par value; 300,000,000 authorized shares, none issued or outstanding as of September 30, 2019 and December 31, 2018</t>
  </si>
  <si>
    <t>Common stock, $0.01 par value; 3,000,000,000 authorized shares, 85,469,804 issued and outstanding as of September 30, 2019 and 94,558,086 issued and outstanding as of December 31, 2018</t>
  </si>
  <si>
    <t>Additional paid-in capital</t>
  </si>
  <si>
    <t>Accumulated retained earnings</t>
  </si>
  <si>
    <t>Total equity</t>
  </si>
  <si>
    <t>TOTAL LIABILITIES AND EQUITY</t>
  </si>
  <si>
    <t>Condensed Consolidated Balance Sheets (Parenthetical) - USD ($) $ in Millions</t>
  </si>
  <si>
    <t>Statement Of Financial Position [Abstract]</t>
  </si>
  <si>
    <t>Allowance for doubtful accounts receivable</t>
  </si>
  <si>
    <t>Assets, variable interest entity</t>
  </si>
  <si>
    <t>Liabilities, variable interest entity</t>
  </si>
  <si>
    <t>Preferred Stock, par value (in dollars per share)</t>
  </si>
  <si>
    <t>Preferred Stock, shares authorized</t>
  </si>
  <si>
    <t>Preferred Stock, shares issued</t>
  </si>
  <si>
    <t>Preferred Stock, shares outstanding</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8</t>
  </si>
  <si>
    <t>Revenues</t>
  </si>
  <si>
    <t>Total revenues</t>
  </si>
  <si>
    <t>Expenses</t>
  </si>
  <si>
    <t>General and administrative</t>
  </si>
  <si>
    <t>Depreciation and amortization</t>
  </si>
  <si>
    <t>Total operating expenses</t>
  </si>
  <si>
    <t>Interest expense</t>
  </si>
  <si>
    <t>Equity in earnings from unconsolidated affiliates</t>
  </si>
  <si>
    <t>Other loss, net</t>
  </si>
  <si>
    <t>Income before income taxes</t>
  </si>
  <si>
    <t>Income tax expense</t>
  </si>
  <si>
    <t>Net income</t>
  </si>
  <si>
    <t>[1]</t>
  </si>
  <si>
    <t>Earnings per share:</t>
  </si>
  <si>
    <t>Basic</t>
  </si>
  <si>
    <t>Diluted</t>
  </si>
  <si>
    <t>Sales of VOIs, Net</t>
  </si>
  <si>
    <t>Sales, Marketing, Brand and Other Fees</t>
  </si>
  <si>
    <t>Financing</t>
  </si>
  <si>
    <t>Resort and Club Management</t>
  </si>
  <si>
    <t>Rental and Ancillary Services</t>
  </si>
  <si>
    <t>Cost Reimbursements</t>
  </si>
  <si>
    <t>Cost of VOI Sales</t>
  </si>
  <si>
    <t>Sales and Marketing</t>
  </si>
  <si>
    <t>License Fee Expense</t>
  </si>
  <si>
    <t>Net income for the three months ended September 30, 2019 and 2018 was $50,659,927 and $40,533,279, respectively, and for the nine months ended September 30, 2019</t>
  </si>
  <si>
    <t>Condensed Consolidated Statements of Cash Flows (UNAUDITED)</t>
  </si>
  <si>
    <t>Sep. 30, 2019USD ($)</t>
  </si>
  <si>
    <t>Sep. 30, 2018USD ($)</t>
  </si>
  <si>
    <t>Operating Activities</t>
  </si>
  <si>
    <t>Adjustments to reconcile net income to net cash provided by (used in) operating activities:</t>
  </si>
  <si>
    <t>Amortization of deferred financing costs and other</t>
  </si>
  <si>
    <t>Provision for financing receivables losses</t>
  </si>
  <si>
    <t>[2]</t>
  </si>
  <si>
    <t>Share-based compensation</t>
  </si>
  <si>
    <t>Deferred income tax benefit</t>
  </si>
  <si>
    <t>Distributions received from unconsolidated affiliates</t>
  </si>
  <si>
    <t>Net changes in assets and liabilities:</t>
  </si>
  <si>
    <t>Accounts receivable, net</t>
  </si>
  <si>
    <t>Purchases and development of real estate for future conversion to inventory</t>
  </si>
  <si>
    <t>Net cash provided by (used in) operating activities</t>
  </si>
  <si>
    <t>Investing Activities</t>
  </si>
  <si>
    <t>Capital expenditures for property and equipment</t>
  </si>
  <si>
    <t>Software capitalization costs</t>
  </si>
  <si>
    <t>Return of investment from unconsolidated affiliates</t>
  </si>
  <si>
    <t>Net cash used in investing activities</t>
  </si>
  <si>
    <t>Financing Activities</t>
  </si>
  <si>
    <t>Issuance of debt</t>
  </si>
  <si>
    <t>Issuance of non-recourse debt</t>
  </si>
  <si>
    <t>Repayment of debt</t>
  </si>
  <si>
    <t>Repayment of non-recourse debt</t>
  </si>
  <si>
    <t>Debt issuance costs</t>
  </si>
  <si>
    <t>Repurchase and retirement of common stock</t>
  </si>
  <si>
    <t>Payment of withholding taxes on vesting of restricted stock units</t>
  </si>
  <si>
    <t>Proceeds from employee stock plan purchases</t>
  </si>
  <si>
    <t>Capital contribution</t>
  </si>
  <si>
    <t>Other financing activity</t>
  </si>
  <si>
    <t>Net cash (used in) provided by financing activities</t>
  </si>
  <si>
    <t>Net increase (decrease) in cash, cash equivalents and restricted cash</t>
  </si>
  <si>
    <t>Cash, cash equivalents and restricted cash, beginning of period</t>
  </si>
  <si>
    <t>Cash, cash equivalents and restricted cash, end of period</t>
  </si>
  <si>
    <t>Supplemental disclosure of non-cash operating activities:</t>
  </si>
  <si>
    <t>Cumulative effect of adoption of new accounting standard</t>
  </si>
  <si>
    <t>Non-cash transfer from Other Assets to Inventory</t>
  </si>
  <si>
    <t>[3]</t>
  </si>
  <si>
    <t>Non-cash transfer from Inventory to Property and Equipment</t>
  </si>
  <si>
    <t>[4]</t>
  </si>
  <si>
    <t>Non-cash transfer from Other Assets to Property and Equipment</t>
  </si>
  <si>
    <t>Supplemental disclosure of non-cash financing activities:</t>
  </si>
  <si>
    <t>Issuance of other debt</t>
  </si>
  <si>
    <t>Includes incremental provision for financing receivables losses, net of activity related to the repurchase of defaulted and upgraded securitized timeshare financing receivables.</t>
  </si>
  <si>
    <t>See Note 7: Property and Equipment</t>
  </si>
  <si>
    <t>See Note 6: Inventory</t>
  </si>
  <si>
    <t>Condensed Consolidated Statements of Stockholders' Equity (UNAUDITED) - USD ($)</t>
  </si>
  <si>
    <t>Total</t>
  </si>
  <si>
    <t>Common Stock</t>
  </si>
  <si>
    <t>Additional Paid-in Capital</t>
  </si>
  <si>
    <t>Accumulated Retained Earnings</t>
  </si>
  <si>
    <t>Beginning balance, value at Dec. 31, 2017</t>
  </si>
  <si>
    <t>Beginning balance, shares at Dec. 31, 2017</t>
  </si>
  <si>
    <t>Activity related to share-based compensation</t>
  </si>
  <si>
    <t>Repurchase and retirement of common stock, shares</t>
  </si>
  <si>
    <t>Revenue recognition cumulative-effect adjustment</t>
  </si>
  <si>
    <t>Ending balance, value at Mar. 31, 2018</t>
  </si>
  <si>
    <t>Ending balance, shares at Mar. 31, 2018</t>
  </si>
  <si>
    <t>Ending balance, value at Sep. 30, 2018</t>
  </si>
  <si>
    <t>Ending balance, shares at Sep. 30, 2018</t>
  </si>
  <si>
    <t>Beginning balance, value at Mar. 31, 2018</t>
  </si>
  <si>
    <t>Beginning balance, shares at Mar. 31, 2018</t>
  </si>
  <si>
    <t>Other</t>
  </si>
  <si>
    <t>Ending balance, value at Jun. 30, 2018</t>
  </si>
  <si>
    <t>Ending balance, shares at Jun. 30, 2018</t>
  </si>
  <si>
    <t>Beginning balance, value at Dec. 31, 2018</t>
  </si>
  <si>
    <t>Beginning balance, shares at Dec. 31, 2018</t>
  </si>
  <si>
    <t>Ending balance, value at Mar. 31, 2019</t>
  </si>
  <si>
    <t>Ending balance, shares at Mar. 31, 2019</t>
  </si>
  <si>
    <t>Ending balance, value at Sep. 30, 2019</t>
  </si>
  <si>
    <t>Ending balance, shares at Sep. 30, 2019</t>
  </si>
  <si>
    <t>Beginning balance, value at Mar. 31, 2019</t>
  </si>
  <si>
    <t>Beginning balance, shares at Mar. 31, 2019</t>
  </si>
  <si>
    <t>Ending balance, value at Jun. 30, 2019</t>
  </si>
  <si>
    <t>Ending balance, shares at Jun. 30, 2019</t>
  </si>
  <si>
    <t>Organization</t>
  </si>
  <si>
    <t>Organization Consolidation And Presentation Of Financial Statements [Abstract]</t>
  </si>
  <si>
    <t>Note 1: Organization Our Business Hilton Grand Vacations Inc. (“Hilton Grand Vacations,” “we,” “us,” “our,” “ourselves,” “HGV” or the “Company”) is a global timeshare company engaged in developing, marketing, selling and managing timeshare resorts primarily under the Hilton Grand Vacations brand. Our operations primarily consist of: selling vacation ownership intervals (“VOIs”) for ourselves and third parties; financing and servicing loans provided to consumers for their timeshare purchases; operating resorts; and managing our points-based Hilton Grand Vacations Club exchange program (the “Club”). As of September 30, 2019 In connection with the completion of the spin-off in January 2017, we entered into agreements with Hilton Worldwide (“Hilton”) (who at the time was a related party) and other third parties, including licenses to use the Hilton Grand Vacations brand. The unaudited condensed consolidated financial statements reflect the effect of these agreements. For the three months ended September 30, 2019 and 2018, we incurred $36 million and $38 million, respectively, and for the nine months ended September 30, 2019 and 2018, we incurred $128 million and $135 million, respectively, in costs relating to the agreements entered with Hilton. See Key Agreements Related to the Spin-Off Part I - Item 1. Business December 31, 2018</t>
  </si>
  <si>
    <t>Basis of Presentation and Summary of Significant Accounting Policies</t>
  </si>
  <si>
    <t>Accounting Policies [Abstract]</t>
  </si>
  <si>
    <t>Note 2: Basis of Presentation and Summary of Significant Accounting Policies 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18, included in our Annual Report on Form 10-K filed with the SEC on February 28, 2019.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Summary of Significant Accounting Policies Leases We lease sales centers, office space and equipment under operating leases. We determine if an arrangement is a lease at inception. Amounts related to operating leases are included in Operating lease right-of-use (“ROU”) assets, net Operating lease liabilities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 lease term of 12 months or less are not recorded on the condensed consolidated balance sheet s and lease expense is recognized on a straight-line basis over the lease term. We monitor events or changes in circumstances that change the timing or amount of future lease payments which results in the remeasurement of a lease liability, with a corresponding adjustment to the ROU asset. ROU assets for operating and financing leases are periodically reviewed for impairment losses under ASC 360-10, Property, Plant, and Equipment Recently Issued Accounting Pronouncements Adopted Accounting Standards On January 1, 2019, we adopted Accounting Standards Update (ASU) No. 2016-02, Leases Targeted Improvements, . As permitted under the transition guidance in ASC 842, we have made an accounting policy election to adopt the following package of practical expedients:
i.
to not reassess whether expired or existing contracts are or contain leases;
ii.
to not reassess lease classification for expired or existing leases;
iii.
to not reassess any initial direct costs for any existing leases;
iv.
to not reassess the existence of a lease for existing or expired land easements that were not previously accounted for as leases;
v.
to record short-term lease payments (less than 12 months) in profit and loss on a straight-line basis over the lease term and variable lease payments in the period in which the obligation for those payments is incurred; and
vi.
to not prospectively, and upon adoption, separate lease and non-lease components. ROU assets represent our right to use an underlying asset for the lease term and operating lease liabilities represent our obligation to make lease payments arising from the lease. ASC 842 had no impact on our condensed consolidated statements of operations or on our condensed consolidated statements of cash flows. Upon adoption, we recognized ROU assets of $68 million and operating lease liabilities of $80 million for our real estate and equipment operating leases on the condensed consolidated balance sheets. Accounting Standards Not Yet Adopted In June 2016, the FASB issued ASU No. 2016-13, (“ASU 2016-13”), Financial Instruments-Credit Losses Measurement of Credit Losses on Financial Instruments</t>
  </si>
  <si>
    <t>Revenue from Contracts with Customers</t>
  </si>
  <si>
    <t>Revenue From Contract With Customer [Abstract]</t>
  </si>
  <si>
    <t xml:space="preserve">Note 3: Revenue from Contracts with Customers Disaggregation of Revenue The following tables show our disaggregated revenues by segment from contracts with customers. We operate our business in the following two segments: (i) Real estate sales and financing Resort operations and club management Business Segments
Three Months Ended September 30,
Nine Months Ended September 30,
($ in millions)
2019
2018
2019
2018
Real Estate and Financing Segment
Sales of VOIs, net
$
138
$
99
$
383
$
427
Sales, marketing, brand and other fees
143
152
429
423
Interest income
37
35
109
103
Other financing revenue
6
5
18
14
Real estate and financing segment revenues
$
324
$
291
$
939
$
967
Three Months Ended September 30,
Nine Months Ended September 30,
($ in millions)
2019
2018
2019
2018
Resort Operations and Club Management Segment
Club management
$
28
$
25
$
80
$
71
Resort management
17
15
50
45
Rental
48
53
153
144
Ancillary services
6
7
20
20
Resort operations and club management segment revenues
$
99
$
100
$
303
$
280
Contract Balances The following table provides information on our accounts receivable and contract assets from contracts with customers which are included in Accounts receivable, net
($ in millions)
September 30, 2019
December 31, 2018
Receivables
$
112
$
122
Contract assets
4
—
The following table presents the composition of our contract liabilities for the nine months ended September 30, 2019.
($ in millions)
September 30, 2019
December 31, 2018
Contract liabilities:
Advanced deposits
$
112
$
101
Deferred Sales of VOIs of projects under construction
49
—
Club activation fees, annual dues and other
99
72
Club Bonus Point incentive liability (1)
65
56
( 1 )
Amounts related to the Club Bonus Point incentive liability are included in Accounts payable, accrued expenses and other Revenue earned during the three and nine months ended September 30, 2019 that was included in the contract liabilities balance at December 31, 2018 was approximately $16 million and $94 million, respectively. Our accounts receivables that relate to our contracts with customers includes amounts associated with our contractual right to consideration for completed performance obligations related primarily to our fee-for-service arrangements and homeowners’ associations (“HOA”) management agreements and are settled when the related cash is received. Accounts receivable are recorded when the right to consideration becomes unconditional and is only contingent on the passage of time. Refer to Note 5: Timeshare Financing Receivables Contract assets relate to incentive fees that can be earned for meeting certain target on sales of VOIs at properties under our fee-for-service arrangements; however, our right to consideration is conditional upon completing the requirements of the annual incentive fee period. Contract liabilities include payments received or due in advance of satisfying our performance obligations. Such contract liabilities include advance deposits received on prepaid vacation packages for future stays at our resorts, deferred revenues related to sales of VOIs of projects under construction, club activation fees and annual dues and the liability for Club Bonus Points awarded to our customers for purchase of VOIs at our properties or properties under our fee-for-service arrangements that may be redeemed in the future.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Club Bonus Points that may be redeemed in the future. As of September 30, 2019, we deferred $49 million of revenue and $7 million of direct selling costs from sales of VOIs under construction that will be acquired under a just-in-time arrangement once construction is complete. We expect to recognize the revenue and direct selling costs during the second quarter of 2020. Upon acquisition, we expect to recognize $16 million in costs of VOI sales related to these sales. As of December 31, 2018, we had no remaining performance obligations on sales of VOIs under construction. The following table includes the remaining transaction price related to Advanced deposits, Club activation fees and Club Bonus Points as of September 30, 2019:
($ in millions)
Remaining Transaction Price
Recognition Period
Recognition Method
Advanced deposits
$
112
18 months
Upon customer stays
Club activation fees
68
7 years
Straight-line basis over average inventory holding period
Club Bonus Points
65
24 months
Upon redemption </t>
  </si>
  <si>
    <t>Restricted Cash</t>
  </si>
  <si>
    <t>Cash And Cash Equivalents [Abstract]</t>
  </si>
  <si>
    <t>Note 4: Restricted Cash Restricted cash was as follows:
September 30,
December 31,
($ in millions)
2019
2018
Escrow deposits on VOI sales
$
48
$
45
Reserves related to non-recourse debt (1)
50
27
$
98
$
72
(1)
Includes a $21 million cash deposit that will be released upon future pledging of qualified collateral. See Note 11: Debt &amp; Non-recourse Debt</t>
  </si>
  <si>
    <t>Timeshare Financing Receivables</t>
  </si>
  <si>
    <t>Receivables [Abstract]</t>
  </si>
  <si>
    <t xml:space="preserve">Note 5: Timeshare Financing Receivables Timeshare financing receivables were as follows:
September 30, 2019
($ in millions)
Securitized and Pledged
Unsecuritized (1)
Total
Timeshare financing receivables
$
795
$
523
$
1,318
Less: allowance for financing receivables losses
(60
)
(119
)
(179
)
$
735
$
404
$
1,139
December 31, 2018
($ in millions)
Securitized and Pledged
Unsecuritized (1)
Total
Timeshare financing receivables
$
660
$
632
$
1,292
Less: allowance for financing receivables losses
(43
)
(129
)
(172
)
$
617
$
503
$
1,120
(1)
Includes amounts used as collateral to secure a non-recourse revolving timeshare receivable credit facility ("Timeshare Facility") as well as amounts held as future collateral for upcoming securitization activities. As of September 30, 2019, we had timeshare financing receivables with a carrying value of $24 million securing the In August 2019, we completed a securitization of $300 million of gross timeshare financing receivables, which included a $21 million cash deposit that will be released upon future pledging of qualified collateral, and issued approximately $216 million of 2.34 percent notes, $50 million of 2.54 percent notes and $34 million of 2.84 percent notes, which have a stated maturity date of July 25, 2033. The securitization transaction did not qualify as a sale and, accordingly, no gain or loss was recognized. The transaction is considered a secured borrowing; therefore, the proceeds from the transaction are presented as non-recourse debt (collectively, the “Securitized Debt”). The proceeds were primarily used to pay down the remaining borrowings on our Timeshare Facility and our Securitized Debt with a rate of 2.280%, due 2026 and general corporate operating expenses. See Note 11: Debt and Non-recourse Debt Our timeshare financing receivables as of September 30, 2019 mature as follows:
($ in millions)
Securitized and Pledged
Unsecuritized
Total
Year
2019 (remaining)
$
22
$
22
$
44
2020
90
49
139
2021
94
50
144
2022
98
49
147
2023
101
50
151
Thereafter
390
303
693
795
523
1,318
Less: allowance for financing receivables losses
(60
)
(119
)
(179
)
$
735
$
404
$
1,139
We evaluate this portfolio collectively for purposes of estimating variable consideration,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e use a technique referred to as static pool analysis as the basis for determining our allowance for financing receivables loss e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recognize interest income on our timeshare financing receivables as earned. The interest rate charged on the notes correlates to the risk profile of the customer at the time of purchase and the percentage of the purchase that is financed, among other factors. As of September 30, 2019, our timeshare financing receivables had interest rates ranging from 3.9 percent to 20.5 percent, a weighted-average interest rate of 12.43 percent, a weighted-average remaining term of 7.8 years and maturities through 2034. Our gross timeshare financing receivables balances by FICO score were as follows:
September 30,
December 31,
($ in millions)
2019
2018
FICO score
700+
$
802
$
790
600-699
289
280
&lt;600
38
37
No score (1)
189
185
$
1,318
$
1,292
(1)
Timeshare financing receivables without a FICO score are primarily related to foreign borrowers. We apply payments we receive for timeshare financing receivables, including those in non-accrual status, to amounts due in the following order: servicing fees; interest; principal; and late charges. Once a receivable is 91 days past due, we cease accruing interest and reverse the accrued interest recognized up to that point. We resume interest accrual for receivables for which we had previously ceased accruing interest once the receivable is less than 91 days past due. We fully reserve for a timeshare financing receivable in the month following the date that the receivable is 121 days past due and, subsequently, we write off the uncollectible balance against the reserve once the foreclosure process is complete and we receive the deed for the foreclosed unit. As of September 30, 2019 and December 31, 2018, we had ceased accruing interest on timeshare financing receivables with an aggregate principal balance of $68 million and $69 million, respectively. The following tables detail an aged analysis of our gross timeshare financing receivables balance:
September 30, 2019
($ in millions)
Securitized and Pledged
Unsecuritized
Total
Current
$
783
$
449
$
1,232
31 - 90 days past due
7
11
18
91 - 120 days past due
3
5
8
121 days and greater past due
2
58
60
$
795
$
523
$
1,318
December 31, 2018
($ in millions)
Securitized and Pledged
Unsecuritized
Total
Current
$
648
$
556
$
1,204
31 - 90 days past due
8
11
19
91 - 120 days past due
3
3
6
121 days and greater past due
1
62
63
$
660
$
632
$
1,292
The changes in our allowance for financing receivables losses were as follows:
September 30, 2019
($ in millions)
Securitized and Pledged
Unsecuritized
Total
Balance as of December 31, 2018
$
43
$
129
$
172
Write-offs
—
(53
)
(53
)
Securitizations
29
(29
)
—
Provision for financing receivables losses (1)
(12
)
72
60
Balance as of September 30, 2019
$
60
$
119
$
179
September 30, 2018
($ in millions)
Securitized and Pledged
Unsecuritized
Total
Balance as of December 31, 2017
$
27
$
114
$
141
Write-offs
—
(22
)
(22
)
Securitization
30
(30
)
—
Provision for financing receivables losses (1)
(10
)
60
50
Balance as of September 30, 2018
$
47
$
122
$
169
(1)
Includes incremental provision for financing receivables losses, net of activity related to the repurchase of defaulted and upgraded securitized timeshare financing receivables. </t>
  </si>
  <si>
    <t>Inventory Disclosure [Abstract]</t>
  </si>
  <si>
    <t>Note 6: Inventory Inventory was as follows:
September 30,
December 31,
($ in millions)
2019
2018
Completed unsold VOIs
$
249
$
243
Construction in process
11
9
Land, infrastructure and other
258
275
$
518
$
527
For the nine months ended September 30, 2019, we recorded non-cash operating activity transfers from Inventory to Property and equipment. See Note 7: Property and Equipment. We recognized $14 million in costs of sales true-ups relating to VOI products for the nine months ended September 30, 2019, which resulted in a $14 million increase to the carrying value of inventory as of September 30, 2019, and a corresponding decrease in Cost of VOI sales for the nine months ended September 30, 2019. Cost of VOI sales
Three Months Ended September 30,
Nine Months Ended September 30,
($ in millions)
2019
2018
2019
2018
Cost of VOI sales related to fee-for-service upgrades
$
8
$
8
$
24
$
23</t>
  </si>
  <si>
    <t>Property and Equipment</t>
  </si>
  <si>
    <t>Property Plant And Equipment [Abstract]</t>
  </si>
  <si>
    <t xml:space="preserve">Note 7: Property and Equipment Property and equipment was as follows:
September 30,
December 31,
($ in millions)
2019
2018
Land
$
313
$
268
Building and leasehold improvements
300
295
Furniture and equipment
66
54
Construction in progress
190
25
869
642
Accumulated depreciation
(104
)
(83
)
$
765
$
559
During the third quarter of 2019, we completed the purchase of 87 hotel units for future conversion to 74 timeshare units in Los Cabos Mexico for $37 million. For the nine months ended September 30, 2019, we recorded non-cash operating activity transfers of $40 million related to the reclassification of deposits on properties for future development into timeshare inventory from Other assets to Property and equipment. Non-cash transfers are reflected in our unaudited condensed consolidated statements of cash flows. </t>
  </si>
  <si>
    <t>Consolidated Variable Interest Entities</t>
  </si>
  <si>
    <t xml:space="preserve">Note 8: Consolidated Variable Interest Entities As of September 30,2019 and December 31, 2018, we consolidated 5 and 4 variable interest entities (“VIEs”), respectively, that issued non-recourse debt backed by pledged assets consisting primarily of a pool of timeshare financing receivables which is without recourse to us. We are the primary beneficiaries of these VIEs as we have the power to direct the activities that most significantly affect their economic performance. We are also the servicer of these timeshare financing receivables and we are required to replace or repurchase timeshare financing receivables that are in default at their outstanding principal amounts. Additionally, we have the obligation to absorb their losses and the right to receive benefits that could be significant to them. Only the assets of our VIEs are available to settle the obligations of the respective entities. Our condensed consolidated balance sheets included the assets and liabilities of these entities, which primarily consisted of the following:
September 30,
December 31,
($ in millions)
2019
2018
Restricted cash
$
49
$
23
Timeshare financing receivables, net
735
617
Non-recourse debt (1)
795
639
(1)
Net of deferred financing costs. During the nine months ended September 30, 2019 and 2018, we did not provide any financial or other support to any VIEs that we were not previously contractually required to provide, nor do we intend to provide such support in the future. </t>
  </si>
  <si>
    <t>Investments in Unconsolidated Affiliates</t>
  </si>
  <si>
    <t>Equity Method Investments And Joint Ventures [Abstract]</t>
  </si>
  <si>
    <t xml:space="preserve">Note As of September 30, 2019, we have 25 percent and 50 percent ownership interests in BRE Ace LLC and 1776 Holdings LLC, respectively, that are deemed as VIEs. We do not consolidate BRE Ace LLC and 1776 Holdings LLC because we are not the primary beneficiary. Our investment interests in and equity earned from both VIEs are included in the consolidated balance sheets as Investments in unconsolidated affiliates Equity in earnings from unconsolidated affiliates We held investments in our two unconsolidated affiliates with aggregated debt balances of $495 million and $490 million as of September 30, 2019 and December 31, 2018, respectively. The debt is secured by their assets and is without recourse to us. Our maximum exposure to loss as a result of our investment interests in the two unconsolidated affiliates is primarily limited to (i) the carrying amount of the investments which totals $44 million and $38 million as of September 30, 2019 and December 31, 2018, respectively and (ii) receivables for commission and other fees earned under fee-for-service arrangements. See Note 17: Related Party Transactions for additional information. </t>
  </si>
  <si>
    <t>Other Assets</t>
  </si>
  <si>
    <t>Deferred Costs Capitalized Prepaid And Other Assets Disclosure [Abstract]</t>
  </si>
  <si>
    <t xml:space="preserve">Note 10: Other Assets Other assets were as follows:
September 30,
December 31,
($ in millions)
2019
2018
Inventory deposits
$
7
$
46
Prepaid expenses
23
18
Other
45
31
$
75
$
95
For the nine months ended September 30, 2019, we recorded non-cash operating activity transfers from Other assets to Inventory and Property and equipment. See Note 6: Inventory Property and Equipment </t>
  </si>
  <si>
    <t>Debt &amp; Non-recourse Debt</t>
  </si>
  <si>
    <t>Debt Disclosure [Abstract]</t>
  </si>
  <si>
    <t>Note 1 1 : Debt &amp; Non-recourse Debt Debt The following table details our outstanding debt balance and its associated interest rates:
September 30,
December 31,
($ in millions)
2019
2018
Debt (1)
Senior secured credit facilities:
Term loan with an average rate of 3.766%, due 2023
$
190
$
197
Revolver with an average rate of 3.766%, due 2023
305
115
Senior notes with a rate of 6.125%, due 2024
300
300
Other debt
27
—
822
612
Less: unamortized deferred financing costs and discount (2)(3)
(7
)
(8
)
$
815
$
604
(1)
As of September 30, 2019 and December 31, 2018, weighted-average interest rates were 4.739 percent and 5.170 percent, respectively.
(2)
Amount includes deferred financing costs related to our term loan and senior notes of $2 million and $5 million, respectively, as of September 30, 2019 and $2 million and $6 million as of December 31, 2018.
(3)
Amount does not include deferred financing costs of $5 million as of September 30, 2019 and $6 million as of December 31, 2018, relating to our revolving facility included in Other Assets During the nine months ended September 30, 2019, we borrowed $455 million and repaid $272 million (including recurring payments) under the senior secured credit facilities with an interest rate based on one month LIBOR plus 1.75 percent. As of September 30, 2019 and December 31, 2018, we had $1 million of outstanding letters of credit under the revolving credit facility. We were in compliance with all applicable financial covenants as of September 30, 2019. Non-recourse Debt The following table details our outstanding non-recourse debt balance and its associated interest rates:
September 30,
December 31,
($ in millions)
2019
2018
Non-recourse debt (1)
Timeshare Facility with an average rate of 3.164%, due 2021
$
—
$
120
Securitized Debt with a rate of 2.280%, due 2026
—
33
Securitized Debt with an average rate of 1.810%, due 2026
52
74
Securitized Debt with an average rate of 2.711%, due 2028
162
206
Securitized Debt with an average rate of 3.602%, due 2032
293
333
Securitized Debt with an average rate of 2.431%, due 2033
297
—
804
766
Less: unamortized deferred financing costs (2)
(9
)
(7
)
$
795
$
759
(1)
As of September 30, 2019 and year ended December 31, 2018, weighted-average interest rates were 2.874 percent and 3.126 percent, respectively.
(2)
Amount relates to securitized debt only and does not include deferred financing costs of $3 Other Assets In August 2019, we completed a securitization of $300 million of gross timeshare financing receivables and issued approximately $216 million of 2.34 percent notes, $50 million of 2.54 percent notes and $34 million of 2.84 percent notes due July 2033. The Securitized Debt is backed by pledged assets, consisting primarily of a pool of timeshare financing receivables secured by first mortgages or deeds of trust on timeshare interest and temporarily by a $21 million cash deposit, which is reflected as Restricted cash In September 2019, we exercised our call option on the remaining outstanding principal balance on our 2013-A Notes and prepaid the remaining balance in accordance with the terms of the arrangement. Collateral securing the notes will be pledged as a part of the collateral backing the 2019-A Notes offering in place of the $21 million of cash used as collateral as a part of our 2019 securitization. The Timeshare Facility is a non-recourse obligation with a borrowing capacity of $450 million and is payable solely from the pool of timeshare financing receivables pledged as collateral and related assets. In April 2019, we amended the Timeshare Facility, extending the end of the commitment period, from March 2020 to April 2021, and certain covenants. In September 2019, we amended the Timeshare Facility, temporarily changing certain covenant requirements. All other terms and borrowing capacity remained the same in both amendments.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29 million and $27 million as of September 30, 2019 and December 31, 2018, respectively, and were included in Restricted cash Debt Maturities The contractual maturities of our debt and non-recourse debt as of September 30, 2019 were as follows:
($ in millions)
Debt
Non-recourse Debt
Total
Year
2019 (remaining)
$
3
$
51
$
54
2020
12
247
259
2021
11
155
166
2022
10
110
120
2023
463
108
571
Thereafter
323
133
456
$
822
$
804
$
1,626</t>
  </si>
  <si>
    <t>Fair Value Measurements</t>
  </si>
  <si>
    <t>Fair Value Disclosures [Abstract]</t>
  </si>
  <si>
    <t>Note 12: Fair Value Measurements The carrying amounts and estimated fair values of our financial assets and liabilities were as follows:
September 30, 2019
Hierarchy Level
($ in millions)
Carrying Amount
Level 1
Level 3
Assets:
Timeshare financing receivables, net (1)
$
1,139
$
—
$
1,424
Liabilities:
Debt, net (2)
815
320
527
Non-recourse debt, net (2)
795
—
797
(1)
Carrying amount net of allowance for financing receivables losses.
(2)
Carrying amount net of unamortized deferred financing costs and discount.
December 31, 2018
Hierarchy Level
($ in millions)
Carrying Amount
Level 1
Level 3
Assets:
Timeshare financing receivables, net (1)
$
1,120
$
—
$
1,339
Liabilities:
Debt, net (2)
604
302
309
Non-recourse debt, net (2)
759
—
753
(1)
Carrying amount net of allowance for financing receivables losse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timeshare financing receivables were determined using a discounted cash flow model. Our model incorporates default rates, coupon rates, credit quality and borrowing terms respective to the portfolio based on current market assumptions for similar types of arrangements. The estimated fair values of our Level 1 debt was based on prices in active debt markets. The estimated fair value of our Level 3 debt and non-recourse debt were as follows:
•
Debt - based on indicative quotes obtained for similar issuances and projected future cash flows discounted at risk-adjusted rates.
•
Non-recourse debt - based on projected future cash flows discounted at risk-adjusted rates. We do not have any assets or liabilities measured at fair value on a recurring basis as of September 30, 2019.</t>
  </si>
  <si>
    <t>Leases</t>
  </si>
  <si>
    <t>Leases [Abstract]</t>
  </si>
  <si>
    <t>Note 13: Leases We lease sales centers, office space and equipment under operating leases. Our leases expire at various dates from 2019 through 2030, with varying renewal and termination options. Our lease terms include options to extend or terminate the lease when it is reasonably certain that we will exercise that option. Rent expense for lease payments is recognized on a straight-line basis over the lease term. Rental expense for all operating leases was $6 million and $16 million for the three and nine months ended September 30, 2019 respectively. This amount includes immaterial short-term leases and variable lease costs. Rent expense for all operating leases for the year ended December 31, 2018 was as follows:
($ in millions)
Minimum rentals
$
21
Contingent rentals
3
$
24
Supplemental information related to operating leases for the nine months ending September 30, 2019:
($ in millions)
Cash paid for amounts included in the measurement of operating lease liabilities:
Operating cash flows from operating leases
$
(12
)
Supplemental non-cash information:
Right-of-use assets obtained in exchange for new operating lease liabilities
9
Weighted-average remaining lease term of operating leases
6.4 years
Weighted-average discount rate of operating leases
5.34
%
Future minimum lease payments under noncancelable operating leases, due in each of the next five years and thereafter as of September 30, 2019, are as follows:
($ in millions)
Operating Leases
Year
2019 (remaining)
$
4
2020
17
2021
16
2022
11
2023
11
Thereafter
33
Total future minimum lease payments
$
92
Less: imputed interest
(14
)
Present value of lease liabilities
$
78
Future minimum lease payments under noncancelable operating leases, due in each of the next five years and thereafter as of December 31, 2018, are as follows:
($ in millions)
Operating Leases
Year
2019
$
16
2020
15
2021
14
2022
10
2023
10
Thereafter
29
Total future minimum lease payments
$
94</t>
  </si>
  <si>
    <t>Income Taxes</t>
  </si>
  <si>
    <t>Income Tax Disclosure [Abstract]</t>
  </si>
  <si>
    <t xml:space="preserve">Note 14: Income Taxes At the end of each quarter, we estimate the effective tax rate expected to be applied for the full year. The effective tax rate is determined by the level and composition of pre-tax income or loss, which is subject to federal, foreign and state and local income taxes. The effective tax rate for the nine months ended September 30, 2019 and 2018 was approximately 28 percent and 27 percent, respectively, which increased primarily due to a reduction in the tax benefit related to share-based compensation awards exercised or vested during the nine months ended September 30, 2019. </t>
  </si>
  <si>
    <t>Share-Based Compensation</t>
  </si>
  <si>
    <t>Disclosure Of Compensation Related Costs Sharebased Payments [Abstract]</t>
  </si>
  <si>
    <t>Note 15: Share-Based Compensation Stock Plan We issue service-based restricted stock units (“Service RSUs”), service and performance-based restricted stock units (“Performance RSUs”) and nonqualified stock options (“Options”) to certain employees and directors. We recognized share-based compensation expense of $6 Service RSUs During the nine months ended September 30, 2019, we issued 500,925 Service RSUs with a weighted-average grant date fair value of $33.07, which generally vest in equal annual installments over three years from the date of grant. Options During the nine months ended September 30, 2019 , The weighted-average grant date fair value of these options was $12.29, which was determined using the Black-Scholes-Merton option-pricing model with the following assumptions:
Expected volatility
33.1
%
Dividend yield
—
%
Risk-free rate
2.6
%
Expected term (in years)
6.0
As of September 30, 2019, we had 624,145 Options outstanding that were exercisable. Performance Shares During the nine months ended September 30, 2019, we issued 133,660 Performance RSUs with a weighted-average grant date fair value of $33.32. The Performance RSUs are settled at the end of a three-year performance period, with 70 percent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30 percent of the Performance RSUs are subject to the achievement of certain contract sales targets. We determined that the performance conditions for these awards are probable of achievement and, as of September 30, 2019, we recognized compensation expense based on the number of Performance RSUs we expect to vest.</t>
  </si>
  <si>
    <t>Earnings Per Share</t>
  </si>
  <si>
    <t>Earnings Per Share [Abstract]</t>
  </si>
  <si>
    <t xml:space="preserve">Note 16: Earnings Per Share The following table presents the calculation of our basic and diluted earnings per share (“EPS”). The weighted- average shares outstanding used to compute basic EPS and diluted EPS for the three months ended September 30, 2019 was 85,704,321 and 86,272,979, respectively, and for the nine months ended September 30, 2019 was 89,863,807 and 90,348,418, respectively. The weighted-average shares outstanding used to compute basic EPS and diluted EPS for the three months ended September 30, 2018 was 96,840,685 and 97,432,015, respectively, and for the nine months ended September 30, 2018 was 97,407,644 and 98,142,238, respectively.
Three Months Ended September 30,
Nine Months Ended September 30,
($ and shares outstanding in millions, except per share amounts)
2019
2018
2019
2018
Basic EPS:
Numerator:
Net Income (1)
$
50
$
41
$
144
$
178
Denominator:
Weighted average shares outstanding
86
97
90
97
Basic EPS
$
0.59
$
0.42
$
1.61
$
1.82
Diluted EPS:
Numerator:
Net Income (1)
$
50
$
41
$
144
$
178
Denominator:
Weighted average shares outstanding
86
97
90
98
Diluted EPS
$
0.59
$
0.42
$
1.60
$
1.81
(1)
Net income for the three months ended September 30, 2019 and 2018 was $50,659,927 and $40,533,279, respectively, and for the nine months ended September 30, 2019 and 2018 was $144,352,584 and $177,564,538, respectively. The dilutive effect of outstanding share-based compensation awards is reflected in diluted earnings per common share by application of the treasury stock method using average market prices during the period. For the three and nine months ended September 30, 2019, we excluded </t>
  </si>
  <si>
    <t>Related Party Transactions</t>
  </si>
  <si>
    <t>Related Party Transactions [Abstract]</t>
  </si>
  <si>
    <t xml:space="preserve">Note 17: Related Party Transactions BRE Ace LLC and 1776 Holding, LLC In 2017, we acquired a 25 percent ownership interest in BRE Ace LLC, a VIE, which owns a timeshare resort property and related operations, commonly known as “Elara, by Hilton Grand Vacations.” In 2018, we entered into an agreement with SCG 1776, LLC to form 1776 Holding, LLC, which will construct a timeshare resort property, known as “Liberty Place Charleston, by Hilton Club.” In conjunction with this agreement, we contributed $10 million in cash for a 50 percent ownership interest in 1776 Holding, LLC. In May 2019, the agreement was amended to assign the interest of SCG 1776, LLC in 1776 Holding, LLC to 1776 Investment Group, LLC. In May 2019, we also contributed an additional $2 million in cash to 1776 Holding, LLC. We record Equity in earnings (losses) from our unconsolidated affiliates in our condensed consolidated statements of operations. See Note 9: Investments in Unconsolidated Affiliates
Three Months Ended September 30,
Nine Months Ended September 30,
($ in millions)
2019
2018
2019
2018
Equity in earnings from unconsolidated affiliates
$
1
$
1
$
4
$
—
Commissions and other fees
31
32
99
96
We also have $21 million of outstanding receivables related to the fee-for-service agreements as of September 30, 2019. HNA Tourism Group Co., Ltd (“HNA”) On March 13, 2018, HNA entered into an underwriting agreement with several underwriters to sell 22,250,000 shares of our common stock. In connection with the underwriting offer, we elected to purchase 2,500,000 shares at a price of approximately $44.75 per share. The transactions were completed on March 19, 2018 and HNA ceased to be a related party. </t>
  </si>
  <si>
    <t>Business Segments</t>
  </si>
  <si>
    <t>Segment Reporting [Abstract]</t>
  </si>
  <si>
    <t>Note 18: Business Segments We operate our business through the following two segments:
•
Real estate sales and financing –
•
Resort operations and club management – The performance of our operating segments is evaluated primarily based on adjusted earnings before interest expense (excluding non-recourse debt), taxes, depreciation and amortization (“EBITDA”). We define Adjusted EBITDA as EBITDA which has been further adjusted to exclude certain items, including, but not limited to, gains, losses and expenses in connection with: (i) asset dispositions; (ii) foreign currency transactions; (iii) debt restructurings/retirements; (iv) non-cash impairment losses; (v) reorganization costs, including severance and relocation costs; (vi) share-based and other compensation expenses; (vii) costs related to the spin-off; and (viii) other items. We do not include equity in earnings (losses) from unconsolidated affiliates in our measures of segment operating performance. The following table present revenues for our reportable segments reconciled to consolidated amounts:
Three Months Ended September 30,
Nine Months Ended September 30,
($ in millions)
2019
2018
2019
2018
Revenues:
Real estate sales and financing
$
324
$
291
$
939
$
967
Resort operations and club management (1)(2)
108
108
332
304
Total segment revenues
432
399
1,271
1,271
Cost reimbursements
43
36
128
110
Intersegment eliminations (1)(2)
(9
)
(8
)
(29
)
(24
)
Total revenues
$
466
$
427
$
1,370
$
1,357
(1)
Includes charges to the real estate sales and financing segment from the resort operations and club management segment for fulfillment of discounted marketing package stays at resorts. These charges totaled $9 million and $8 million for the three months ended September 30, 2019 and 2018, respectively, and $29 million and $24 million for the nine months ended September 30, 2019 and 2018, respectively.
(2)
Includes charges to the real estate sales and financing segment from the resort operations and club management segment for the rental of model units to show prospective buyers. These charges totaled less than $1 million for each of the three and nine months ended September 30, 2019 and 2018. The following table presents Segment Adjusted EBITDA for our reportable segments reconciled to net income:
Three Months Ended September 30,
Nine Months Ended September 30,
($ in millions)
2019
2018
2019
2018
Adjusted EBITDA:
Real estate sales and financing (1)
$
94
$
67
$
243
$
274
Resort operations and club management (1)
62
62
193
179
Segment Adjusted EBITDA
156
129
436
453
General and administrative
(28
)
(31
)
(82
)
(84
)
Depreciation and amortization
(14
)
(9
)
(37
)
(25
)
License fee expense
(26
)
(25
)
(75
)
(73
)
Other loss, net
(1
)
(1
)
(3
)
(1
)
Interest expense
(12
)
(7
)
(33
)
(22
)
Income tax expense
(20
)
(15
)
(55
)
(64
)
Equity in earnings from unconsolidated affiliates
1
1
4
—
Other adjustment items
(6
)
(1
)
(11
)
(6
)
Net income
$
50
$
41
$
144
$
178
(1)</t>
  </si>
  <si>
    <t>Commitments and Contingencies</t>
  </si>
  <si>
    <t>Commitments And Contingencies Disclosure [Abstract]</t>
  </si>
  <si>
    <t xml:space="preserve">Note 19: Commitments and Contingencies We have entered into certain arrangements with developers to commit to purchase vacation ownership units at a future date to be marketed and sold under our Hilton Grand Vacations brand. As of September 30, 2019, we were committed to purchase approximately $480 million of inventory and land over a period of 11 years and $32 million of other commitments under the normal course of business. Additionally, we have committed to develop additional vacation ownership units at an existing resort. We expect to begin construction of these units in 2020. The actual amount and timing of the acquisitions is subject to change pursuant to the terms of the respective arrangements, which could also allow for cancellation in certain circumstances. During the nine months ended September 30, 2019 and 2018, we purchased $66 million and $18 million, respectively, as required under our commitments. As of September 30, 2019, our remaining obligation pursuant to these arrangements were expected to be incurred as follows:
($ in millions)
2019 (remaining)
2020
2021
2022
2023
Thereafter
Total
Inventory purchase obligations
$
—
$
220
$
92
$
56
$
58
$
54
$
480
Other commitments (1)
4
19
8
1
—
—
32
Total
$
4
$
239
$
100
$
57
$
58
$
54
$
512
(1)
We are involved in litigation arising from the normal course of business, some of which includes claims for substantial sums. Management has evaluated these legal matters and we believe that possible losses derived from an unfavorable outcome that is reasonably possible or remote is not reasonably estimable. While the actual results of claims and litigation cannot be predicted with certainty, we expect that the resolution of all pending or threatened claims and litigation as of September 30, 2019, will not materially affect our unaudited condensed consolidated financial statements. </t>
  </si>
  <si>
    <t>Condensed Consolidating Guarantor Financial Information</t>
  </si>
  <si>
    <t>Note 20: Condensed Consolidating Guarantor Financial Information The following schedules present the unaudited condensed consolidating financial information as of September 30, 2019 and December 31, 2018 and for the three and nine months ended September 30, 2019 and 2018 for the Parent, Subsidiary Issuers, Guarantors and Non-Guarantors.
September 30, 2019
($ in millions)
Parent
Issuers
Guarantors
Non- Guarantors
Eliminations
Total
ASSETS
Cash and cash equivalents
$
2
$
—
$
79
$
32
$
—
$
113
Restricted cash
—
—
48
50
—
98
Accounts receivable, net
—
—
142
22
(27
)
137
Timeshare financing receivables, net
—
—
380
759
—
1,139
Inventory
—
—
480
38
—
518
Property and equipment, net
—
—
713
52
—
765
Operating lease right-of-use assets, net
—
—
60
2
—
62
Investments in unconsolidated affiliates
—
—
44
—
—
44
Intangible assets, net
—
—
87
—
—
87
Other assets
—
5
59
11
—
75
Investments in subsidiaries
492
1,275
144
—
(1,911
)
—
TOTAL ASSETS
$
494
$
1,280
$
2,236
$
966
$
(1,938
)
$
3,038
LIABILITIES AND EQUITY
Accounts payable, accrued expenses and other
$
—
$
—
$
346
$
24
$
(27
)
$
343
Advanced deposits
—
—
111
1
—
112
Debt, net
—
788
27
—
—
815
Non-recourse debt, net
—
—
—
795
—
795
Operating lease liabilities
—
—
76
2
—
78
Deferred revenues
—
—
165
—
—
165
Deferred income tax liabilities
—
—
236
—
—
236
Total equity
494
492
1,275
144
(1,911
)
494
TOTAL LIABILITIES AND EQUITY
$
494
$
1,280
$
2,236
$
966
$
(1,938
)
$
3,038
December 31, 2018
($ in millions)
Parent
Issuers
Guarantors
Non- Guarantors
Eliminations
Total
ASSETS
Cash and cash equivalents
$
4
$
—
$
89
$
15
$
—
$
108
Restricted cash
—
—
45
27
—
72
Accounts receivable, net
—
—
157
17
(21
)
153
Timeshare financing receivables, net
—
—
209
911
—
1,120
Inventory
—
—
502
25
—
527
Property and equipment, net
—
—
553
6
—
559
Investments in unconsolidated affiliate
—
—
38
—
—
38
Intangible assets, net
—
—
81
—
—
81
Other assets
—
6
41
48
—
95
Investments in subsidiaries
612
1,210
277
—
(2,099
)
—
TOTAL ASSETS
$
616
$
1,216
$
1,992
$
1,049
$
(2,120
)
$
2,753
LIABILITIES AND EQUITY
Accounts payable, accrued expenses and other
$
—
$
—
$
332
$
13
$
(21
)
$
324
Advanced deposits
—
—
101
—
—
101
Debt, net
—
604
—
—
—
604
Non-recourse debt, net
—
—
—
759
—
759
Deferred revenues
—
—
95
—
—
95
Deferred income tax liabilities
—
—
254
—
—
254
Total equity
616
612
1,210
277
(2,099
)
616
TOTAL LIABILITIES AND EQUITY
$
616
$
1,216
$
1,992
$
1,049
$
(2,120
)
$
2,753
For the Three Months Ended September 30, 2019
($ in millions)
Parent
Issuers
Guarantors
Non- Guarantors
Eliminations
Total
Revenues
Sales of VOIs, net
$
—
$
—
$
123
$
15
$
—
$
138
Sales, marketing, brand and other fees
—
—
154
1
(12
)
143
Financing
—
—
19
26
(2
)
43
Resort and club management
—
—
44
1
—
45
Rental and ancillary services
—
—
53
1
—
54
Cost reimbursements
—
—
42
1
—
43
Total revenues
—
—
435
45
(14
)
466
Expenses
Cost of VOI sales
—
—
22
2
—
24
Sales and marketing
—
—
187
13
(12
)
188
Financing
—
—
6
10
(2
)
14
Resort and club management
—
—
11
—
—
11
Rental and ancillary services
—
—
34
2
—
36
General and administrative
—
—
27
1
—
28
Depreciation and amortization
—
—
14
—
—
14
License fee expense
—
—
28
(2
)
—
26
Cost reimbursements
—
—
42
1
—
43
Total operating expenses
—
—
371
27
(14
)
384
Interest expense
—
(12
)
—
—
—
(12
)
Dividends from subsidiary
6
6
—
—
(12
)
—
Equity in earnings from unconsolidated affiliates
—
—
1
—
—
1
Other loss, net
—
—
(1
)
—
—
(1
)
Income before income taxes
6
(6
)
64
18
(12
)
70
Income tax expense
—
—
(20
)
—
—
(20
)
Income before equity in earnings from subsidiaries
6
(6
)
44
18
(12
)
50
Equity in earnings from subsidiaries
44
62
18
—
(124
)
—
Net income
$
50
$
56
$
62
$
18
$
(136
)
$
50
For the Three Months Ended September 30, 2018
($ in millions)
Parent
Issuers
Guarantors
Non- Guarantors
Eliminations
Total
Revenues
Sales of VOIs, net
$
—
$
—
$
97
$
2
$
—
$
99
Sales, marketing, brand and other fees
—
—
151
1
—
152
Financing
—
—
17
26
(3
)
40
Resort and club management
—
—
40
—
—
40
Rental and ancillary services
—
—
59
1
—
60
Cost reimbursements
—
—
35
1
—
36
Total revenues
—
—
399
31
(3
)
427
Expenses
Cost of VOI sales
—
—
29
—
—
29
Sales and marketing
—
—
172
2
—
174
Financing
—
—
4
11
(3
)
12
Resort and club management
—
—
11
—
—
11
Rental and ancillary services
—
—
36
1
—
37
General and administrative
—
—
30
1
—
31
Depreciation and amortization
—
—
9
—
—
9
License fee expense
—
—
25
—
—
25
Cost reimbursements
—
—
35
1
—
36
Total operating expenses
—
—
351
16
(3
)
364
Interest expense
—
(7
)
—
—
—
(7
)
Equity in earnings from unconsolidated affiliates
—
—
1
—
—
1
Other loss
—
—
(1
)
—
—
(1
)
Income (loss) before income taxes
—
(7
)
48
15
—
56
Income tax expense
—
—
(15
)
—
—
(15
)
Income (loss) before equity in earnings (loss) from subsidiaries
—
(7
)
33
15
—
41
Equity in earnings from subsidiaries
41
48
15
—
(104
)
—
Net income
$
41
$
41
$
48
$
15
$
(104
)
$
41
For the Nine Months Ended September 30, 2019
($ in millions)
Parent
Issuers
Guarantors
Non- Guarantors
Eliminations
Total
Revenues
Sales of VOIs, net
$
—
$
—
$
333
$
50
$
—
$
383
Sales, marketing, brand and other fees
—
—
459
5
(35
)
429
Financing
—
—
57
76
(6
)
127
Resort and club management
—
—
129
1
—
130
Rental and ancillary services
—
—
171
2
—
173
Cost reimbursements
—
—
125
3
—
128
Total revenues
—
—
1,274
137
(41
)
1,370
Expenses
Cost of VOI sales
—
—
83
9
—
92
Sales and marketing
—
—
544
35
(35
)
544
Financing
—
—
14
31
(6
)
39
Resort and club management
—
—
34
—
—
34
Rental and ancillary services
—
—
104
4
—
108
General and administrative
—
—
81
1
—
82
Depreciation and amortization
—
—
37
—
—
37
License fee expense
—
—
75
—
—
75
Cost reimbursements
—
—
125
3
—
128
Total operating expenses
—
—
1,097
83
(41
)
1,139
Interest expense
—
(33
)
—
—
—
(33
)
Dividends from subsidiary
281
281
—
—
(562
)
—
Equity in earnings from unconsolidated affiliates
—
—
4
—
—
4
Other loss, net
—
—
(3
)
—
—
(3
)
Income before income taxes
281
248
178
54
(562
)
199
Income tax expense
—
—
(54
)
(1
)
—
(55
)
Income before equity in earnings from subsidiaries
281
248
124
53
(562
)
144
Equity in (losses) earnings from subsidiaries
(181
)
177
53
—
(49
)
—
Net income
$
100
$
425
$
177
$
53
$
(611
)
$
144
For the Nine Months Ended September 30, 2018
($ in millions)
Parent
Issuers
Guarantors
Non- Guarantors
Eliminations
Total
Revenues
Sales of VOIs, net
$
—
$
—
$
422
$
5
$
—
$
427
Sales, marketing, brand and other fees
—
—
424
3
(4
)
423
Financing
—
—
54
68
(5
)
117
Resort and club management
—
—
116
—
—
116
Rental and ancillary services
—
—
162
2
—
164
Cost reimbursements
—
—
107
3
—
110
Total revenues
—
—
1,285
81
(9
)
1,357
Expenses
Cost of VOI sales
—
—
109
—
—
109
Sales and marketing
—
—
526
6
(4
)
528
Financing
—
—
14
26
(5
)
35
Resort and club management
—
—
33
—
—
33
Rental and ancillary services
—
—
93
2
—
95
General and administrative
—
—
83
1
—
84
Depreciation and amortization
—
—
25
—
—
25
License fee expense
—
—
73
—
—
73
Cost reimbursements
—
—
107
3
—
110
Total operating expenses
—
—
1,063
38
(9
)
1,092
Interest expense
—
(22
)
—
—
—
(22
)
Other loss
—
—
(1
)
—
—
(1
)
Income (loss) before income taxes
—
(22
)
221
43
—
242
Income tax expense
—
—
(64
)
—
—
(64
)
Income (loss) before equity in earnings (loss) from subsidiaries
—
(22
)
157
43
—
178
Equity in earnings from subsidiaries
178
200
43
—
(421
)
—
Net income
$
178
$
178
$
200
$
43
$
(421
)
$
178
For the Nine Months Ended September 30, 2019
($ in millions)
Parent
Issuers
Guarantors
Non- Guarantors
Eliminations
Total
Operating Activities
Net cash provided by (used in) operating activities
$
—
$
248
$
(50
)
$
231
$
(281
)
$
148
Investing Activities
Capital expenditures for property and equipment
—
—
(22
)
(3
)
—
(25
)
Software capitalization costs
—
—
(19
)
—
—
(19
)
Investments in unconsolidated affiliates
—
—
(2
)
—
—
(2
)
Dividends from subsidiary
281
281
—
—
(562
)
—
Net cash provided by (used in) investing activities
281
281
(43
)
(3
)
(562
)
(46
)
Financing Activities
Issuance of debt
—
455
—
—
—
455
Issuance of non-recourse debt
—
—
—
365
—
365
Repayment of debt
—
(272
)
—
—
—
(272
)
Repayment of non-recourse debt
—
—
—
(327
)
—
(327
)
Debt issuance costs
—
—
—
(6
)
—
(6
)
Repurchase and retirement of common stock
(283
)
—
—
—
—
(283
)
Payment of withholding taxes on vesting of restricted stock units
—
—
(3
)
—
—
(3
)
Proceeds from employee stock plan purchases
—
—
2
—
—
2
Other financing activity
—
—
(2
)
—
—
(2
)
Intercompany transfers
—
(712
)
89
(220
)
843
—
Net cash (used in) provided by financing activities
(283
)
(529
)
86
(188
)
843
(71
)
Net (decrease) increase in cash, cash equivalents and restricted cash
(2
)
—
(7
)
40
—
31
Cash, cash equivalents and restricted cash, beginning of period
4
—
134
42
—
180
Cash, cash equivalents and restricted cash, end of period
$
2
$
—
$
127
$
82
$
—
$
211
For the Nine Months Ended September 30, 2018
($ in millions)
Parent
Issuers
Guarantors
Non- Guarantors
Eliminations
Total
Operating Activities
Net cash (used in) provided by operating activities
$
—
$
(20
)
$
10
$
(241
)
$
46
$
(205
)
Investing Activities
Capital expenditures for property and equipment
—
—
(25
)
(4
)
—
(29
)
Software capitalization costs
—
—
(12
)
—
—
(12
)
Return of investment from unconsolidated affiliates
—
—
11
—
—
11
Investment in unconsolidated affiliate
—
—
(5
)
—
—
(5
)
Net cash used in investing activities
—
—
(31
)
(4
)
—
(35
)
Financing Activities
Issuance of debt
—
215
—
—
—
215
Issuance of non-recourse debt
—
—
—
663
—
663
Repayment of debt
—
(168
)
—
—
—
(168
)
Repayment of non-recourse debt
—
—
—
(436
)
—
(436
)
Debt issuance costs
—
—
—
(6
)
—
(6
)
Repurchase and retirement of common stock
—
(112
)
—
—
—
(112
)
Payment of withholding taxes on vesting of restricted stock units
—
(4
)
—
—
—
(4
)
Capital contribution
—
3
—
—
—
3
Intercompany transfers
—
86
(63
)
23
(46
)
—
Net cash provided by (used in) financing activities
—
20
(63
)
244
(46
)
155
Net decrease in cash, cash equivalents and restricted cash
—
—
(84
)
(1
)
—
(85
)
Cash, cash equivalents and restricted cash, beginning of period
—
—
259
38
—
297
Cash, cash equivalents and restricted cash, end of period
$
—
$
—
$
175
$
37
$
—
$
212</t>
  </si>
  <si>
    <t>Subsequent Events</t>
  </si>
  <si>
    <t>Subsequent Events [Abstract]</t>
  </si>
  <si>
    <t>Note 21: Subsequent Events Management has evaluated all subsequent events through October 31, 2019, the date the unaudited consolidated financial statements were available to be issued. The results of management’s analysis indicated no significant subsequent events have occurred that required consideration as adjustments to our disclosures in the unaudited consolidated financial statements.</t>
  </si>
  <si>
    <t>Basis of Presentation and Summary of Significant Accounting Policies (Policies)</t>
  </si>
  <si>
    <t>Basis of Presentation</t>
  </si>
  <si>
    <t>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18, included in our Annual Report on Form 10-K filed with the SEC on February 28, 2019.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t>
  </si>
  <si>
    <t>Leases We lease sales centers, office space and equipment under operating leases. We determine if an arrangement is a lease at inception. Amounts related to operating leases are included in Operating lease right-of-use (“ROU”) assets, net Operating lease liabilities ROU assets and operating lease liabilities are recognized based on the present value of lease payments over the lease term as of the commencement date. Because most of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s. We have lease agreements with lease and non-lease components. Our operating leases may require minimum rent payments, contingent rent payments based on a percentage of revenue or income or rental payments adjusted periodically for inflation or rent payments equal to the greater of a minimum rent or contingent rent. Our leases do not contain any residual value guarantees or material restrictive covenants. Leases with a lease term of 12 months or less are not recorded on the condensed consolidated balance sheet s and lease expense is recognized on a straight-line basis over the lease term. We monitor events or changes in circumstances that change the timing or amount of future lease payments which results in the remeasurement of a lease liability, with a corresponding adjustment to the ROU asset. ROU assets for operating and financing leases are periodically reviewed for impairment losses under ASC 360-10, Property, Plant, and Equipment</t>
  </si>
  <si>
    <t>Recently Issued Accounting Pronouncements</t>
  </si>
  <si>
    <t>Recently Issued Accounting Pronouncements Adopted Accounting Standards On January 1, 2019, we adopted Accounting Standards Update (ASU) No. 2016-02, Leases Targeted Improvements, . As permitted under the transition guidance in ASC 842, we have made an accounting policy election to adopt the following package of practical expedients:
i.
to not reassess whether expired or existing contracts are or contain leases;
ii.
to not reassess lease classification for expired or existing leases;
iii.
to not reassess any initial direct costs for any existing leases;
iv.
to not reassess the existence of a lease for existing or expired land easements that were not previously accounted for as leases;
v.
to record short-term lease payments (less than 12 months) in profit and loss on a straight-line basis over the lease term and variable lease payments in the period in which the obligation for those payments is incurred; and
vi.
to not prospectively, and upon adoption, separate lease and non-lease components. ROU assets represent our right to use an underlying asset for the lease term and operating lease liabilities represent our obligation to make lease payments arising from the lease. ASC 842 had no impact on our condensed consolidated statements of operations or on our condensed consolidated statements of cash flows. Upon adoption, we recognized ROU assets of $68 million and operating lease liabilities of $80 million for our real estate and equipment operating leases on the condensed consolidated balance sheets. Accounting Standards Not Yet Adopted In June 2016, the FASB issued ASU No. 2016-13, (“ASU 2016-13”), Financial Instruments-Credit Losses Measurement of Credit Losses on Financial Instruments</t>
  </si>
  <si>
    <t>Revenue from Contracts with Customers (Tables)</t>
  </si>
  <si>
    <t>Schedule of Disaggregated Revenues by Segment from Contracts with Customers</t>
  </si>
  <si>
    <t>The following tables show our disaggregated revenues by segment from contracts with customers. We operate our business in the following two segments: (i) Real estate sales and financing Resort operations and club management Business Segments
Three Months Ended September 30,
Nine Months Ended September 30,
($ in millions)
2019
2018
2019
2018
Real Estate and Financing Segment
Sales of VOIs, net
$
138
$
99
$
383
$
427
Sales, marketing, brand and other fees
143
152
429
423
Interest income
37
35
109
103
Other financing revenue
6
5
18
14
Real estate and financing segment revenues
$
324
$
291
$
939
$
967
Three Months Ended September 30,
Nine Months Ended September 30,
($ in millions)
2019
2018
2019
2018
Resort Operations and Club Management Segment
Club management
$
28
$
25
$
80
$
71
Resort management
17
15
50
45
Rental
48
53
153
144
Ancillary services
6
7
20
20
Resort operations and club management segment revenues
$
99
$
100
$
303
$
280</t>
  </si>
  <si>
    <t>Schedule of Accounts Receivable and Contract Asset from Contracts with Customers and Composition of Contract Liabilities</t>
  </si>
  <si>
    <t xml:space="preserve">The following table provides information on our accounts receivable and contract assets from contracts with customers which are included in Accounts receivable, net
($ in millions)
September 30, 2019
December 31, 2018
Receivables
$
112
$
122
Contract assets
4
—
The following table presents the composition of our contract liabilities for the nine months ended September 30, 2019.
($ in millions)
September 30, 2019
December 31, 2018
Contract liabilities:
Advanced deposits
$
112
$
101
Deferred Sales of VOIs of projects under construction
49
—
Club activation fees, annual dues and other
99
72
Club Bonus Point incentive liability (1)
65
56
( 1 )
Amounts related to the Club Bonus Point incentive liability are included in Accounts payable, accrued expenses and other </t>
  </si>
  <si>
    <t>Schedule of Remaining Transaction Price Related to Advanced Deposits Club Activation Fees and Club Bonus Points</t>
  </si>
  <si>
    <t xml:space="preserve">The following table includes the remaining transaction price related to Advanced deposits, Club activation fees and Club Bonus Points as of September 30, 2019:
($ in millions)
Remaining Transaction Price
Recognition Period
Recognition Method
Advanced deposits
$
112
18 months
Upon customer stays
Club activation fees
68
7 years
Straight-line basis over average inventory holding period
Club Bonus Points
65
24 months
Upon redemption </t>
  </si>
  <si>
    <t>Restricted Cash (Tables)</t>
  </si>
  <si>
    <t>Schedule of Restricted Cash</t>
  </si>
  <si>
    <t>Restricted cash was as follows:
September 30,
December 31,
($ in millions)
2019
2018
Escrow deposits on VOI sales
$
48
$
45
Reserves related to non-recourse debt (1)
50
27
$
98
$
72
(1)
Includes a $21 million cash deposit that will be released upon future pledging of qualified collateral. See Note 11: Debt &amp; Non-recourse Debt</t>
  </si>
  <si>
    <t>Timeshare Financing Receivables (Tables)</t>
  </si>
  <si>
    <t>Schedule of financing receivables</t>
  </si>
  <si>
    <t>Timeshare financing receivables were as follows:
September 30, 2019
($ in millions)
Securitized and Pledged
Unsecuritized (1)
Total
Timeshare financing receivables
$
795
$
523
$
1,318
Less: allowance for financing receivables losses
(60
)
(119
)
(179
)
$
735
$
404
$
1,139
December 31, 2018
($ in millions)
Securitized and Pledged
Unsecuritized (1)
Total
Timeshare financing receivables
$
660
$
632
$
1,292
Less: allowance for financing receivables losses
(43
)
(129
)
(172
)
$
617
$
503
$
1,120
(1)
Includes amounts used as collateral to secure a non-recourse revolving timeshare receivable credit facility ("Timeshare Facility") as well as amounts held as future collateral for upcoming securitization activities.</t>
  </si>
  <si>
    <t>Schedule of future payments due from financing receivables</t>
  </si>
  <si>
    <t>Our timeshare financing receivables as of September 30, 2019 mature as follows:
($ in millions)
Securitized and Pledged
Unsecuritized
Total
Year
2019 (remaining)
$
22
$
22
$
44
2020
90
49
139
2021
94
50
144
2022
98
49
147
2023
101
50
151
Thereafter
390
303
693
795
523
1,318
Less: allowance for financing receivables losses
(60
)
(119
)
(179
)
$
735
$
404
$
1,139</t>
  </si>
  <si>
    <t>Schedule of financing receivables by FICO score</t>
  </si>
  <si>
    <t xml:space="preserve">Our gross timeshare financing receivables balances by FICO score were as follows:
September 30,
December 31,
($ in millions)
2019
2018
FICO score
700+
$
802
$
790
600-699
289
280
&lt;600
38
37
No score (1)
189
185
$
1,318
$
1,292
(1)
Timeshare financing receivables without a FICO score are primarily related to foreign borrowers. </t>
  </si>
  <si>
    <t>Schedule of past due financing receivables</t>
  </si>
  <si>
    <t>The following tables detail an aged analysis of our gross timeshare financing receivables balance:
September 30, 2019
($ in millions)
Securitized and Pledged
Unsecuritized
Total
Current
$
783
$
449
$
1,232
31 - 90 days past due
7
11
18
91 - 120 days past due
3
5
8
121 days and greater past due
2
58
60
$
795
$
523
$
1,318
December 31, 2018
($ in millions)
Securitized and Pledged
Unsecuritized
Total
Current
$
648
$
556
$
1,204
31 - 90 days past due
8
11
19
91 - 120 days past due
3
3
6
121 days and greater past due
1
62
63
$
660
$
632
$
1,292</t>
  </si>
  <si>
    <t>Schedule of Change in Allowance For Financing Receivables Losses</t>
  </si>
  <si>
    <t xml:space="preserve">The changes in our allowance for financing receivables losses were as follows:
September 30, 2019
($ in millions)
Securitized and Pledged
Unsecuritized
Total
Balance as of December 31, 2018
$
43
$
129
$
172
Write-offs
—
(53
)
(53
)
Securitizations
29
(29
)
—
Provision for financing receivables losses (1)
(12
)
72
60
Balance as of September 30, 2019
$
60
$
119
$
179
September 30, 2018
($ in millions)
Securitized and Pledged
Unsecuritized
Total
Balance as of December 31, 2017
$
27
$
114
$
141
Write-offs
—
(22
)
(22
)
Securitization
30
(30
)
—
Provision for financing receivables losses (1)
(10
)
60
50
Balance as of September 30, 2018
$
47
$
122
$
169
(1)
Includes incremental provision for financing receivables losses, net of activity related to the repurchase of defaulted and upgraded securitized timeshare financing receivables. </t>
  </si>
  <si>
    <t>Inventory (Tables)</t>
  </si>
  <si>
    <t>Schedule Of Inventory</t>
  </si>
  <si>
    <t>Inventory was as follows:
September 30,
December 31,
($ in millions)
2019
2018
Completed unsold VOIs
$
249
$
243
Construction in process
11
9
Land, infrastructure and other
258
275
$
518
$
527</t>
  </si>
  <si>
    <t>Schedule of expense incurred when customers upgrade existing ownership to fee-for-service project</t>
  </si>
  <si>
    <t xml:space="preserve"> Cost of VOI sales
Three Months Ended September 30,
Nine Months Ended September 30,
($ in millions)
2019
2018
2019
2018
Cost of VOI sales related to fee-for-service upgrades
$
8
$
8
$
24
$
23</t>
  </si>
  <si>
    <t>Property and Equipment (Tables)</t>
  </si>
  <si>
    <t>Schedule of Property and Equipment</t>
  </si>
  <si>
    <t>Property and equipment was as follows:
September 30,
December 31,
($ in millions)
2019
2018
Land
$
313
$
268
Building and leasehold improvements
300
295
Furniture and equipment
66
54
Construction in progress
190
25
869
642
Accumulated depreciation
(104
)
(83
)
$
765
$
559</t>
  </si>
  <si>
    <t>Consolidated Variable Interest Entities (Tables)</t>
  </si>
  <si>
    <t>Schedule of Consolidated Variable Interest Entities</t>
  </si>
  <si>
    <t>Our condensed consolidated balance sheets included the assets and liabilities of these entities, which primarily consisted of the following:
September 30,
December 31,
($ in millions)
2019
2018
Restricted cash
$
49
$
23
Timeshare financing receivables, net
735
617
Non-recourse debt (1)
795
639
(1)
Net of deferred financing costs.</t>
  </si>
  <si>
    <t>Other Assets (Tables)</t>
  </si>
  <si>
    <t>Schedule of Other Assets</t>
  </si>
  <si>
    <t>Other assets were as follows:
September 30,
December 31,
($ in millions)
2019
2018
Inventory deposits
$
7
$
46
Prepaid expenses
23
18
Other
45
31
$
75
$
95</t>
  </si>
  <si>
    <t>Debt &amp; Non-recourse Debt (Tables)</t>
  </si>
  <si>
    <t>Schedule of Outstanding Borrowings</t>
  </si>
  <si>
    <t xml:space="preserve">The following table details our outstanding debt balance and its associated interest rates:
September 30,
December 31,
($ in millions)
2019
2018
Debt (1)
Senior secured credit facilities:
Term loan with an average rate of 3.766%, due 2023
$
190
$
197
Revolver with an average rate of 3.766%, due 2023
305
115
Senior notes with a rate of 6.125%, due 2024
300
300
Other debt
27
—
822
612
Less: unamortized deferred financing costs and discount (2)(3)
(7
)
(8
)
$
815
$
604
(1)
As of September 30, 2019 and December 31, 2018, weighted-average interest rates were 4.739 percent and 5.170 percent, respectively.
(2)
Amount includes deferred financing costs related to our term loan and senior notes of $2 million and $5 million, respectively, as of September 30, 2019 and $2 million and $6 million as of December 31, 2018.
(3)
Amount does not include deferred financing costs of $5 million as of September 30, 2019 and $6 million as of December 31, 2018, relating to our revolving facility included in Other Assets The following table details our outstanding non-recourse debt balance and its associated interest rates:
September 30,
December 31,
($ in millions)
2019
2018
Non-recourse debt (1)
Timeshare Facility with an average rate of 3.164%, due 2021
$
—
$
120
Securitized Debt with a rate of 2.280%, due 2026
—
33
Securitized Debt with an average rate of 1.810%, due 2026
52
74
Securitized Debt with an average rate of 2.711%, due 2028
162
206
Securitized Debt with an average rate of 3.602%, due 2032
293
333
Securitized Debt with an average rate of 2.431%, due 2033
297
—
804
766
Less: unamortized deferred financing costs (2)
(9
)
(7
)
$
795
$
759
(1)
As of September 30, 2019 and year ended December 31, 2018, weighted-average interest rates were 2.874 percent and 3.126 percent, respectively.
(2)
Amount relates to securitized debt only and does not include deferred financing costs of $3 Other Assets </t>
  </si>
  <si>
    <t>Schedule of Contractual Maturities of Debt</t>
  </si>
  <si>
    <t>The contractual maturities of our debt and non-recourse debt as of September 30, 2019 were as follows:
($ in millions)
Debt
Non-recourse Debt
Total
Year
2019 (remaining)
$
3
$
51
$
54
2020
12
247
259
2021
11
155
166
2022
10
110
120
2023
463
108
571
Thereafter
323
133
456
$
822
$
804
$
1,626</t>
  </si>
  <si>
    <t>Fair Value Measurements (Tables)</t>
  </si>
  <si>
    <t>Schedule of Carrying and Estimated Fair Value Amounts</t>
  </si>
  <si>
    <t xml:space="preserve">The carrying amounts and estimated fair values of our financial assets and liabilities were as follows:
September 30, 2019
Hierarchy Level
($ in millions)
Carrying Amount
Level 1
Level 3
Assets:
Timeshare financing receivables, net (1)
$
1,139
$
—
$
1,424
Liabilities:
Debt, net (2)
815
320
527
Non-recourse debt, net (2)
795
—
797
(1)
Carrying amount net of allowance for financing receivables losses.
(2)
Carrying amount net of unamortized deferred financing costs and discount.
December 31, 2018
Hierarchy Level
($ in millions)
Carrying Amount
Level 1
Level 3
Assets:
Timeshare financing receivables, net (1)
$
1,120
$
—
$
1,339
Liabilities:
Debt, net (2)
604
302
309
Non-recourse debt, net (2)
759
—
753
(1)
Carrying amount net of allowance for financing receivables losses.
(2)
Carrying amount net of unamortized deferred financing costs and discount. </t>
  </si>
  <si>
    <t>Leases (Tables)</t>
  </si>
  <si>
    <t>Schedule of Rent Expense</t>
  </si>
  <si>
    <t>Rent expense for all operating leases for the year ended December 31, 2018 was as follows:
($ in millions)
Minimum rentals
$
21
Contingent rentals
3
$
24</t>
  </si>
  <si>
    <t>Schedule of Supplemental Information Related to Operating Leases</t>
  </si>
  <si>
    <t>Supplemental information related to operating leases for the nine months ending September 30, 2019:
($ in millions)
Cash paid for amounts included in the measurement of operating lease liabilities:
Operating cash flows from operating leases
$
(12
)
Supplemental non-cash information:
Right-of-use assets obtained in exchange for new operating lease liabilities
9
Weighted-average remaining lease term of operating leases
6.4 years
Weighted-average discount rate of operating leases
5.34
%</t>
  </si>
  <si>
    <t>Future Minimum Lease Payments Under Non-Cancelable Operating Leases</t>
  </si>
  <si>
    <t>Future minimum lease payments under noncancelable operating leases, due in each of the next five years and thereafter as of September 30, 2019, are as follows:
($ in millions)
Operating Leases
Year
2019 (remaining)
$
4
2020
17
2021
16
2022
11
2023
11
Thereafter
33
Total future minimum lease payments
$
92
Less: imputed interest
(14
)
Present value of lease liabilities
$
78</t>
  </si>
  <si>
    <t>Future Minimum Lease Payments Under Non-Cancelable Operating Leases for Prior Period</t>
  </si>
  <si>
    <t>Future minimum lease payments under noncancelable operating leases, due in each of the next five years and thereafter as of December 31, 2018, are as follows:
($ in millions)
Operating Leases
Year
2019
$
16
2020
15
2021
14
2022
10
2023
10
Thereafter
29
Total future minimum lease payments
$
94</t>
  </si>
  <si>
    <t>Share-Based Compensation (Tables)</t>
  </si>
  <si>
    <t>Schedule of Stock Option Valuation Assumptions</t>
  </si>
  <si>
    <t>The weighted-average grant date fair value of these options was $12.29, which was determined using the Black-Scholes-Merton option-pricing model with the following assumptions:
Expected volatility
33.1
%
Dividend yield
—
%
Risk-free rate
2.6
%
Expected term (in years)
6.0</t>
  </si>
  <si>
    <t>Earnings Per Share (Tables)</t>
  </si>
  <si>
    <t>Schedule of Earnings Per Share, Basic and Diluted</t>
  </si>
  <si>
    <t>The following table presents the calculation of our basic and diluted earnings per share (“EPS”). The weighted- average shares outstanding used to compute basic EPS and diluted EPS for the three months ended September 30, 2019 was 85,704,321 and 86,272,979, respectively, and for the nine months ended September 30, 2019 was 89,863,807 and 90,348,418, respectively. The weighted-average shares outstanding used to compute basic EPS and diluted EPS for the three months ended September 30, 2018 was 96,840,685 and 97,432,015, respectively, and for the nine months ended September 30, 2018 was 97,407,644 and 98,142,238, respectively.
Three Months Ended September 30,
Nine Months Ended September 30,
($ and shares outstanding in millions, except per share amounts)
2019
2018
2019
2018
Basic EPS:
Numerator:
Net Income (1)
$
50
$
41
$
144
$
178
Denominator:
Weighted average shares outstanding
86
97
90
97
Basic EPS
$
0.59
$
0.42
$
1.61
$
1.82
Diluted EPS:
Numerator:
Net Income (1)
$
50
$
41
$
144
$
178
Denominator:
Weighted average shares outstanding
86
97
90
98
Diluted EPS
$
0.59
$
0.42
$
1.60
$
1.81
(1)
Net income for the three months ended September 30, 2019 and 2018 was $50,659,927 and $40,533,279, respectively, and for the nine months ended September 30, 2019 and 2018 was $144,352,584 and $177,564,538, respectively.</t>
  </si>
  <si>
    <t>Related Party Transactions (Tables)</t>
  </si>
  <si>
    <t>BRE Ace LLC</t>
  </si>
  <si>
    <t>Related Party Transaction [Line Items]</t>
  </si>
  <si>
    <t>Summary of Amounts Included in Condensed Consolidated Statements of Operations Related to Fee for Service Arrangement</t>
  </si>
  <si>
    <t>These amounts are summarized in the following table and are included in our condensed consolidated statements of operations as of the date they became related parties.
Three Months Ended September 30,
Nine Months Ended September 30,
($ in millions)
2019
2018
2019
2018
Equity in earnings from unconsolidated affiliates
$
1
$
1
$
4
$
—
Commissions and other fees
31
32
99
96</t>
  </si>
  <si>
    <t>Business Segments (Tables)</t>
  </si>
  <si>
    <t>Schedule of Segment Operating Performance Reconciled to Consolidated Amounts</t>
  </si>
  <si>
    <t xml:space="preserve">We do not include equity in earnings (losses) from unconsolidated affiliates in our measures of segment operating performance. The following table present revenues for our reportable segments reconciled to consolidated amounts:
Three Months Ended September 30,
Nine Months Ended September 30,
($ in millions)
2019
2018
2019
2018
Revenues:
Real estate sales and financing
$
324
$
291
$
939
$
967
Resort operations and club management (1)(2)
108
108
332
304
Total segment revenues
432
399
1,271
1,271
Cost reimbursements
43
36
128
110
Intersegment eliminations (1)(2)
(9
)
(8
)
(29
)
(24
)
Total revenues
$
466
$
427
$
1,370
$
1,357
(1)
Includes charges to the real estate sales and financing segment from the resort operations and club management segment for fulfillment of discounted marketing package stays at resorts. These charges totaled $9 million and $8 million for the three months ended September 30, 2019 and 2018, respectively, and $29 million and $24 million for the nine months ended September 30, 2019 and 2018, respectively.
(2)
Includes charges to the real estate sales and financing segment from the resort operations and club management segment for the rental of model units to show prospective buyers. These charges totaled less than $1 million for each of the three and nine months ended September 30, 2019 and 2018. </t>
  </si>
  <si>
    <t>Schedule of Adjusted EBITDA Reconciled to Net Income</t>
  </si>
  <si>
    <t>The following table presents Segment Adjusted EBITDA for our reportable segments reconciled to net income:
Three Months Ended September 30,
Nine Months Ended September 30,
($ in millions)
2019
2018
2019
2018
Adjusted EBITDA:
Real estate sales and financing (1)
$
94
$
67
$
243
$
274
Resort operations and club management (1)
62
62
193
179
Segment Adjusted EBITDA
156
129
436
453
General and administrative
(28
)
(31
)
(82
)
(84
)
Depreciation and amortization
(14
)
(9
)
(37
)
(25
)
License fee expense
(26
)
(25
)
(75
)
(73
)
Other loss, net
(1
)
(1
)
(3
)
(1
)
Interest expense
(12
)
(7
)
(33
)
(22
)
Income tax expense
(20
)
(15
)
(55
)
(64
)
Equity in earnings from unconsolidated affiliates
1
1
4
—
Other adjustment items
(6
)
(1
)
(11
)
(6
)
Net income
$
50
$
41
$
144
$
178
(1)</t>
  </si>
  <si>
    <t>Commitments and Contingencies (Tables)</t>
  </si>
  <si>
    <t>Schedule of Remaining Purchase Obligations</t>
  </si>
  <si>
    <t>As of September 30, 2019, our remaining obligation pursuant to these arrangements were expected to be incurred as follows:</t>
  </si>
  <si>
    <t>Condensed Consolidating Guarantor Financial Information (Tables)</t>
  </si>
  <si>
    <t>Condensed Consolidating Guarantor Financial Information [Abstract]</t>
  </si>
  <si>
    <t>Schedule of Unaudited Condensed Consolidating Guarantor Balance Sheets</t>
  </si>
  <si>
    <t>The following schedules present the unaudited condensed consolidating financial information as of September 30, 2019 and December 31, 2018 and for the three and nine months ended September 30, 2019 and 2018 for the Parent, Subsidiary Issuers, Guarantors and Non-Guarantors.
September 30, 2019
($ in millions)
Parent
Issuers
Guarantors
Non- Guarantors
Eliminations
Total
ASSETS
Cash and cash equivalents
$
2
$
—
$
79
$
32
$
—
$
113
Restricted cash
—
—
48
50
—
98
Accounts receivable, net
—
—
142
22
(27
)
137
Timeshare financing receivables, net
—
—
380
759
—
1,139
Inventory
—
—
480
38
—
518
Property and equipment, net
—
—
713
52
—
765
Operating lease right-of-use assets, net
—
—
60
2
—
62
Investments in unconsolidated affiliates
—
—
44
—
—
44
Intangible assets, net
—
—
87
—
—
87
Other assets
—
5
59
11
—
75
Investments in subsidiaries
492
1,275
144
—
(1,911
)
—
TOTAL ASSETS
$
494
$
1,280
$
2,236
$
966
$
(1,938
)
$
3,038
LIABILITIES AND EQUITY
Accounts payable, accrued expenses and other
$
—
$
—
$
346
$
24
$
(27
)
$
343
Advanced deposits
—
—
111
1
—
112
Debt, net
—
788
27
—
—
815
Non-recourse debt, net
—
—
—
795
—
795
Operating lease liabilities
—
—
76
2
—
78
Deferred revenues
—
—
165
—
—
165
Deferred income tax liabilities
—
—
236
—
—
236
Total equity
494
492
1,275
144
(1,911
)
494
TOTAL LIABILITIES AND EQUITY
$
494
$
1,280
$
2,236
$
966
$
(1,938
)
$
3,038
December 31, 2018
($ in millions)
Parent
Issuers
Guarantors
Non- Guarantors
Eliminations
Total
ASSETS
Cash and cash equivalents
$
4
$
—
$
89
$
15
$
—
$
108
Restricted cash
—
—
45
27
—
72
Accounts receivable, net
—
—
157
17
(21
)
153
Timeshare financing receivables, net
—
—
209
911
—
1,120
Inventory
—
—
502
25
—
527
Property and equipment, net
—
—
553
6
—
559
Investments in unconsolidated affiliate
—
—
38
—
—
38
Intangible assets, net
—
—
81
—
—
81
Other assets
—
6
41
48
—
95
Investments in subsidiaries
612
1,210
277
—
(2,099
)
—
TOTAL ASSETS
$
616
$
1,216
$
1,992
$
1,049
$
(2,120
)
$
2,753
LIABILITIES AND EQUITY
Accounts payable, accrued expenses and other
$
—
$
—
$
332
$
13
$
(21
)
$
324
Advanced deposits
—
—
101
—
—
101
Debt, net
—
604
—
—
—
604
Non-recourse debt, net
—
—
—
759
—
759
Deferred revenues
—
—
95
—
—
95
Deferred income tax liabilities
—
—
254
—
—
254
Total equity
616
612
1,210
277
(2,099
)
616
TOTAL LIABILITIES AND EQUITY
$
616
$
1,216
$
1,992
$
1,049
$
(2,120
)
$
2,753</t>
  </si>
  <si>
    <t>Schedule of Unaudited Condensed Consolidating Guarantor Statements of Operations</t>
  </si>
  <si>
    <t>For the Three Months Ended September 30, 2019
($ in millions)
Parent
Issuers
Guarantors
Non- Guarantors
Eliminations
Total
Revenues
Sales of VOIs, net
$
—
$
—
$
123
$
15
$
—
$
138
Sales, marketing, brand and other fees
—
—
154
1
(12
)
143
Financing
—
—
19
26
(2
)
43
Resort and club management
—
—
44
1
—
45
Rental and ancillary services
—
—
53
1
—
54
Cost reimbursements
—
—
42
1
—
43
Total revenues
—
—
435
45
(14
)
466
Expenses
Cost of VOI sales
—
—
22
2
—
24
Sales and marketing
—
—
187
13
(12
)
188
Financing
—
—
6
10
(2
)
14
Resort and club management
—
—
11
—
—
11
Rental and ancillary services
—
—
34
2
—
36
General and administrative
—
—
27
1
—
28
Depreciation and amortization
—
—
14
—
—
14
License fee expense
—
—
28
(2
)
—
26
Cost reimbursements
—
—
42
1
—
43
Total operating expenses
—
—
371
27
(14
)
384
Interest expense
—
(12
)
—
—
—
(12
)
Dividends from subsidiary
6
6
—
—
(12
)
—
Equity in earnings from unconsolidated affiliates
—
—
1
—
—
1
Other loss, net
—
—
(1
)
—
—
(1
)
Income before income taxes
6
(6
)
64
18
(12
)
70
Income tax expense
—
—
(20
)
—
—
(20
)
Income before equity in earnings from subsidiaries
6
(6
)
44
18
(12
)
50
Equity in earnings from subsidiaries
44
62
18
—
(124
)
—
Net income
$
50
$
56
$
62
$
18
$
(136
)
$
50
For the Three Months Ended September 30, 2018
($ in millions)
Parent
Issuers
Guarantors
Non- Guarantors
Eliminations
Total
Revenues
Sales of VOIs, net
$
—
$
—
$
97
$
2
$
—
$
99
Sales, marketing, brand and other fees
—
—
151
1
—
152
Financing
—
—
17
26
(3
)
40
Resort and club management
—
—
40
—
—
40
Rental and ancillary services
—
—
59
1
—
60
Cost reimbursements
—
—
35
1
—
36
Total revenues
—
—
399
31
(3
)
427
Expenses
Cost of VOI sales
—
—
29
—
—
29
Sales and marketing
—
—
172
2
—
174
Financing
—
—
4
11
(3
)
12
Resort and club management
—
—
11
—
—
11
Rental and ancillary services
—
—
36
1
—
37
General and administrative
—
—
30
1
—
31
Depreciation and amortization
—
—
9
—
—
9
License fee expense
—
—
25
—
—
25
Cost reimbursements
—
—
35
1
—
36
Total operating expenses
—
—
351
16
(3
)
364
Interest expense
—
(7
)
—
—
—
(7
)
Equity in earnings from unconsolidated affiliates
—
—
1
—
—
1
Other loss
—
—
(1
)
—
—
(1
)
Income (loss) before income taxes
—
(7
)
48
15
—
56
Income tax expense
—
—
(15
)
—
—
(15
)
Income (loss) before equity in earnings (loss) from subsidiaries
—
(7
)
33
15
—
41
Equity in earnings from subsidiaries
41
48
15
—
(104
)
—
Net income
$
41
$
41
$
48
$
15
$
(104
)
$
41
For the Nine Months Ended September 30, 2019
($ in millions)
Parent
Issuers
Guarantors
Non- Guarantors
Eliminations
Total
Revenues
Sales of VOIs, net
$
—
$
—
$
333
$
50
$
—
$
383
Sales, marketing, brand and other fees
—
—
459
5
(35
)
429
Financing
—
—
57
76
(6
)
127
Resort and club management
—
—
129
1
—
130
Rental and ancillary services
—
—
171
2
—
173
Cost reimbursements
—
—
125
3
—
128
Total revenues
—
—
1,274
137
(41
)
1,370
Expenses
Cost of VOI sales
—
—
83
9
—
92
Sales and marketing
—
—
544
35
(35
)
544
Financing
—
—
14
31
(6
)
39
Resort and club management
—
—
34
—
—
34
Rental and ancillary services
—
—
104
4
—
108
General and administrative
—
—
81
1
—
82
Depreciation and amortization
—
—
37
—
—
37
License fee expense
—
—
75
—
—
75
Cost reimbursements
—
—
125
3
—
128
Total operating expenses
—
—
1,097
83
(41
)
1,139
Interest expense
—
(33
)
—
—
—
(33
)
Dividends from subsidiary
281
281
—
—
(562
)
—
Equity in earnings from unconsolidated affiliates
—
—
4
—
—
4
Other loss, net
—
—
(3
)
—
—
(3
)
Income before income taxes
281
248
178
54
(562
)
199
Income tax expense
—
—
(54
)
(1
)
—
(55
)
Income before equity in earnings from subsidiaries
281
248
124
53
(562
)
144
Equity in (losses) earnings from subsidiaries
(181
)
177
53
—
(49
)
—
Net income
$
100
$
425
$
177
$
53
$
(611
)
$
144
For the Nine Months Ended September 30, 2018
($ in millions)
Parent
Issuers
Guarantors
Non- Guarantors
Eliminations
Total
Revenues
Sales of VOIs, net
$
—
$
—
$
422
$
5
$
—
$
427
Sales, marketing, brand and other fees
—
—
424
3
(4
)
423
Financing
—
—
54
68
(5
)
117
Resort and club management
—
—
116
—
—
116
Rental and ancillary services
—
—
162
2
—
164
Cost reimbursements
—
—
107
3
—
110
Total revenues
—
—
1,285
81
(9
)
1,357
Expenses
Cost of VOI sales
—
—
109
—
—
109
Sales and marketing
—
—
526
6
(4
)
528
Financing
—
—
14
26
(5
)
35
Resort and club management
—
—
33
—
—
33
Rental and ancillary services
—
—
93
2
—
95
General and administrative
—
—
83
1
—
84
Depreciation and amortization
—
—
25
—
—
25
License fee expense
—
—
73
—
—
73
Cost reimbursements
—
—
107
3
—
110
Total operating expenses
—
—
1,063
38
(9
)
1,092
Interest expense
—
(22
)
—
—
—
(22
)
Other loss
—
—
(1
)
—
—
(1
)
Income (loss) before income taxes
—
(22
)
221
43
—
242
Income tax expense
—
—
(64
)
—
—
(64
)
Income (loss) before equity in earnings (loss) from subsidiaries
—
(22
)
157
43
—
178
Equity in earnings from subsidiaries
178
200
43
—
(421
)
—
Net income
$
178
$
178
$
200
$
43
$
(421
)
$
178</t>
  </si>
  <si>
    <t>Schedule of Unaudited Condensed Consolidating Guarantor Statements of Cash Flows</t>
  </si>
  <si>
    <t>For the Nine Months Ended September 30, 2019
($ in millions)
Parent
Issuers
Guarantors
Non- Guarantors
Eliminations
Total
Operating Activities
Net cash provided by (used in) operating activities
$
—
$
248
$
(50
)
$
231
$
(281
)
$
148
Investing Activities
Capital expenditures for property and equipment
—
—
(22
)
(3
)
—
(25
)
Software capitalization costs
—
—
(19
)
—
—
(19
)
Investments in unconsolidated affiliates
—
—
(2
)
—
—
(2
)
Dividends from subsidiary
281
281
—
—
(562
)
—
Net cash provided by (used in) investing activities
281
281
(43
)
(3
)
(562
)
(46
)
Financing Activities
Issuance of debt
—
455
—
—
—
455
Issuance of non-recourse debt
—
—
—
365
—
365
Repayment of debt
—
(272
)
—
—
—
(272
)
Repayment of non-recourse debt
—
—
—
(327
)
—
(327
)
Debt issuance costs
—
—
—
(6
)
—
(6
)
Repurchase and retirement of common stock
(283
)
—
—
—
—
(283
)
Payment of withholding taxes on vesting of restricted stock units
—
—
(3
)
—
—
(3
)
Proceeds from employee stock plan purchases
—
—
2
—
—
2
Other financing activity
—
—
(2
)
—
—
(2
)
Intercompany transfers
—
(712
)
89
(220
)
843
—
Net cash (used in) provided by financing activities
(283
)
(529
)
86
(188
)
843
(71
)
Net (decrease) increase in cash, cash equivalents and restricted cash
(2
)
—
(7
)
40
—
31
Cash, cash equivalents and restricted cash, beginning of period
4
—
134
42
—
180
Cash, cash equivalents and restricted cash, end of period
$
2
$
—
$
127
$
82
$
—
$
211
For the Nine Months Ended September 30, 2018
($ in millions)
Parent
Issuers
Guarantors
Non- Guarantors
Eliminations
Total
Operating Activities
Net cash (used in) provided by operating activities
$
—
$
(20
)
$
10
$
(241
)
$
46
$
(205
)
Investing Activities
Capital expenditures for property and equipment
—
—
(25
)
(4
)
—
(29
)
Software capitalization costs
—
—
(12
)
—
—
(12
)
Return of investment from unconsolidated affiliates
—
—
11
—
—
11
Investment in unconsolidated affiliate
—
—
(5
)
—
—
(5
)
Net cash used in investing activities
—
—
(31
)
(4
)
—
(35
)
Financing Activities
Issuance of debt
—
215
—
—
—
215
Issuance of non-recourse debt
—
—
—
663
—
663
Repayment of debt
—
(168
)
—
—
—
(168
)
Repayment of non-recourse debt
—
—
—
(436
)
—
(436
)
Debt issuance costs
—
—
—
(6
)
—
(6
)
Repurchase and retirement of common stock
—
(112
)
—
—
—
(112
)
Payment of withholding taxes on vesting of restricted stock units
—
(4
)
—
—
—
(4
)
Capital contribution
—
3
—
—
—
3
Intercompany transfers
—
86
(63
)
23
(46
)
—
Net cash provided by (used in) financing activities
—
20
(63
)
244
(46
)
155
Net decrease in cash, cash equivalents and restricted cash
—
—
(84
)
(1
)
—
(85
)
Cash, cash equivalents and restricted cash, beginning of period
—
—
259
38
—
297
Cash, cash equivalents and restricted cash, end of period
$
—
$
—
$
175
$
37
$
—
$
212</t>
  </si>
  <si>
    <t>Organization - Additional Information (Details) $ in Millions</t>
  </si>
  <si>
    <t>Sep. 30, 2019USD ($)propertyunit</t>
  </si>
  <si>
    <t>Number of timeshare properties | property</t>
  </si>
  <si>
    <t>Number of units in timeshare properties | unit</t>
  </si>
  <si>
    <t>Costs related to agreements with related parties | $</t>
  </si>
  <si>
    <t>Basis of Presentation and Summary of Significant Accounting Policies - Additional Information (Details) - USD ($) $ in Millions</t>
  </si>
  <si>
    <t>Jan. 01, 2019</t>
  </si>
  <si>
    <t>Basis Of Presentation And Summary Of Significant Accounting Policies [Line Items]</t>
  </si>
  <si>
    <t>Operating lease right of use assets</t>
  </si>
  <si>
    <t>ASU 2016-02</t>
  </si>
  <si>
    <t>Revenue from Contracts with Customers - Additional Information (Details)</t>
  </si>
  <si>
    <t>Sep. 30, 2019USD ($)segment</t>
  </si>
  <si>
    <t>Dec. 31, 2018USD ($)</t>
  </si>
  <si>
    <t>Revenue Initial Application Period Cumulative Effect Transition [Line Items]</t>
  </si>
  <si>
    <t>Number of operating segments | segment</t>
  </si>
  <si>
    <t>Sales of VOIs</t>
  </si>
  <si>
    <t>Direct selling cost</t>
  </si>
  <si>
    <t>Direct selling cost to be recognized upon acquisition</t>
  </si>
  <si>
    <t>Remaining performance obligations</t>
  </si>
  <si>
    <t>Topic 606</t>
  </si>
  <si>
    <t>Revenue earned that was included in the contract liabilities balance</t>
  </si>
  <si>
    <t>Revenue from Contracts with Customers - Schedule of Disaggregated Revenues by Segment from Contracts with Customers (Details) - USD ($) $ in Millions</t>
  </si>
  <si>
    <t>Disaggregation Of Revenue [Line Items]</t>
  </si>
  <si>
    <t>Real Estate and Financing Segment</t>
  </si>
  <si>
    <t>Real Estate and Financing Segment | Sales of VOIs, Net</t>
  </si>
  <si>
    <t>Real Estate and Financing Segment | Sales, Marketing, Brand and Other Fees</t>
  </si>
  <si>
    <t>Real Estate and Financing Segment | Interest Income</t>
  </si>
  <si>
    <t>Real Estate and Financing Segment | Other Financing Revenue</t>
  </si>
  <si>
    <t>Resort Operations and Club Management Segment</t>
  </si>
  <si>
    <t>Resort Operations and Club Management Segment | Club Management</t>
  </si>
  <si>
    <t>Resort Operations and Club Management Segment | Resort Management</t>
  </si>
  <si>
    <t>Resort Operations and Club Management Segment | Rental</t>
  </si>
  <si>
    <t>Resort Operations and Club Management Segment | Ancillary Services</t>
  </si>
  <si>
    <t>Revenue from Contracts with Customers - Schedule of Accounts Receivable and Contract Asset from Contracts with Customers (Details) - Accounts Receivable - USD ($) $ in Millions</t>
  </si>
  <si>
    <t>Receivables</t>
  </si>
  <si>
    <t>Contract assets</t>
  </si>
  <si>
    <t>Revenue from Contracts with Customers - Composition of Contract Liabilities (Details) - USD ($) $ in Millions</t>
  </si>
  <si>
    <t>Contract liabilities</t>
  </si>
  <si>
    <t>Topic 606 | Advanced deposits</t>
  </si>
  <si>
    <t>Topic 606 | Deferred Sales of VOIs of projects under construction</t>
  </si>
  <si>
    <t>Topic 606 | Club activation fees, annual dues and other</t>
  </si>
  <si>
    <t>Topic 606 | Club Bonus Point incentive liability</t>
  </si>
  <si>
    <t xml:space="preserve">Amounts related to the Club Bonus Point incentive liability are included in Accounts payable, accrued expenses and other </t>
  </si>
  <si>
    <t>Revenue from Contracts with Customers - Remaining Transaction Price (Details) $ in Millions</t>
  </si>
  <si>
    <t>Remaining Transaction Price</t>
  </si>
  <si>
    <t>Recognition Period</t>
  </si>
  <si>
    <t>18 months</t>
  </si>
  <si>
    <t>Recognition Method</t>
  </si>
  <si>
    <t>Upon customer stays</t>
  </si>
  <si>
    <t>Club Activation Fees</t>
  </si>
  <si>
    <t>7 years</t>
  </si>
  <si>
    <t>Straight-line basis over average inventory holding
   period</t>
  </si>
  <si>
    <t>Club Bonus Points</t>
  </si>
  <si>
    <t>24 months</t>
  </si>
  <si>
    <t>Upon redemption</t>
  </si>
  <si>
    <t>Restricted Cash - Schedule of Restricted Cash (Details) - USD ($) $ in Millions</t>
  </si>
  <si>
    <t>Aug. 31, 2019</t>
  </si>
  <si>
    <t>Restricted Cash and Cash Equivalents Items [Line Items]</t>
  </si>
  <si>
    <t>Escrow deposits on VOI sales</t>
  </si>
  <si>
    <t>Reserves related to non-recourse debt</t>
  </si>
  <si>
    <t>Includes a $21 million cash deposit that will be released upon future pledging of qualified collateral. See Note 11: Debt &amp; Non-recourse Debt</t>
  </si>
  <si>
    <t>Restricted Cash - Schedule of Restricted Cash Parenthetical (Details) - USD ($) $ in Millions</t>
  </si>
  <si>
    <t>Restricted cash used as collateral for securitization</t>
  </si>
  <si>
    <t>Timeshare Financing Receivables - Schedule of Timeshare Financing Receivables (Details) - USD ($) $ in Millions</t>
  </si>
  <si>
    <t>Dec. 31, 2017</t>
  </si>
  <si>
    <t>Accounts, Notes, Loans and Financing Receivable [Line Items]</t>
  </si>
  <si>
    <t>Timeshare financing receivables</t>
  </si>
  <si>
    <t>Less: allowance for financing receivables losses</t>
  </si>
  <si>
    <t>Securitized and Pledged</t>
  </si>
  <si>
    <t>Unsecuritized</t>
  </si>
  <si>
    <t>Includes amounts used as collateral to secure a non-recourse revolving timeshare receivable credit facility ("Timeshare Facility") as well as amounts held as future collateral for upcoming securitization activities.</t>
  </si>
  <si>
    <t>Timeshare Financing Receivables - Narrative (Details) - USD ($) $ in Millions</t>
  </si>
  <si>
    <t>1 Months Ended</t>
  </si>
  <si>
    <t>12 Months Ended</t>
  </si>
  <si>
    <t>Cash deposit for future pledging of qualified collateral</t>
  </si>
  <si>
    <t>Financing receivable, weighted average interest rate (as a percent)</t>
  </si>
  <si>
    <t>12.43%</t>
  </si>
  <si>
    <t>Financing receivable, weighted average remaining term (in years)</t>
  </si>
  <si>
    <t>7 years 9 months 18 days</t>
  </si>
  <si>
    <t>Financing receivable weighted average maturities year</t>
  </si>
  <si>
    <t>2034</t>
  </si>
  <si>
    <t>Timeshare financing receivable not accruing interest</t>
  </si>
  <si>
    <t>Minimum</t>
  </si>
  <si>
    <t>Financing receivable, stated interest rate (as a percent)</t>
  </si>
  <si>
    <t>3.90%</t>
  </si>
  <si>
    <t>Maximum</t>
  </si>
  <si>
    <t>20.50%</t>
  </si>
  <si>
    <t>2.34 Percent Notes</t>
  </si>
  <si>
    <t>Debt instrument, stated interest rate</t>
  </si>
  <si>
    <t>2.34%</t>
  </si>
  <si>
    <t>2.54 Percent Notes</t>
  </si>
  <si>
    <t>2.54%</t>
  </si>
  <si>
    <t>2.84 Percent Notes</t>
  </si>
  <si>
    <t>2.84%</t>
  </si>
  <si>
    <t>Non-recourse Debt</t>
  </si>
  <si>
    <t>Gross timeshare receivables securing the Timeshare Facility</t>
  </si>
  <si>
    <t>Timeshare financing receivables securitized</t>
  </si>
  <si>
    <t>Debt instrument stated maturity date</t>
  </si>
  <si>
    <t>Jul. 25,
		2033</t>
  </si>
  <si>
    <t>Non-recourse Debt | 2.34 Percent Notes</t>
  </si>
  <si>
    <t>Debt Instrument, Face Amount</t>
  </si>
  <si>
    <t>Non-recourse Debt | 2.54 Percent Notes</t>
  </si>
  <si>
    <t>Non-recourse Debt | 2.84 Percent Notes</t>
  </si>
  <si>
    <t>Non-recourse Debt | Securitized Debt with a rate of 2.280%, due 2026</t>
  </si>
  <si>
    <t>2.28%</t>
  </si>
  <si>
    <t>Debt instrument, maturity year</t>
  </si>
  <si>
    <t>2026</t>
  </si>
  <si>
    <t>Timeshare Financing Receivables - Maturities of Financing Receivables (Details) - USD ($) $ in Millions</t>
  </si>
  <si>
    <t>2019 (remaining)</t>
  </si>
  <si>
    <t>2020</t>
  </si>
  <si>
    <t>2021</t>
  </si>
  <si>
    <t>2022</t>
  </si>
  <si>
    <t>2023</t>
  </si>
  <si>
    <t>Thereafter</t>
  </si>
  <si>
    <t>Timeshare financing receivable maturities, gross</t>
  </si>
  <si>
    <t>Timeshare financing receivable maturities, net</t>
  </si>
  <si>
    <t>Timeshare Financing Receivables - Financing Receivable by FICO Score (Details) - USD ($) $ in Millions</t>
  </si>
  <si>
    <t>Financing Receivable, Recorded Investment [Line Items]</t>
  </si>
  <si>
    <t>More than 700</t>
  </si>
  <si>
    <t>600-699</t>
  </si>
  <si>
    <t>Less than 600</t>
  </si>
  <si>
    <t>No score</t>
  </si>
  <si>
    <t>Timeshare financing receivables without a FICO score are primarily related to foreign borrowers.</t>
  </si>
  <si>
    <t>Timeshare Financing Receivables - Past Due Financing Receivables (Details) - USD ($) $ in Millions</t>
  </si>
  <si>
    <t>Financing Receivable, Recorded Investment, Past Due [Line Items]</t>
  </si>
  <si>
    <t>Current</t>
  </si>
  <si>
    <t>Financing receivable, past due</t>
  </si>
  <si>
    <t>31 - 90 days past due</t>
  </si>
  <si>
    <t>31 - 90 days past due | Securitized and Pledged</t>
  </si>
  <si>
    <t>31 - 90 days past due | Unsecuritized</t>
  </si>
  <si>
    <t>91 - 120 days past due</t>
  </si>
  <si>
    <t>91 - 120 days past due | Securitized and Pledged</t>
  </si>
  <si>
    <t>91 - 120 days past due | Unsecuritized</t>
  </si>
  <si>
    <t>121 days and greater past due</t>
  </si>
  <si>
    <t>121 days and greater past due | Securitized and Pledged</t>
  </si>
  <si>
    <t>121 days and greater past due | Unsecuritized</t>
  </si>
  <si>
    <t>Timeshare Financing Receivables - Schedule of Change in Allowance For Financing Receivables Losses (Details) - USD ($) $ in Millions</t>
  </si>
  <si>
    <t>Financing Receivable, Allowance for Credit Losses [Roll Forward]</t>
  </si>
  <si>
    <t>Allowance for loan loss, beginning balance</t>
  </si>
  <si>
    <t>Write-offs</t>
  </si>
  <si>
    <t>Allowance for loan loss, ending balance</t>
  </si>
  <si>
    <t>Securitizations</t>
  </si>
  <si>
    <t>Inventory - Schedule of Inventory, Noncurrent (Details) - USD ($) $ in Millions</t>
  </si>
  <si>
    <t>Completed unsold VOIs</t>
  </si>
  <si>
    <t>Construction in process</t>
  </si>
  <si>
    <t>Land, infrastructure and other</t>
  </si>
  <si>
    <t>Inventory - Additional information (Details) - USD ($) $ in Millions</t>
  </si>
  <si>
    <t>Inventory [Line Items]</t>
  </si>
  <si>
    <t>Increase (decrease) in inventories due to the true up of cost of sale (less than for the $1 million)</t>
  </si>
  <si>
    <t>Time Share</t>
  </si>
  <si>
    <t>Cost of VOI sales (less than for the $1 million)</t>
  </si>
  <si>
    <t>Inventory - Schedule of Expenses Incurred, Recorded in Cost of VOI Sales (Details) - USD ($) $ in Millions</t>
  </si>
  <si>
    <t>Fee For Service Upgrades</t>
  </si>
  <si>
    <t>Property and Equipment - Schedule of Property and Equipment (Details) - USD ($) $ in Millions</t>
  </si>
  <si>
    <t>Property Plant And Equipment [Line Items]</t>
  </si>
  <si>
    <t>Property and equipment, gross</t>
  </si>
  <si>
    <t>Accumulated depreciation</t>
  </si>
  <si>
    <t>Land</t>
  </si>
  <si>
    <t>Building and Leasehold Improvements</t>
  </si>
  <si>
    <t>Furniture and Equipment</t>
  </si>
  <si>
    <t>Construction in Progress</t>
  </si>
  <si>
    <t>Property and Equipment - Additional Information (Details) $ in Millions</t>
  </si>
  <si>
    <t>Sep. 30, 2019USD ($)propertyshares</t>
  </si>
  <si>
    <t>Number of shares repurchased | shares</t>
  </si>
  <si>
    <t>Average price per share | $</t>
  </si>
  <si>
    <t>Transfer from Other assets to Property and equipment | $</t>
  </si>
  <si>
    <t>MEXICO</t>
  </si>
  <si>
    <t>Consolidated Variable Interest Entities - Additional Information (Details)</t>
  </si>
  <si>
    <t>Sep. 30, 2019USD ($)entity</t>
  </si>
  <si>
    <t>Dec. 31, 2018entity</t>
  </si>
  <si>
    <t>Number of VIEs consolidated | entity</t>
  </si>
  <si>
    <t>Financial or other support to any VIEs | $</t>
  </si>
  <si>
    <t>Consolidated Variable Interest Entities - Schedule of Consolidated Variable Interest Entities (Details) - USD ($) $ in Millions</t>
  </si>
  <si>
    <t>Variable Interest Entity [Line Items]</t>
  </si>
  <si>
    <t>Variable Interest Entity, Primary Beneficiary | Restricted cash</t>
  </si>
  <si>
    <t>Variable Interest Entity, Primary Beneficiary | Timeshare financing receivables, net</t>
  </si>
  <si>
    <t>Variable Interest Entity, Primary Beneficiary | Non-recourse debt</t>
  </si>
  <si>
    <t>Net of deferred financing costs</t>
  </si>
  <si>
    <t>Investments in Unconsolidated Affiliates - Additional Information (Details) $ in Millions</t>
  </si>
  <si>
    <t>Sep. 30, 2019USD ($)Affiliate</t>
  </si>
  <si>
    <t>Schedule Of Investments [Line Items]</t>
  </si>
  <si>
    <t>Number of unconsolidated affiliates | Affiliate</t>
  </si>
  <si>
    <t>Debt</t>
  </si>
  <si>
    <t>Equity method investment, ownership percentage</t>
  </si>
  <si>
    <t>25.00%</t>
  </si>
  <si>
    <t>1776 Holding, LLC</t>
  </si>
  <si>
    <t>50.00%</t>
  </si>
  <si>
    <t>BRE Ace LLC and 1776 Holding, LLC</t>
  </si>
  <si>
    <t>Other Assets - Schedule of Other Assets (Details) - USD ($) $ in Millions</t>
  </si>
  <si>
    <t>Inventory deposits</t>
  </si>
  <si>
    <t>Prepaid expenses</t>
  </si>
  <si>
    <t>Debt &amp; Non-recourse Debt - Schedule of Outstanding Borrowings (Details) - USD ($) $ in Millions</t>
  </si>
  <si>
    <t>Debt Instrument [Line Items]</t>
  </si>
  <si>
    <t>Long-term debt, gross</t>
  </si>
  <si>
    <t>Less: unamortized deferred financing costs and discount</t>
  </si>
  <si>
    <t>[2],[3]</t>
  </si>
  <si>
    <t>Long-term debt</t>
  </si>
  <si>
    <t>Revolving Credit Facility</t>
  </si>
  <si>
    <t>Revolver with an average rate of 3.766%, due 2023 | Revolving Credit Facility</t>
  </si>
  <si>
    <t>Line of Credit | Term loan with an average rate of 3.766%, due 2023</t>
  </si>
  <si>
    <t>Senior Notes | Senior notes with a rate of 6.125%, due 2024</t>
  </si>
  <si>
    <t>Other Debt</t>
  </si>
  <si>
    <t>[5]</t>
  </si>
  <si>
    <t>Non-recourse Debt | Timeshare Facility with an average rate of 3.164%, due 2021</t>
  </si>
  <si>
    <t>Non-recourse Debt | Securitized Debt with an average rate of 1.810%, due 2026</t>
  </si>
  <si>
    <t>Non-recourse Debt | Securitized Debt with an average rate of 2.711%, due 2028</t>
  </si>
  <si>
    <t>Non-recourse Debt | Securitized Debt with an average rate of 3.602%, due 2032</t>
  </si>
  <si>
    <t>Non-recourse Debt | Securitized Debt with an average rate of 2.431%, due 2033</t>
  </si>
  <si>
    <t>As of September 30, 2019 and December 31, 2018, weighted-average interest rates were 4.739 percent and 5.170 percent, respectively.</t>
  </si>
  <si>
    <t>Amount does not include deferred financing costs of $5 million as of September 30, 2019 and $6 million as of December 31, 2018, relating to our revolving facility included in Other Assets</t>
  </si>
  <si>
    <t>Amount includes deferred financing costs related to our term loan and senior notes of $2 million and $5 million, respectively, as of September 30, 2019 and $2 million and $6 million as of December 31, 2018.</t>
  </si>
  <si>
    <t>As of September 30, 2019 and year ended December 31, 2018, weighted-average interest rates were 2.874 percent and 3.126 percent, respectively.</t>
  </si>
  <si>
    <t>Amount relates to securitized debt only and does not include deferred financing costs of $3 Other Assets</t>
  </si>
  <si>
    <t>Debt &amp; Non-recourse Debt - Schedule of Outstanding Borrowings (Parenthetical) (Details) - USD ($) $ in Millions</t>
  </si>
  <si>
    <t>Debt instrument, average interest rate</t>
  </si>
  <si>
    <t>4.739%</t>
  </si>
  <si>
    <t>5.17%</t>
  </si>
  <si>
    <t>[1],[2]</t>
  </si>
  <si>
    <t>Revolving Credit Facility | Revolver with an average rate of 3.766%, due 2023</t>
  </si>
  <si>
    <t>3.766%</t>
  </si>
  <si>
    <t>2024</t>
  </si>
  <si>
    <t>6.125%</t>
  </si>
  <si>
    <t>2.874%</t>
  </si>
  <si>
    <t>3.126%</t>
  </si>
  <si>
    <t>3.164%</t>
  </si>
  <si>
    <t>1.81%</t>
  </si>
  <si>
    <t>2.711%</t>
  </si>
  <si>
    <t>2028</t>
  </si>
  <si>
    <t>Non-recourse Debt | Securitized Debt with an average rate of - %, due 2032</t>
  </si>
  <si>
    <t>3.602%</t>
  </si>
  <si>
    <t>2032</t>
  </si>
  <si>
    <t>2.431%</t>
  </si>
  <si>
    <t>2033</t>
  </si>
  <si>
    <t>Debt &amp; Non-recourse Debt - Additional Information (Details) - USD ($) $ in Millions</t>
  </si>
  <si>
    <t>Accounts Receivable from Securitization</t>
  </si>
  <si>
    <t>Debt Issuance Costs, Net</t>
  </si>
  <si>
    <t>Restricted cash and cash equivalents depository accounts</t>
  </si>
  <si>
    <t>Timeshare Facility</t>
  </si>
  <si>
    <t>Term loan outstanding</t>
  </si>
  <si>
    <t>Debt instrument commitment termination date</t>
  </si>
  <si>
    <t>2021-04</t>
  </si>
  <si>
    <t>[6]</t>
  </si>
  <si>
    <t>Interest rate on revolving credit facility description</t>
  </si>
  <si>
    <t>one month LIBOR</t>
  </si>
  <si>
    <t>Letters of credit outstanding, amount</t>
  </si>
  <si>
    <t>Revolving Credit Facility | LIBOR</t>
  </si>
  <si>
    <t>Interest rate on revolving credit facility</t>
  </si>
  <si>
    <t>1.75%</t>
  </si>
  <si>
    <t>Debt &amp; Non-recourse Debt - Schedule of Contractual Maturities of Debt (Details) - USD ($) $ in Millions</t>
  </si>
  <si>
    <t>Debt and Non-recourse Debt</t>
  </si>
  <si>
    <t>Fair Value Measurements - Schedule of Carrying and Estimated Fair Value Amounts (Details) - USD ($) $ in Millions</t>
  </si>
  <si>
    <t>Carrying Amount</t>
  </si>
  <si>
    <t>Assets:</t>
  </si>
  <si>
    <t>Level 1</t>
  </si>
  <si>
    <t>Level 3</t>
  </si>
  <si>
    <t>Carrying amount net of allowance for financing receivables losses.</t>
  </si>
  <si>
    <t>Carrying amount net of unamortized deferred financing costs and discount.</t>
  </si>
  <si>
    <t>Fair Value Measurements - Additional Information (Details) - Fair Value, Recurring</t>
  </si>
  <si>
    <t>Fair Value Balance Sheet Grouping Financial Statement Captions [Line Items]</t>
  </si>
  <si>
    <t>Assets measured at fair value on recurring basis</t>
  </si>
  <si>
    <t>Liabilities measured at fair value on recurring basis</t>
  </si>
  <si>
    <t>Leases - Additional Information (Details) - USD ($) $ in Millions</t>
  </si>
  <si>
    <t>Leases starting expiration date</t>
  </si>
  <si>
    <t>Leases ending expiration date</t>
  </si>
  <si>
    <t>2030</t>
  </si>
  <si>
    <t>Operating leases, rent expense</t>
  </si>
  <si>
    <t>Leases - Schedule of Rent Expense (Details) - USD ($) $ in Millions</t>
  </si>
  <si>
    <t>Schedule Of Rent Expense [Abstract]</t>
  </si>
  <si>
    <t>Minimum rentals</t>
  </si>
  <si>
    <t>Contingent rentals</t>
  </si>
  <si>
    <t>Rent expense</t>
  </si>
  <si>
    <t>Leases - Schedule of Supplemental Information Related to Operating Leases (Details) $ in Millions</t>
  </si>
  <si>
    <t>Cash paid for amounts included in the measurement of operating lease liabilities:</t>
  </si>
  <si>
    <t>Operating cash flows from operating leases</t>
  </si>
  <si>
    <t>Supplemental non-cash information:</t>
  </si>
  <si>
    <t>Right-of-use assets obtained in exchange for new operating lease liabilities</t>
  </si>
  <si>
    <t>Weighted-average remaining lease term of operating leases</t>
  </si>
  <si>
    <t>6 years 4 months 24 days</t>
  </si>
  <si>
    <t>Weighted-average discount rate of operating leases</t>
  </si>
  <si>
    <t>5.34%</t>
  </si>
  <si>
    <t>Leases - Future Minimum Lease Payments Under Non-Cancelable Operating Leases (Details) $ in Millions</t>
  </si>
  <si>
    <t>Total future minimum lease payments</t>
  </si>
  <si>
    <t>Less: imputed interest</t>
  </si>
  <si>
    <t>Leases - Future Minimum Lease Payments Under Non-Cancelable Operating Leases for Prior Period (Details) $ in Millions</t>
  </si>
  <si>
    <t>Income Taxes - Additional Information (Details)</t>
  </si>
  <si>
    <t>Effective income tax rate (as a percent)</t>
  </si>
  <si>
    <t>28.00%</t>
  </si>
  <si>
    <t>27.00%</t>
  </si>
  <si>
    <t>Share-Based Compensation - Additional Information (Details) - USD ($) $ / shares in Units, $ in Millions</t>
  </si>
  <si>
    <t>Share Based Compensation Arrangement By Share Based Payment Award [Line Items]</t>
  </si>
  <si>
    <t>Allocated share-based compensation expense</t>
  </si>
  <si>
    <t>Unrecognized compensation costs for unvested awards</t>
  </si>
  <si>
    <t>Unrecognized compensation costs, weighted average period for recognition</t>
  </si>
  <si>
    <t>1 year 10 months 24 days</t>
  </si>
  <si>
    <t>Shares of common stock available for future issuance</t>
  </si>
  <si>
    <t>Service Restricted Stock Units (RSUs)</t>
  </si>
  <si>
    <t>Shares issued (in shares)</t>
  </si>
  <si>
    <t>Grant date fair value (in dollars per share)</t>
  </si>
  <si>
    <t>Service Restricted Stock Units (RSUs) | Minimum</t>
  </si>
  <si>
    <t>Award vesting period</t>
  </si>
  <si>
    <t>3 years</t>
  </si>
  <si>
    <t>Stock Options</t>
  </si>
  <si>
    <t>Exercise price (in dollars per share)</t>
  </si>
  <si>
    <t>Stock options exercisable (in shares)</t>
  </si>
  <si>
    <t>Stock Options | Minimum</t>
  </si>
  <si>
    <t>Performance RSUs</t>
  </si>
  <si>
    <t>Performance RSUs | Tranche One</t>
  </si>
  <si>
    <t>Award vesting percentage</t>
  </si>
  <si>
    <t>70.00%</t>
  </si>
  <si>
    <t>Performance RSUs | VOI sale | Tranche Two</t>
  </si>
  <si>
    <t>30.00%</t>
  </si>
  <si>
    <t>Share-Based Compensation - Options Assumptions (Details) - Stock Options</t>
  </si>
  <si>
    <t>Expected volatility</t>
  </si>
  <si>
    <t>33.10%</t>
  </si>
  <si>
    <t>Dividend yield</t>
  </si>
  <si>
    <t>0.00%</t>
  </si>
  <si>
    <t>Risk-free rate</t>
  </si>
  <si>
    <t>2.60%</t>
  </si>
  <si>
    <t>Expected term (in years)</t>
  </si>
  <si>
    <t>6 years</t>
  </si>
  <si>
    <t>Earnings Per Share - Additional Information (Details) - shares</t>
  </si>
  <si>
    <t>Antidilutive Securities Excluded from Computation of Earnings Per Share [Line Items]</t>
  </si>
  <si>
    <t>Weighted average shares outstanding, Basic</t>
  </si>
  <si>
    <t>Weighted average shares outstanding, diluted</t>
  </si>
  <si>
    <t>Stock Compensation Plan</t>
  </si>
  <si>
    <t>Antidilutive securities excluded from computation of EPS</t>
  </si>
  <si>
    <t>Earnings Per Share - Schedule of Earnings Per Share, Basic and Diluted (Details) - USD ($)</t>
  </si>
  <si>
    <t>Jun. 30, 2019</t>
  </si>
  <si>
    <t>Mar. 31, 2019</t>
  </si>
  <si>
    <t>Jun. 30, 2018</t>
  </si>
  <si>
    <t>Mar. 31, 2018</t>
  </si>
  <si>
    <t>Numerator:</t>
  </si>
  <si>
    <t>Denominator:</t>
  </si>
  <si>
    <t>Basic EPS</t>
  </si>
  <si>
    <t>Diluted EPS</t>
  </si>
  <si>
    <t>Earnings Per Share - Schedule of Earnings Per Share, Basic and Diluted (Parenthetical) (Details) - USD ($)</t>
  </si>
  <si>
    <t>Net income loss basic and diluted EPS</t>
  </si>
  <si>
    <t>Related Party Transactions - Additional Information (Details) - USD ($) $ / shares in Units, $ in Millions</t>
  </si>
  <si>
    <t>Mar. 13, 2018</t>
  </si>
  <si>
    <t>May 31, 2019</t>
  </si>
  <si>
    <t>Due from related parties</t>
  </si>
  <si>
    <t>Underwriting Agreement</t>
  </si>
  <si>
    <t>Stock purchased, shares</t>
  </si>
  <si>
    <t>Sale of stock completion date</t>
  </si>
  <si>
    <t>Mar. 19,
		2018</t>
  </si>
  <si>
    <t>Underwriting Agreement | Common Stock</t>
  </si>
  <si>
    <t>Sale of stock (in shares)</t>
  </si>
  <si>
    <t>Stock price per share</t>
  </si>
  <si>
    <t>Cash contributed to an equity method investment</t>
  </si>
  <si>
    <t>Related Party Transactions - Summary of Amounts Included in Condensed Consolidated Statements of Operations Related to Fee for Service Arrangement (Details) - USD ($) $ in Millions</t>
  </si>
  <si>
    <t>Commissions and other fees</t>
  </si>
  <si>
    <t>Business Segments - Additional Information (Details)</t>
  </si>
  <si>
    <t>Sep. 30, 2019segment</t>
  </si>
  <si>
    <t>Number of operating segments</t>
  </si>
  <si>
    <t>Business Segments - Schedule of Segment Operating Performance Reconciled to Consolidated Amounts (Details) - USD ($) $ in Millions</t>
  </si>
  <si>
    <t>Segment Reporting, Revenue Reconciling Item [Line Items]</t>
  </si>
  <si>
    <t>Operating segments</t>
  </si>
  <si>
    <t>Operating segments | Real Estate and Financing Segment</t>
  </si>
  <si>
    <t>Operating segments | Resort Operations and Club Management Segment</t>
  </si>
  <si>
    <t>Segment Reconciling Items</t>
  </si>
  <si>
    <t>Intersegment eliminations</t>
  </si>
  <si>
    <t>(1)
Includes charges to the real estate sales and financing segment from the resort operations and club management segment for fulfillment of discounted marketing package stays at resorts. These charges totaled $9 million and $8 million for the three months ended September 30, 2019 and 2018, respectively, and $29 million and $24 million for the nine months ended September 30, 2019 and 2018, respectively.</t>
  </si>
  <si>
    <t>Business Segments - Schedule of Segment Operating Performance Reconciled to Consolidated Amounts (Parenthetical) (Details) - USD ($) $ in Millions</t>
  </si>
  <si>
    <t>Intersegment eliminations | Maximum</t>
  </si>
  <si>
    <t>Rental expense for model units</t>
  </si>
  <si>
    <t>Intersegment eliminations | Promotional Allowances</t>
  </si>
  <si>
    <t>Business Segments - Schedule of Adjusted EBITDA Reconciled to Net Income (Details) - USD ($)</t>
  </si>
  <si>
    <t>Segment Reporting, Reconciling Item for Operating Profit (Loss) from Segment to Consolidated [Line Items]</t>
  </si>
  <si>
    <t>Segment Adjusted EBITDA</t>
  </si>
  <si>
    <t>License fee expense</t>
  </si>
  <si>
    <t>Other adjustment items</t>
  </si>
  <si>
    <t>Commitments and Contingencies - Additional Information (Details) - USD ($)</t>
  </si>
  <si>
    <t>Long-term Purchase Commitment [Line Items]</t>
  </si>
  <si>
    <t>Reasonably estimable of possible losses</t>
  </si>
  <si>
    <t>Inventories</t>
  </si>
  <si>
    <t>Purchase commitment</t>
  </si>
  <si>
    <t>Purchase commitment, period (in years)</t>
  </si>
  <si>
    <t>11 years</t>
  </si>
  <si>
    <t>Vacation ownership intervals commitment</t>
  </si>
  <si>
    <t>Commitments and Contingencies - Schedule of Remaining Purchase Obligations (Details) $ in Millions</t>
  </si>
  <si>
    <t>Inventory Purchase Obligations</t>
  </si>
  <si>
    <t>Other Commitments</t>
  </si>
  <si>
    <t>Primarily relates to commitments related to information technology and brand licensing under the normal course of business.</t>
  </si>
  <si>
    <t>Condensed Consolidating Guarantor Financial Information - Balance Sheet (Details) - USD ($) $ in Millions</t>
  </si>
  <si>
    <t>LIABILITIES AND EQUITY</t>
  </si>
  <si>
    <t>Parent</t>
  </si>
  <si>
    <t>Investments in subsidiaries</t>
  </si>
  <si>
    <t>Issuers</t>
  </si>
  <si>
    <t>Guarantors</t>
  </si>
  <si>
    <t>Non-Guarantors</t>
  </si>
  <si>
    <t>Eliminations</t>
  </si>
  <si>
    <t>Condensed Consolidating Guarantor Financial Information - Statements of Operations (Details) - USD ($)</t>
  </si>
  <si>
    <t>Income before equity in earnings from subsidiaries</t>
  </si>
  <si>
    <t>Dividends from subsidiary</t>
  </si>
  <si>
    <t>Equity in earnings from subsidiaries</t>
  </si>
  <si>
    <t>Sales, Marketing, Brand and Other Fees | Eliminations</t>
  </si>
  <si>
    <t>Financing | Eliminations</t>
  </si>
  <si>
    <t>Sales and Marketing | Eliminations</t>
  </si>
  <si>
    <t>Guarantors | Sales of VOIs, Net</t>
  </si>
  <si>
    <t>Guarantors | Sales, Marketing, Brand and Other Fees</t>
  </si>
  <si>
    <t>Guarantors | Financing</t>
  </si>
  <si>
    <t>Guarantors | Resort and Club Management</t>
  </si>
  <si>
    <t>Guarantors | Rental and Ancillary Services</t>
  </si>
  <si>
    <t>Guarantors | Cost Reimbursements</t>
  </si>
  <si>
    <t>Guarantors | Cost of VOI Sales</t>
  </si>
  <si>
    <t>Guarantors | Sales and Marketing</t>
  </si>
  <si>
    <t>Guarantors | License Fee Expense</t>
  </si>
  <si>
    <t>Non-Guarantors | Sales of VOIs, Net</t>
  </si>
  <si>
    <t>Non-Guarantors | Sales, Marketing, Brand and Other Fees</t>
  </si>
  <si>
    <t>Non-Guarantors | Financing</t>
  </si>
  <si>
    <t>Non-Guarantors | Resort and Club Management</t>
  </si>
  <si>
    <t>Non-Guarantors | Rental and Ancillary Services</t>
  </si>
  <si>
    <t>Non-Guarantors | Cost Reimbursements</t>
  </si>
  <si>
    <t>Non-Guarantors | Cost of VOI Sales</t>
  </si>
  <si>
    <t>Non-Guarantors | Sales and Marketing</t>
  </si>
  <si>
    <t>Non-Guarantors | License Fee Expense</t>
  </si>
  <si>
    <t>Condensed Consolidating Guarantor Financial Information - Statements of Cash Flows (Details) - USD ($) $ in Millions</t>
  </si>
  <si>
    <t>Intercompany transfe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85469804</v>
      </c>
    </row>
    <row r="15" spans="1:3">
      <c r="A15" s="4" t="s">
        <v>26</v>
      </c>
      <c r="B15" s="4" t="s">
        <v>14</v>
      </c>
    </row>
    <row r="16" spans="1:3">
      <c r="A16" s="4" t="s">
        <v>27</v>
      </c>
      <c r="B16" s="4" t="s">
        <v>24</v>
      </c>
    </row>
    <row r="17" spans="1:3">
      <c r="A17" s="4" t="s">
        <v>28</v>
      </c>
      <c r="B17" s="4" t="s">
        <v>24</v>
      </c>
    </row>
    <row r="18" spans="1:3">
      <c r="A18" s="4" t="s">
        <v>29</v>
      </c>
      <c r="B18" s="4" t="s">
        <v>30</v>
      </c>
    </row>
    <row r="19" spans="1:3">
      <c r="A19" s="4" t="s">
        <v>31</v>
      </c>
      <c r="B19" s="4" t="s">
        <v>32</v>
      </c>
    </row>
    <row r="20" spans="1:3">
      <c r="A20" s="4" t="s">
        <v>33</v>
      </c>
      <c r="B20" s="4" t="s">
        <v>34</v>
      </c>
    </row>
    <row r="21" spans="1:3">
      <c r="A21" s="4" t="s">
        <v>35</v>
      </c>
      <c r="B21" s="4" t="s">
        <v>24</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24</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24</v>
      </c>
    </row>
    <row r="4" spans="1:2">
      <c r="A4" s="4" t="s">
        <v>66</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13</v>
      </c>
      <c r="C3" s="6" t="n">
        <v>108</v>
      </c>
    </row>
    <row r="4" spans="1:3">
      <c r="A4" s="4" t="s">
        <v>63</v>
      </c>
      <c r="B4" s="5" t="n">
        <v>98</v>
      </c>
      <c r="C4" s="5" t="n">
        <v>72</v>
      </c>
    </row>
    <row r="5" spans="1:3">
      <c r="A5" s="4" t="s">
        <v>64</v>
      </c>
      <c r="B5" s="5" t="n">
        <v>137</v>
      </c>
      <c r="C5" s="5" t="n">
        <v>153</v>
      </c>
    </row>
    <row r="6" spans="1:3">
      <c r="A6" s="4" t="s">
        <v>65</v>
      </c>
      <c r="B6" s="5" t="n">
        <v>1139</v>
      </c>
      <c r="C6" s="5" t="n">
        <v>1120</v>
      </c>
    </row>
    <row r="7" spans="1:3">
      <c r="A7" s="4" t="s">
        <v>66</v>
      </c>
      <c r="B7" s="5" t="n">
        <v>518</v>
      </c>
      <c r="C7" s="5" t="n">
        <v>527</v>
      </c>
    </row>
    <row r="8" spans="1:3">
      <c r="A8" s="4" t="s">
        <v>67</v>
      </c>
      <c r="B8" s="5" t="n">
        <v>765</v>
      </c>
      <c r="C8" s="5" t="n">
        <v>559</v>
      </c>
    </row>
    <row r="9" spans="1:3">
      <c r="A9" s="4" t="s">
        <v>68</v>
      </c>
      <c r="B9" s="5" t="n">
        <v>62</v>
      </c>
    </row>
    <row r="10" spans="1:3">
      <c r="A10" s="4" t="s">
        <v>69</v>
      </c>
      <c r="B10" s="5" t="n">
        <v>44</v>
      </c>
      <c r="C10" s="5" t="n">
        <v>38</v>
      </c>
    </row>
    <row r="11" spans="1:3">
      <c r="A11" s="4" t="s">
        <v>70</v>
      </c>
      <c r="B11" s="5" t="n">
        <v>87</v>
      </c>
      <c r="C11" s="5" t="n">
        <v>81</v>
      </c>
    </row>
    <row r="12" spans="1:3">
      <c r="A12" s="4" t="s">
        <v>71</v>
      </c>
      <c r="B12" s="5" t="n">
        <v>75</v>
      </c>
      <c r="C12" s="5" t="n">
        <v>95</v>
      </c>
    </row>
    <row r="13" spans="1:3">
      <c r="A13" s="4" t="s">
        <v>72</v>
      </c>
      <c r="B13" s="5" t="n">
        <v>3038</v>
      </c>
      <c r="C13" s="5" t="n">
        <v>2753</v>
      </c>
    </row>
    <row r="14" spans="1:3">
      <c r="A14" s="3" t="s">
        <v>73</v>
      </c>
    </row>
    <row r="15" spans="1:3">
      <c r="A15" s="4" t="s">
        <v>74</v>
      </c>
      <c r="B15" s="5" t="n">
        <v>343</v>
      </c>
      <c r="C15" s="5" t="n">
        <v>324</v>
      </c>
    </row>
    <row r="16" spans="1:3">
      <c r="A16" s="4" t="s">
        <v>75</v>
      </c>
      <c r="B16" s="5" t="n">
        <v>112</v>
      </c>
      <c r="C16" s="5" t="n">
        <v>101</v>
      </c>
    </row>
    <row r="17" spans="1:3">
      <c r="A17" s="4" t="s">
        <v>76</v>
      </c>
      <c r="B17" s="5" t="n">
        <v>815</v>
      </c>
      <c r="C17" s="5" t="n">
        <v>604</v>
      </c>
    </row>
    <row r="18" spans="1:3">
      <c r="A18" s="4" t="s">
        <v>77</v>
      </c>
      <c r="B18" s="5" t="n">
        <v>795</v>
      </c>
      <c r="C18" s="5" t="n">
        <v>759</v>
      </c>
    </row>
    <row r="19" spans="1:3">
      <c r="A19" s="4" t="s">
        <v>78</v>
      </c>
      <c r="B19" s="5" t="n">
        <v>78</v>
      </c>
    </row>
    <row r="20" spans="1:3">
      <c r="A20" s="4" t="s">
        <v>79</v>
      </c>
      <c r="B20" s="5" t="n">
        <v>165</v>
      </c>
      <c r="C20" s="5" t="n">
        <v>95</v>
      </c>
    </row>
    <row r="21" spans="1:3">
      <c r="A21" s="4" t="s">
        <v>80</v>
      </c>
      <c r="B21" s="5" t="n">
        <v>236</v>
      </c>
      <c r="C21" s="5" t="n">
        <v>254</v>
      </c>
    </row>
    <row r="22" spans="1:3">
      <c r="A22" s="4" t="s">
        <v>81</v>
      </c>
      <c r="B22" s="5" t="n">
        <v>2544</v>
      </c>
      <c r="C22" s="5" t="n">
        <v>2137</v>
      </c>
    </row>
    <row r="23" spans="1:3">
      <c r="A23" s="4" t="s">
        <v>82</v>
      </c>
      <c r="B23" s="4" t="s">
        <v>83</v>
      </c>
      <c r="C23" s="4" t="s">
        <v>83</v>
      </c>
    </row>
    <row r="24" spans="1:3">
      <c r="A24" s="3" t="s">
        <v>84</v>
      </c>
    </row>
    <row r="25" spans="1:3">
      <c r="A25" s="4" t="s">
        <v>85</v>
      </c>
      <c r="B25" s="4" t="s">
        <v>83</v>
      </c>
      <c r="C25" s="4" t="s">
        <v>83</v>
      </c>
    </row>
    <row r="26" spans="1:3">
      <c r="A26" s="4" t="s">
        <v>86</v>
      </c>
      <c r="B26" s="5" t="n">
        <v>1</v>
      </c>
      <c r="C26" s="5" t="n">
        <v>1</v>
      </c>
    </row>
    <row r="27" spans="1:3">
      <c r="A27" s="4" t="s">
        <v>87</v>
      </c>
      <c r="B27" s="5" t="n">
        <v>174</v>
      </c>
      <c r="C27" s="5" t="n">
        <v>174</v>
      </c>
    </row>
    <row r="28" spans="1:3">
      <c r="A28" s="4" t="s">
        <v>88</v>
      </c>
      <c r="B28" s="5" t="n">
        <v>319</v>
      </c>
      <c r="C28" s="5" t="n">
        <v>441</v>
      </c>
    </row>
    <row r="29" spans="1:3">
      <c r="A29" s="4" t="s">
        <v>89</v>
      </c>
      <c r="B29" s="5" t="n">
        <v>494</v>
      </c>
      <c r="C29" s="5" t="n">
        <v>616</v>
      </c>
    </row>
    <row r="30" spans="1:3">
      <c r="A30" s="4" t="s">
        <v>90</v>
      </c>
      <c r="B30" s="6" t="n">
        <v>3038</v>
      </c>
      <c r="C30" s="6" t="n">
        <v>2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3</v>
      </c>
    </row>
    <row r="4" spans="1:2">
      <c r="A4" s="4" t="s">
        <v>270</v>
      </c>
      <c r="B4" s="4" t="s">
        <v>271</v>
      </c>
    </row>
    <row r="5" spans="1:2">
      <c r="A5" s="4" t="s">
        <v>243</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v>
      </c>
      <c r="B1" s="2" t="s">
        <v>2</v>
      </c>
      <c r="C1" s="2" t="s">
        <v>60</v>
      </c>
    </row>
    <row r="2" spans="1:3">
      <c r="A2" s="3" t="s">
        <v>92</v>
      </c>
    </row>
    <row r="3" spans="1:3">
      <c r="A3" s="4" t="s">
        <v>93</v>
      </c>
      <c r="B3" s="6" t="n">
        <v>19</v>
      </c>
      <c r="C3" s="6" t="n">
        <v>14</v>
      </c>
    </row>
    <row r="4" spans="1:3">
      <c r="A4" s="4" t="s">
        <v>94</v>
      </c>
      <c r="B4" s="5" t="n">
        <v>799</v>
      </c>
      <c r="C4" s="5" t="n">
        <v>647</v>
      </c>
    </row>
    <row r="5" spans="1:3">
      <c r="A5" s="4" t="s">
        <v>95</v>
      </c>
      <c r="B5" s="6" t="n">
        <v>798</v>
      </c>
      <c r="C5" s="6" t="n">
        <v>640</v>
      </c>
    </row>
    <row r="6" spans="1:3">
      <c r="A6" s="4" t="s">
        <v>96</v>
      </c>
      <c r="B6" s="7" t="n">
        <v>0.01</v>
      </c>
      <c r="C6" s="7" t="n">
        <v>0.01</v>
      </c>
    </row>
    <row r="7" spans="1:3">
      <c r="A7" s="4" t="s">
        <v>97</v>
      </c>
      <c r="B7" s="5" t="n">
        <v>300000000</v>
      </c>
      <c r="C7" s="5" t="n">
        <v>300000000</v>
      </c>
    </row>
    <row r="8" spans="1:3">
      <c r="A8" s="4" t="s">
        <v>98</v>
      </c>
      <c r="B8" s="5" t="n">
        <v>0</v>
      </c>
      <c r="C8" s="5" t="n">
        <v>0</v>
      </c>
    </row>
    <row r="9" spans="1:3">
      <c r="A9" s="4" t="s">
        <v>99</v>
      </c>
      <c r="B9" s="5" t="n">
        <v>0</v>
      </c>
      <c r="C9" s="5" t="n">
        <v>0</v>
      </c>
    </row>
    <row r="10" spans="1:3">
      <c r="A10" s="4" t="s">
        <v>100</v>
      </c>
      <c r="B10" s="7" t="n">
        <v>0.01</v>
      </c>
      <c r="C10" s="7" t="n">
        <v>0.01</v>
      </c>
    </row>
    <row r="11" spans="1:3">
      <c r="A11" s="4" t="s">
        <v>101</v>
      </c>
      <c r="B11" s="5" t="n">
        <v>3000000000</v>
      </c>
      <c r="C11" s="5" t="n">
        <v>3000000000</v>
      </c>
    </row>
    <row r="12" spans="1:3">
      <c r="A12" s="4" t="s">
        <v>102</v>
      </c>
      <c r="B12" s="5" t="n">
        <v>85469804</v>
      </c>
      <c r="C12" s="5" t="n">
        <v>94558086</v>
      </c>
    </row>
    <row r="13" spans="1:3">
      <c r="A13" s="4" t="s">
        <v>103</v>
      </c>
      <c r="B13" s="5" t="n">
        <v>85469804</v>
      </c>
      <c r="C13" s="5" t="n">
        <v>94558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35</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3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41</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50</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5"/>
  </cols>
  <sheetData>
    <row r="1" spans="1:6">
      <c r="A1" s="1" t="s">
        <v>104</v>
      </c>
      <c r="C1" s="2" t="s">
        <v>105</v>
      </c>
      <c r="E1" s="2" t="s">
        <v>1</v>
      </c>
    </row>
    <row r="2" spans="1:6">
      <c r="C2" s="2" t="s">
        <v>2</v>
      </c>
      <c r="D2" s="2" t="s">
        <v>106</v>
      </c>
      <c r="E2" s="2" t="s">
        <v>2</v>
      </c>
      <c r="F2" s="2" t="s">
        <v>106</v>
      </c>
    </row>
    <row r="3" spans="1:6">
      <c r="A3" s="3" t="s">
        <v>107</v>
      </c>
    </row>
    <row r="4" spans="1:6">
      <c r="A4" s="4" t="s">
        <v>108</v>
      </c>
      <c r="C4" s="6" t="n">
        <v>466000000</v>
      </c>
      <c r="D4" s="6" t="n">
        <v>427000000</v>
      </c>
      <c r="E4" s="6" t="n">
        <v>1370000000</v>
      </c>
      <c r="F4" s="6" t="n">
        <v>1357000000</v>
      </c>
    </row>
    <row r="5" spans="1:6">
      <c r="A5" s="3" t="s">
        <v>109</v>
      </c>
    </row>
    <row r="6" spans="1:6">
      <c r="A6" s="4" t="s">
        <v>110</v>
      </c>
      <c r="C6" s="5" t="n">
        <v>28000000</v>
      </c>
      <c r="D6" s="5" t="n">
        <v>31000000</v>
      </c>
      <c r="E6" s="5" t="n">
        <v>82000000</v>
      </c>
      <c r="F6" s="5" t="n">
        <v>84000000</v>
      </c>
    </row>
    <row r="7" spans="1:6">
      <c r="A7" s="4" t="s">
        <v>111</v>
      </c>
      <c r="C7" s="5" t="n">
        <v>14000000</v>
      </c>
      <c r="D7" s="5" t="n">
        <v>9000000</v>
      </c>
      <c r="E7" s="5" t="n">
        <v>37000000</v>
      </c>
      <c r="F7" s="5" t="n">
        <v>25000000</v>
      </c>
    </row>
    <row r="8" spans="1:6">
      <c r="A8" s="4" t="s">
        <v>112</v>
      </c>
      <c r="C8" s="5" t="n">
        <v>384000000</v>
      </c>
      <c r="D8" s="5" t="n">
        <v>364000000</v>
      </c>
      <c r="E8" s="5" t="n">
        <v>1139000000</v>
      </c>
      <c r="F8" s="5" t="n">
        <v>1092000000</v>
      </c>
    </row>
    <row r="9" spans="1:6">
      <c r="A9" s="4" t="s">
        <v>113</v>
      </c>
      <c r="C9" s="5" t="n">
        <v>-12000000</v>
      </c>
      <c r="D9" s="5" t="n">
        <v>-7000000</v>
      </c>
      <c r="E9" s="5" t="n">
        <v>-33000000</v>
      </c>
      <c r="F9" s="5" t="n">
        <v>-22000000</v>
      </c>
    </row>
    <row r="10" spans="1:6">
      <c r="A10" s="4" t="s">
        <v>114</v>
      </c>
      <c r="C10" s="5" t="n">
        <v>1000000</v>
      </c>
      <c r="D10" s="5" t="n">
        <v>1000000</v>
      </c>
      <c r="E10" s="5" t="n">
        <v>4000000</v>
      </c>
    </row>
    <row r="11" spans="1:6">
      <c r="A11" s="4" t="s">
        <v>115</v>
      </c>
      <c r="C11" s="5" t="n">
        <v>-1000000</v>
      </c>
      <c r="D11" s="5" t="n">
        <v>-1000000</v>
      </c>
      <c r="E11" s="5" t="n">
        <v>-3000000</v>
      </c>
      <c r="F11" s="5" t="n">
        <v>-1000000</v>
      </c>
    </row>
    <row r="12" spans="1:6">
      <c r="A12" s="4" t="s">
        <v>116</v>
      </c>
      <c r="C12" s="5" t="n">
        <v>70000000</v>
      </c>
      <c r="D12" s="5" t="n">
        <v>56000000</v>
      </c>
      <c r="E12" s="5" t="n">
        <v>199000000</v>
      </c>
      <c r="F12" s="5" t="n">
        <v>242000000</v>
      </c>
    </row>
    <row r="13" spans="1:6">
      <c r="A13" s="4" t="s">
        <v>117</v>
      </c>
      <c r="C13" s="5" t="n">
        <v>-20000000</v>
      </c>
      <c r="D13" s="5" t="n">
        <v>-15000000</v>
      </c>
      <c r="E13" s="5" t="n">
        <v>-55000000</v>
      </c>
      <c r="F13" s="5" t="n">
        <v>-64000000</v>
      </c>
    </row>
    <row r="14" spans="1:6">
      <c r="A14" s="4" t="s">
        <v>118</v>
      </c>
      <c r="B14" s="4" t="s">
        <v>119</v>
      </c>
      <c r="C14" s="6" t="n">
        <v>50000000</v>
      </c>
      <c r="D14" s="6" t="n">
        <v>40533279</v>
      </c>
      <c r="E14" s="6" t="n">
        <v>144352584</v>
      </c>
      <c r="F14" s="6" t="n">
        <v>177564538</v>
      </c>
    </row>
    <row r="15" spans="1:6">
      <c r="A15" s="3" t="s">
        <v>120</v>
      </c>
    </row>
    <row r="16" spans="1:6">
      <c r="A16" s="4" t="s">
        <v>121</v>
      </c>
      <c r="C16" s="7" t="n">
        <v>0.59</v>
      </c>
      <c r="D16" s="7" t="n">
        <v>0.42</v>
      </c>
      <c r="E16" s="7" t="n">
        <v>1.61</v>
      </c>
      <c r="F16" s="7" t="n">
        <v>1.82</v>
      </c>
    </row>
    <row r="17" spans="1:6">
      <c r="A17" s="4" t="s">
        <v>122</v>
      </c>
      <c r="C17" s="7" t="n">
        <v>0.59</v>
      </c>
      <c r="D17" s="7" t="n">
        <v>0.42</v>
      </c>
      <c r="E17" s="7" t="n">
        <v>1.6</v>
      </c>
      <c r="F17" s="7" t="n">
        <v>1.81</v>
      </c>
    </row>
    <row r="18" spans="1:6">
      <c r="A18" s="4" t="s">
        <v>123</v>
      </c>
    </row>
    <row r="19" spans="1:6">
      <c r="A19" s="3" t="s">
        <v>107</v>
      </c>
    </row>
    <row r="20" spans="1:6">
      <c r="A20" s="4" t="s">
        <v>108</v>
      </c>
      <c r="C20" s="6" t="n">
        <v>138000000</v>
      </c>
      <c r="D20" s="6" t="n">
        <v>99000000</v>
      </c>
      <c r="E20" s="6" t="n">
        <v>383000000</v>
      </c>
      <c r="F20" s="6" t="n">
        <v>427000000</v>
      </c>
    </row>
    <row r="21" spans="1:6">
      <c r="A21" s="4" t="s">
        <v>124</v>
      </c>
    </row>
    <row r="22" spans="1:6">
      <c r="A22" s="3" t="s">
        <v>107</v>
      </c>
    </row>
    <row r="23" spans="1:6">
      <c r="A23" s="4" t="s">
        <v>108</v>
      </c>
      <c r="C23" s="5" t="n">
        <v>143000000</v>
      </c>
      <c r="D23" s="5" t="n">
        <v>152000000</v>
      </c>
      <c r="E23" s="5" t="n">
        <v>429000000</v>
      </c>
      <c r="F23" s="5" t="n">
        <v>423000000</v>
      </c>
    </row>
    <row r="24" spans="1:6">
      <c r="A24" s="4" t="s">
        <v>125</v>
      </c>
    </row>
    <row r="25" spans="1:6">
      <c r="A25" s="3" t="s">
        <v>107</v>
      </c>
    </row>
    <row r="26" spans="1:6">
      <c r="A26" s="4" t="s">
        <v>108</v>
      </c>
      <c r="C26" s="5" t="n">
        <v>43000000</v>
      </c>
      <c r="D26" s="5" t="n">
        <v>40000000</v>
      </c>
      <c r="E26" s="5" t="n">
        <v>127000000</v>
      </c>
      <c r="F26" s="5" t="n">
        <v>117000000</v>
      </c>
    </row>
    <row r="27" spans="1:6">
      <c r="A27" s="3" t="s">
        <v>109</v>
      </c>
    </row>
    <row r="28" spans="1:6">
      <c r="A28" s="4" t="s">
        <v>109</v>
      </c>
      <c r="C28" s="5" t="n">
        <v>14000000</v>
      </c>
      <c r="D28" s="5" t="n">
        <v>12000000</v>
      </c>
      <c r="E28" s="5" t="n">
        <v>39000000</v>
      </c>
      <c r="F28" s="5" t="n">
        <v>35000000</v>
      </c>
    </row>
    <row r="29" spans="1:6">
      <c r="A29" s="4" t="s">
        <v>126</v>
      </c>
    </row>
    <row r="30" spans="1:6">
      <c r="A30" s="3" t="s">
        <v>107</v>
      </c>
    </row>
    <row r="31" spans="1:6">
      <c r="A31" s="4" t="s">
        <v>108</v>
      </c>
      <c r="C31" s="5" t="n">
        <v>45000000</v>
      </c>
      <c r="D31" s="5" t="n">
        <v>40000000</v>
      </c>
      <c r="E31" s="5" t="n">
        <v>130000000</v>
      </c>
      <c r="F31" s="5" t="n">
        <v>116000000</v>
      </c>
    </row>
    <row r="32" spans="1:6">
      <c r="A32" s="3" t="s">
        <v>109</v>
      </c>
    </row>
    <row r="33" spans="1:6">
      <c r="A33" s="4" t="s">
        <v>109</v>
      </c>
      <c r="C33" s="5" t="n">
        <v>11000000</v>
      </c>
      <c r="D33" s="5" t="n">
        <v>11000000</v>
      </c>
      <c r="E33" s="5" t="n">
        <v>34000000</v>
      </c>
      <c r="F33" s="5" t="n">
        <v>33000000</v>
      </c>
    </row>
    <row r="34" spans="1:6">
      <c r="A34" s="4" t="s">
        <v>127</v>
      </c>
    </row>
    <row r="35" spans="1:6">
      <c r="A35" s="3" t="s">
        <v>107</v>
      </c>
    </row>
    <row r="36" spans="1:6">
      <c r="A36" s="4" t="s">
        <v>108</v>
      </c>
      <c r="C36" s="5" t="n">
        <v>54000000</v>
      </c>
      <c r="D36" s="5" t="n">
        <v>60000000</v>
      </c>
      <c r="E36" s="5" t="n">
        <v>173000000</v>
      </c>
      <c r="F36" s="5" t="n">
        <v>164000000</v>
      </c>
    </row>
    <row r="37" spans="1:6">
      <c r="A37" s="3" t="s">
        <v>109</v>
      </c>
    </row>
    <row r="38" spans="1:6">
      <c r="A38" s="4" t="s">
        <v>109</v>
      </c>
      <c r="C38" s="5" t="n">
        <v>36000000</v>
      </c>
      <c r="D38" s="5" t="n">
        <v>37000000</v>
      </c>
      <c r="E38" s="5" t="n">
        <v>108000000</v>
      </c>
      <c r="F38" s="5" t="n">
        <v>95000000</v>
      </c>
    </row>
    <row r="39" spans="1:6">
      <c r="A39" s="4" t="s">
        <v>128</v>
      </c>
    </row>
    <row r="40" spans="1:6">
      <c r="A40" s="3" t="s">
        <v>107</v>
      </c>
    </row>
    <row r="41" spans="1:6">
      <c r="A41" s="4" t="s">
        <v>108</v>
      </c>
      <c r="C41" s="5" t="n">
        <v>43000000</v>
      </c>
      <c r="D41" s="5" t="n">
        <v>36000000</v>
      </c>
      <c r="E41" s="5" t="n">
        <v>128000000</v>
      </c>
      <c r="F41" s="5" t="n">
        <v>110000000</v>
      </c>
    </row>
    <row r="42" spans="1:6">
      <c r="A42" s="3" t="s">
        <v>109</v>
      </c>
    </row>
    <row r="43" spans="1:6">
      <c r="A43" s="4" t="s">
        <v>109</v>
      </c>
      <c r="C43" s="5" t="n">
        <v>43000000</v>
      </c>
      <c r="D43" s="5" t="n">
        <v>36000000</v>
      </c>
      <c r="E43" s="5" t="n">
        <v>128000000</v>
      </c>
      <c r="F43" s="5" t="n">
        <v>110000000</v>
      </c>
    </row>
    <row r="44" spans="1:6">
      <c r="A44" s="4" t="s">
        <v>129</v>
      </c>
    </row>
    <row r="45" spans="1:6">
      <c r="A45" s="3" t="s">
        <v>109</v>
      </c>
    </row>
    <row r="46" spans="1:6">
      <c r="A46" s="4" t="s">
        <v>109</v>
      </c>
      <c r="C46" s="5" t="n">
        <v>24000000</v>
      </c>
      <c r="D46" s="5" t="n">
        <v>29000000</v>
      </c>
      <c r="E46" s="5" t="n">
        <v>92000000</v>
      </c>
      <c r="F46" s="5" t="n">
        <v>109000000</v>
      </c>
    </row>
    <row r="47" spans="1:6">
      <c r="A47" s="4" t="s">
        <v>130</v>
      </c>
    </row>
    <row r="48" spans="1:6">
      <c r="A48" s="3" t="s">
        <v>109</v>
      </c>
    </row>
    <row r="49" spans="1:6">
      <c r="A49" s="4" t="s">
        <v>109</v>
      </c>
      <c r="C49" s="5" t="n">
        <v>188000000</v>
      </c>
      <c r="D49" s="5" t="n">
        <v>174000000</v>
      </c>
      <c r="E49" s="5" t="n">
        <v>544000000</v>
      </c>
      <c r="F49" s="5" t="n">
        <v>528000000</v>
      </c>
    </row>
    <row r="50" spans="1:6">
      <c r="A50" s="4" t="s">
        <v>131</v>
      </c>
    </row>
    <row r="51" spans="1:6">
      <c r="A51" s="3" t="s">
        <v>109</v>
      </c>
    </row>
    <row r="52" spans="1:6">
      <c r="A52" s="4" t="s">
        <v>109</v>
      </c>
      <c r="C52" s="6" t="n">
        <v>26000000</v>
      </c>
      <c r="D52" s="6" t="n">
        <v>25000000</v>
      </c>
      <c r="E52" s="6" t="n">
        <v>75000000</v>
      </c>
      <c r="F52" s="6" t="n">
        <v>73000000</v>
      </c>
    </row>
    <row r="53" spans="1:6"/>
    <row r="54" spans="1:6">
      <c r="A54" s="4" t="s">
        <v>119</v>
      </c>
      <c r="B54" s="4" t="s">
        <v>132</v>
      </c>
    </row>
  </sheetData>
  <mergeCells count="5">
    <mergeCell ref="A1:B2"/>
    <mergeCell ref="C1:D1"/>
    <mergeCell ref="E1:F1"/>
    <mergeCell ref="A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53</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row>
    <row r="4" spans="1:2">
      <c r="A4" s="3" t="s">
        <v>335</v>
      </c>
    </row>
    <row r="5" spans="1:2">
      <c r="A5" s="4" t="s">
        <v>336</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5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62</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33"/>
    <col customWidth="1" max="5" min="5" width="21"/>
  </cols>
  <sheetData>
    <row r="1" spans="1:5">
      <c r="A1" s="1" t="s">
        <v>354</v>
      </c>
      <c r="B1" s="2" t="s">
        <v>105</v>
      </c>
      <c r="D1" s="2" t="s">
        <v>1</v>
      </c>
    </row>
    <row r="2" spans="1:5">
      <c r="B2" s="2" t="s">
        <v>355</v>
      </c>
      <c r="C2" s="2" t="s">
        <v>135</v>
      </c>
      <c r="D2" s="2" t="s">
        <v>355</v>
      </c>
      <c r="E2" s="2" t="s">
        <v>135</v>
      </c>
    </row>
    <row r="3" spans="1:5">
      <c r="A3" s="3" t="s">
        <v>210</v>
      </c>
    </row>
    <row r="4" spans="1:5">
      <c r="A4" s="4" t="s">
        <v>356</v>
      </c>
      <c r="B4" s="5" t="n">
        <v>57</v>
      </c>
      <c r="D4" s="5" t="n">
        <v>57</v>
      </c>
    </row>
    <row r="5" spans="1:5">
      <c r="A5" s="4" t="s">
        <v>357</v>
      </c>
      <c r="B5" s="5" t="n">
        <v>9177</v>
      </c>
      <c r="D5" s="5" t="n">
        <v>9177</v>
      </c>
    </row>
    <row r="6" spans="1:5">
      <c r="A6" s="4" t="s">
        <v>358</v>
      </c>
      <c r="B6" s="6" t="n">
        <v>36</v>
      </c>
      <c r="C6" s="6" t="n">
        <v>38</v>
      </c>
      <c r="D6" s="6" t="n">
        <v>128</v>
      </c>
      <c r="E6" s="6" t="n">
        <v>1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60</v>
      </c>
    </row>
    <row r="2" spans="1:3">
      <c r="A2" s="3" t="s">
        <v>361</v>
      </c>
    </row>
    <row r="3" spans="1:3">
      <c r="A3" s="4" t="s">
        <v>362</v>
      </c>
      <c r="B3" s="6" t="n">
        <v>62</v>
      </c>
    </row>
    <row r="4" spans="1:3">
      <c r="A4" s="4" t="s">
        <v>78</v>
      </c>
      <c r="B4" s="6" t="n">
        <v>78</v>
      </c>
    </row>
    <row r="5" spans="1:3">
      <c r="A5" s="4" t="s">
        <v>363</v>
      </c>
    </row>
    <row r="6" spans="1:3">
      <c r="A6" s="3" t="s">
        <v>361</v>
      </c>
    </row>
    <row r="7" spans="1:3">
      <c r="A7" s="4" t="s">
        <v>362</v>
      </c>
      <c r="C7" s="6" t="n">
        <v>68</v>
      </c>
    </row>
    <row r="8" spans="1:3">
      <c r="A8" s="4" t="s">
        <v>78</v>
      </c>
      <c r="C8" s="6" t="n">
        <v>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s>
  <sheetData>
    <row r="1" spans="1:4">
      <c r="A1" s="1" t="s">
        <v>364</v>
      </c>
      <c r="B1" s="2" t="s">
        <v>105</v>
      </c>
      <c r="C1" s="2" t="s">
        <v>1</v>
      </c>
    </row>
    <row r="2" spans="1:4">
      <c r="B2" s="2" t="s">
        <v>134</v>
      </c>
      <c r="C2" s="2" t="s">
        <v>365</v>
      </c>
      <c r="D2" s="2" t="s">
        <v>366</v>
      </c>
    </row>
    <row r="3" spans="1:4">
      <c r="A3" s="3" t="s">
        <v>367</v>
      </c>
    </row>
    <row r="4" spans="1:4">
      <c r="A4" s="4" t="s">
        <v>368</v>
      </c>
      <c r="C4" s="5" t="n">
        <v>2</v>
      </c>
    </row>
    <row r="5" spans="1:4">
      <c r="A5" s="4" t="s">
        <v>79</v>
      </c>
      <c r="B5" s="6" t="n">
        <v>165000000</v>
      </c>
      <c r="C5" s="6" t="n">
        <v>165000000</v>
      </c>
      <c r="D5" s="6" t="n">
        <v>95000000</v>
      </c>
    </row>
    <row r="6" spans="1:4">
      <c r="A6" s="4" t="s">
        <v>369</v>
      </c>
    </row>
    <row r="7" spans="1:4">
      <c r="A7" s="3" t="s">
        <v>367</v>
      </c>
    </row>
    <row r="8" spans="1:4">
      <c r="A8" s="4" t="s">
        <v>79</v>
      </c>
      <c r="B8" s="5" t="n">
        <v>49000000</v>
      </c>
      <c r="C8" s="5" t="n">
        <v>49000000</v>
      </c>
    </row>
    <row r="9" spans="1:4">
      <c r="A9" s="4" t="s">
        <v>370</v>
      </c>
      <c r="C9" s="5" t="n">
        <v>7000000</v>
      </c>
    </row>
    <row r="10" spans="1:4">
      <c r="A10" s="4" t="s">
        <v>371</v>
      </c>
      <c r="B10" s="5" t="n">
        <v>16000000</v>
      </c>
      <c r="C10" s="5" t="n">
        <v>16000000</v>
      </c>
    </row>
    <row r="11" spans="1:4">
      <c r="A11" s="4" t="s">
        <v>372</v>
      </c>
      <c r="D11" s="6" t="n">
        <v>0</v>
      </c>
    </row>
    <row r="12" spans="1:4">
      <c r="A12" s="4" t="s">
        <v>373</v>
      </c>
    </row>
    <row r="13" spans="1:4">
      <c r="A13" s="3" t="s">
        <v>367</v>
      </c>
    </row>
    <row r="14" spans="1:4">
      <c r="A14" s="4" t="s">
        <v>374</v>
      </c>
      <c r="B14" s="6" t="n">
        <v>16000000</v>
      </c>
      <c r="C14" s="6" t="n">
        <v>94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05</v>
      </c>
      <c r="D1" s="2" t="s">
        <v>1</v>
      </c>
    </row>
    <row r="2" spans="1:5">
      <c r="B2" s="2" t="s">
        <v>2</v>
      </c>
      <c r="C2" s="2" t="s">
        <v>106</v>
      </c>
      <c r="D2" s="2" t="s">
        <v>2</v>
      </c>
      <c r="E2" s="2" t="s">
        <v>106</v>
      </c>
    </row>
    <row r="3" spans="1:5">
      <c r="A3" s="3" t="s">
        <v>376</v>
      </c>
    </row>
    <row r="4" spans="1:5">
      <c r="A4" s="4" t="s">
        <v>108</v>
      </c>
      <c r="B4" s="6" t="n">
        <v>466</v>
      </c>
      <c r="C4" s="6" t="n">
        <v>427</v>
      </c>
      <c r="D4" s="6" t="n">
        <v>1370</v>
      </c>
      <c r="E4" s="6" t="n">
        <v>1357</v>
      </c>
    </row>
    <row r="5" spans="1:5">
      <c r="A5" s="4" t="s">
        <v>123</v>
      </c>
    </row>
    <row r="6" spans="1:5">
      <c r="A6" s="3" t="s">
        <v>376</v>
      </c>
    </row>
    <row r="7" spans="1:5">
      <c r="A7" s="4" t="s">
        <v>108</v>
      </c>
      <c r="B7" s="5" t="n">
        <v>138</v>
      </c>
      <c r="C7" s="5" t="n">
        <v>99</v>
      </c>
      <c r="D7" s="5" t="n">
        <v>383</v>
      </c>
      <c r="E7" s="5" t="n">
        <v>427</v>
      </c>
    </row>
    <row r="8" spans="1:5">
      <c r="A8" s="4" t="s">
        <v>124</v>
      </c>
    </row>
    <row r="9" spans="1:5">
      <c r="A9" s="3" t="s">
        <v>376</v>
      </c>
    </row>
    <row r="10" spans="1:5">
      <c r="A10" s="4" t="s">
        <v>108</v>
      </c>
      <c r="B10" s="5" t="n">
        <v>143</v>
      </c>
      <c r="C10" s="5" t="n">
        <v>152</v>
      </c>
      <c r="D10" s="5" t="n">
        <v>429</v>
      </c>
      <c r="E10" s="5" t="n">
        <v>423</v>
      </c>
    </row>
    <row r="11" spans="1:5">
      <c r="A11" s="4" t="s">
        <v>377</v>
      </c>
    </row>
    <row r="12" spans="1:5">
      <c r="A12" s="3" t="s">
        <v>376</v>
      </c>
    </row>
    <row r="13" spans="1:5">
      <c r="A13" s="4" t="s">
        <v>108</v>
      </c>
      <c r="B13" s="5" t="n">
        <v>324</v>
      </c>
      <c r="C13" s="5" t="n">
        <v>291</v>
      </c>
      <c r="D13" s="5" t="n">
        <v>939</v>
      </c>
      <c r="E13" s="5" t="n">
        <v>967</v>
      </c>
    </row>
    <row r="14" spans="1:5">
      <c r="A14" s="4" t="s">
        <v>378</v>
      </c>
    </row>
    <row r="15" spans="1:5">
      <c r="A15" s="3" t="s">
        <v>376</v>
      </c>
    </row>
    <row r="16" spans="1:5">
      <c r="A16" s="4" t="s">
        <v>108</v>
      </c>
      <c r="B16" s="5" t="n">
        <v>138</v>
      </c>
      <c r="C16" s="5" t="n">
        <v>99</v>
      </c>
      <c r="D16" s="5" t="n">
        <v>383</v>
      </c>
      <c r="E16" s="5" t="n">
        <v>427</v>
      </c>
    </row>
    <row r="17" spans="1:5">
      <c r="A17" s="4" t="s">
        <v>379</v>
      </c>
    </row>
    <row r="18" spans="1:5">
      <c r="A18" s="3" t="s">
        <v>376</v>
      </c>
    </row>
    <row r="19" spans="1:5">
      <c r="A19" s="4" t="s">
        <v>108</v>
      </c>
      <c r="B19" s="5" t="n">
        <v>143</v>
      </c>
      <c r="C19" s="5" t="n">
        <v>152</v>
      </c>
      <c r="D19" s="5" t="n">
        <v>429</v>
      </c>
      <c r="E19" s="5" t="n">
        <v>423</v>
      </c>
    </row>
    <row r="20" spans="1:5">
      <c r="A20" s="4" t="s">
        <v>380</v>
      </c>
    </row>
    <row r="21" spans="1:5">
      <c r="A21" s="3" t="s">
        <v>376</v>
      </c>
    </row>
    <row r="22" spans="1:5">
      <c r="A22" s="4" t="s">
        <v>108</v>
      </c>
      <c r="B22" s="5" t="n">
        <v>37</v>
      </c>
      <c r="C22" s="5" t="n">
        <v>35</v>
      </c>
      <c r="D22" s="5" t="n">
        <v>109</v>
      </c>
      <c r="E22" s="5" t="n">
        <v>103</v>
      </c>
    </row>
    <row r="23" spans="1:5">
      <c r="A23" s="4" t="s">
        <v>381</v>
      </c>
    </row>
    <row r="24" spans="1:5">
      <c r="A24" s="3" t="s">
        <v>376</v>
      </c>
    </row>
    <row r="25" spans="1:5">
      <c r="A25" s="4" t="s">
        <v>108</v>
      </c>
      <c r="B25" s="5" t="n">
        <v>6</v>
      </c>
      <c r="C25" s="5" t="n">
        <v>5</v>
      </c>
      <c r="D25" s="5" t="n">
        <v>18</v>
      </c>
      <c r="E25" s="5" t="n">
        <v>14</v>
      </c>
    </row>
    <row r="26" spans="1:5">
      <c r="A26" s="4" t="s">
        <v>382</v>
      </c>
    </row>
    <row r="27" spans="1:5">
      <c r="A27" s="3" t="s">
        <v>376</v>
      </c>
    </row>
    <row r="28" spans="1:5">
      <c r="A28" s="4" t="s">
        <v>108</v>
      </c>
      <c r="B28" s="5" t="n">
        <v>99</v>
      </c>
      <c r="C28" s="5" t="n">
        <v>100</v>
      </c>
      <c r="D28" s="5" t="n">
        <v>303</v>
      </c>
      <c r="E28" s="5" t="n">
        <v>280</v>
      </c>
    </row>
    <row r="29" spans="1:5">
      <c r="A29" s="4" t="s">
        <v>383</v>
      </c>
    </row>
    <row r="30" spans="1:5">
      <c r="A30" s="3" t="s">
        <v>376</v>
      </c>
    </row>
    <row r="31" spans="1:5">
      <c r="A31" s="4" t="s">
        <v>108</v>
      </c>
      <c r="B31" s="5" t="n">
        <v>28</v>
      </c>
      <c r="C31" s="5" t="n">
        <v>25</v>
      </c>
      <c r="D31" s="5" t="n">
        <v>80</v>
      </c>
      <c r="E31" s="5" t="n">
        <v>71</v>
      </c>
    </row>
    <row r="32" spans="1:5">
      <c r="A32" s="4" t="s">
        <v>384</v>
      </c>
    </row>
    <row r="33" spans="1:5">
      <c r="A33" s="3" t="s">
        <v>376</v>
      </c>
    </row>
    <row r="34" spans="1:5">
      <c r="A34" s="4" t="s">
        <v>108</v>
      </c>
      <c r="B34" s="5" t="n">
        <v>17</v>
      </c>
      <c r="C34" s="5" t="n">
        <v>15</v>
      </c>
      <c r="D34" s="5" t="n">
        <v>50</v>
      </c>
      <c r="E34" s="5" t="n">
        <v>45</v>
      </c>
    </row>
    <row r="35" spans="1:5">
      <c r="A35" s="4" t="s">
        <v>385</v>
      </c>
    </row>
    <row r="36" spans="1:5">
      <c r="A36" s="3" t="s">
        <v>376</v>
      </c>
    </row>
    <row r="37" spans="1:5">
      <c r="A37" s="4" t="s">
        <v>108</v>
      </c>
      <c r="B37" s="5" t="n">
        <v>48</v>
      </c>
      <c r="C37" s="5" t="n">
        <v>53</v>
      </c>
      <c r="D37" s="5" t="n">
        <v>153</v>
      </c>
      <c r="E37" s="5" t="n">
        <v>144</v>
      </c>
    </row>
    <row r="38" spans="1:5">
      <c r="A38" s="4" t="s">
        <v>386</v>
      </c>
    </row>
    <row r="39" spans="1:5">
      <c r="A39" s="3" t="s">
        <v>376</v>
      </c>
    </row>
    <row r="40" spans="1:5">
      <c r="A40" s="4" t="s">
        <v>108</v>
      </c>
      <c r="B40" s="6" t="n">
        <v>6</v>
      </c>
      <c r="C40" s="6" t="n">
        <v>7</v>
      </c>
      <c r="D40" s="6" t="n">
        <v>20</v>
      </c>
      <c r="E40" s="6" t="n">
        <v>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0</v>
      </c>
    </row>
    <row r="2" spans="1:3">
      <c r="A2" s="3" t="s">
        <v>367</v>
      </c>
    </row>
    <row r="3" spans="1:3">
      <c r="A3" s="4" t="s">
        <v>388</v>
      </c>
      <c r="B3" s="6" t="n">
        <v>112</v>
      </c>
      <c r="C3" s="6" t="n">
        <v>122</v>
      </c>
    </row>
    <row r="4" spans="1:3">
      <c r="A4" s="4" t="s">
        <v>389</v>
      </c>
      <c r="B4" s="6"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33</v>
      </c>
      <c r="B1" s="2" t="s">
        <v>1</v>
      </c>
    </row>
    <row r="2" spans="1:5">
      <c r="B2" s="2" t="s">
        <v>134</v>
      </c>
      <c r="D2" s="2" t="s">
        <v>135</v>
      </c>
    </row>
    <row r="3" spans="1:5">
      <c r="A3" s="3" t="s">
        <v>136</v>
      </c>
    </row>
    <row r="4" spans="1:5">
      <c r="A4" s="4" t="s">
        <v>118</v>
      </c>
      <c r="B4" s="6" t="n">
        <v>144352584</v>
      </c>
      <c r="C4" s="4" t="s">
        <v>119</v>
      </c>
      <c r="D4" s="6" t="n">
        <v>177564538</v>
      </c>
      <c r="E4" s="4" t="s">
        <v>119</v>
      </c>
    </row>
    <row r="5" spans="1:5">
      <c r="A5" s="3" t="s">
        <v>137</v>
      </c>
    </row>
    <row r="6" spans="1:5">
      <c r="A6" s="4" t="s">
        <v>111</v>
      </c>
      <c r="B6" s="5" t="n">
        <v>37000000</v>
      </c>
      <c r="D6" s="5" t="n">
        <v>25000000</v>
      </c>
    </row>
    <row r="7" spans="1:5">
      <c r="A7" s="4" t="s">
        <v>138</v>
      </c>
      <c r="B7" s="5" t="n">
        <v>7000000</v>
      </c>
      <c r="D7" s="5" t="n">
        <v>4000000</v>
      </c>
    </row>
    <row r="8" spans="1:5">
      <c r="A8" s="4" t="s">
        <v>139</v>
      </c>
      <c r="B8" s="5" t="n">
        <v>60000000</v>
      </c>
      <c r="C8" s="4" t="s">
        <v>140</v>
      </c>
      <c r="D8" s="5" t="n">
        <v>50000000</v>
      </c>
      <c r="E8" s="4" t="s">
        <v>140</v>
      </c>
    </row>
    <row r="9" spans="1:5">
      <c r="A9" s="4" t="s">
        <v>115</v>
      </c>
      <c r="B9" s="5" t="n">
        <v>3000000</v>
      </c>
      <c r="D9" s="5" t="n">
        <v>1000000</v>
      </c>
    </row>
    <row r="10" spans="1:5">
      <c r="A10" s="4" t="s">
        <v>141</v>
      </c>
      <c r="B10" s="5" t="n">
        <v>18000000</v>
      </c>
      <c r="D10" s="5" t="n">
        <v>13000000</v>
      </c>
    </row>
    <row r="11" spans="1:5">
      <c r="A11" s="4" t="s">
        <v>142</v>
      </c>
      <c r="B11" s="5" t="n">
        <v>-21000000</v>
      </c>
      <c r="D11" s="5" t="n">
        <v>-21000000</v>
      </c>
    </row>
    <row r="12" spans="1:5">
      <c r="A12" s="4" t="s">
        <v>114</v>
      </c>
      <c r="B12" s="5" t="n">
        <v>-4000000</v>
      </c>
    </row>
    <row r="13" spans="1:5">
      <c r="A13" s="4" t="s">
        <v>143</v>
      </c>
      <c r="D13" s="5" t="n">
        <v>2000000</v>
      </c>
    </row>
    <row r="14" spans="1:5">
      <c r="A14" s="3" t="s">
        <v>144</v>
      </c>
    </row>
    <row r="15" spans="1:5">
      <c r="A15" s="4" t="s">
        <v>145</v>
      </c>
      <c r="B15" s="5" t="n">
        <v>17000000</v>
      </c>
      <c r="D15" s="5" t="n">
        <v>-39000000</v>
      </c>
    </row>
    <row r="16" spans="1:5">
      <c r="A16" s="4" t="s">
        <v>65</v>
      </c>
      <c r="B16" s="5" t="n">
        <v>-79000000</v>
      </c>
      <c r="D16" s="5" t="n">
        <v>-83000000</v>
      </c>
    </row>
    <row r="17" spans="1:5">
      <c r="A17" s="4" t="s">
        <v>66</v>
      </c>
      <c r="B17" s="5" t="n">
        <v>-6000000</v>
      </c>
      <c r="D17" s="5" t="n">
        <v>-15000000</v>
      </c>
    </row>
    <row r="18" spans="1:5">
      <c r="A18" s="4" t="s">
        <v>146</v>
      </c>
      <c r="B18" s="5" t="n">
        <v>-107000000</v>
      </c>
      <c r="D18" s="5" t="n">
        <v>-299000000</v>
      </c>
    </row>
    <row r="19" spans="1:5">
      <c r="A19" s="4" t="s">
        <v>71</v>
      </c>
      <c r="B19" s="5" t="n">
        <v>-22000000</v>
      </c>
      <c r="D19" s="5" t="n">
        <v>-61000000</v>
      </c>
    </row>
    <row r="20" spans="1:5">
      <c r="A20" s="4" t="s">
        <v>74</v>
      </c>
      <c r="B20" s="5" t="n">
        <v>20000000</v>
      </c>
      <c r="D20" s="5" t="n">
        <v>-15000000</v>
      </c>
    </row>
    <row r="21" spans="1:5">
      <c r="A21" s="4" t="s">
        <v>75</v>
      </c>
      <c r="B21" s="5" t="n">
        <v>11000000</v>
      </c>
      <c r="D21" s="5" t="n">
        <v>13000000</v>
      </c>
    </row>
    <row r="22" spans="1:5">
      <c r="A22" s="4" t="s">
        <v>79</v>
      </c>
      <c r="B22" s="5" t="n">
        <v>70000000</v>
      </c>
      <c r="D22" s="5" t="n">
        <v>42000000</v>
      </c>
    </row>
    <row r="23" spans="1:5">
      <c r="A23" s="4" t="s">
        <v>147</v>
      </c>
      <c r="B23" s="5" t="n">
        <v>148000000</v>
      </c>
      <c r="D23" s="5" t="n">
        <v>-205000000</v>
      </c>
    </row>
    <row r="24" spans="1:5">
      <c r="A24" s="3" t="s">
        <v>148</v>
      </c>
    </row>
    <row r="25" spans="1:5">
      <c r="A25" s="4" t="s">
        <v>149</v>
      </c>
      <c r="B25" s="5" t="n">
        <v>-25000000</v>
      </c>
      <c r="D25" s="5" t="n">
        <v>-29000000</v>
      </c>
    </row>
    <row r="26" spans="1:5">
      <c r="A26" s="4" t="s">
        <v>150</v>
      </c>
      <c r="B26" s="5" t="n">
        <v>-19000000</v>
      </c>
      <c r="D26" s="5" t="n">
        <v>-12000000</v>
      </c>
    </row>
    <row r="27" spans="1:5">
      <c r="A27" s="4" t="s">
        <v>151</v>
      </c>
      <c r="D27" s="5" t="n">
        <v>11000000</v>
      </c>
    </row>
    <row r="28" spans="1:5">
      <c r="A28" s="4" t="s">
        <v>69</v>
      </c>
      <c r="B28" s="5" t="n">
        <v>-2000000</v>
      </c>
      <c r="D28" s="5" t="n">
        <v>-5000000</v>
      </c>
    </row>
    <row r="29" spans="1:5">
      <c r="A29" s="4" t="s">
        <v>152</v>
      </c>
      <c r="B29" s="5" t="n">
        <v>-46000000</v>
      </c>
      <c r="D29" s="5" t="n">
        <v>-35000000</v>
      </c>
    </row>
    <row r="30" spans="1:5">
      <c r="A30" s="3" t="s">
        <v>153</v>
      </c>
    </row>
    <row r="31" spans="1:5">
      <c r="A31" s="4" t="s">
        <v>154</v>
      </c>
      <c r="B31" s="5" t="n">
        <v>455000000</v>
      </c>
      <c r="D31" s="5" t="n">
        <v>215000000</v>
      </c>
    </row>
    <row r="32" spans="1:5">
      <c r="A32" s="4" t="s">
        <v>155</v>
      </c>
      <c r="B32" s="5" t="n">
        <v>365000000</v>
      </c>
      <c r="D32" s="5" t="n">
        <v>663000000</v>
      </c>
    </row>
    <row r="33" spans="1:5">
      <c r="A33" s="4" t="s">
        <v>156</v>
      </c>
      <c r="B33" s="5" t="n">
        <v>-272000000</v>
      </c>
      <c r="D33" s="5" t="n">
        <v>-168000000</v>
      </c>
    </row>
    <row r="34" spans="1:5">
      <c r="A34" s="4" t="s">
        <v>157</v>
      </c>
      <c r="B34" s="5" t="n">
        <v>-327000000</v>
      </c>
      <c r="D34" s="5" t="n">
        <v>-436000000</v>
      </c>
    </row>
    <row r="35" spans="1:5">
      <c r="A35" s="4" t="s">
        <v>158</v>
      </c>
      <c r="B35" s="5" t="n">
        <v>-6000000</v>
      </c>
      <c r="D35" s="5" t="n">
        <v>-6000000</v>
      </c>
    </row>
    <row r="36" spans="1:5">
      <c r="A36" s="4" t="s">
        <v>159</v>
      </c>
      <c r="B36" s="5" t="n">
        <v>-283000000</v>
      </c>
      <c r="D36" s="5" t="n">
        <v>-112000000</v>
      </c>
    </row>
    <row r="37" spans="1:5">
      <c r="A37" s="4" t="s">
        <v>160</v>
      </c>
      <c r="B37" s="5" t="n">
        <v>-3000000</v>
      </c>
      <c r="D37" s="5" t="n">
        <v>-4000000</v>
      </c>
    </row>
    <row r="38" spans="1:5">
      <c r="A38" s="4" t="s">
        <v>161</v>
      </c>
      <c r="B38" s="5" t="n">
        <v>2000000</v>
      </c>
    </row>
    <row r="39" spans="1:5">
      <c r="A39" s="4" t="s">
        <v>162</v>
      </c>
      <c r="D39" s="5" t="n">
        <v>3000000</v>
      </c>
    </row>
    <row r="40" spans="1:5">
      <c r="A40" s="4" t="s">
        <v>163</v>
      </c>
      <c r="B40" s="5" t="n">
        <v>-2000000</v>
      </c>
    </row>
    <row r="41" spans="1:5">
      <c r="A41" s="4" t="s">
        <v>164</v>
      </c>
      <c r="B41" s="5" t="n">
        <v>-71000000</v>
      </c>
      <c r="D41" s="5" t="n">
        <v>155000000</v>
      </c>
    </row>
    <row r="42" spans="1:5">
      <c r="A42" s="4" t="s">
        <v>165</v>
      </c>
      <c r="B42" s="5" t="n">
        <v>31000000</v>
      </c>
      <c r="D42" s="5" t="n">
        <v>-85000000</v>
      </c>
    </row>
    <row r="43" spans="1:5">
      <c r="A43" s="4" t="s">
        <v>166</v>
      </c>
      <c r="B43" s="5" t="n">
        <v>180000000</v>
      </c>
      <c r="D43" s="5" t="n">
        <v>297000000</v>
      </c>
    </row>
    <row r="44" spans="1:5">
      <c r="A44" s="4" t="s">
        <v>167</v>
      </c>
      <c r="B44" s="5" t="n">
        <v>211000000</v>
      </c>
      <c r="D44" s="5" t="n">
        <v>212000000</v>
      </c>
    </row>
    <row r="45" spans="1:5">
      <c r="A45" s="3" t="s">
        <v>168</v>
      </c>
    </row>
    <row r="46" spans="1:5">
      <c r="A46" s="4" t="s">
        <v>169</v>
      </c>
      <c r="D46" s="6" t="n">
        <v>38000000</v>
      </c>
    </row>
    <row r="47" spans="1:5">
      <c r="A47" s="4" t="s">
        <v>170</v>
      </c>
      <c r="B47" s="5" t="n">
        <v>2000000</v>
      </c>
      <c r="C47" s="4" t="s">
        <v>171</v>
      </c>
    </row>
    <row r="48" spans="1:5">
      <c r="A48" s="4" t="s">
        <v>172</v>
      </c>
      <c r="B48" s="5" t="n">
        <v>16000000</v>
      </c>
      <c r="C48" s="4" t="s">
        <v>173</v>
      </c>
    </row>
    <row r="49" spans="1:5">
      <c r="A49" s="4" t="s">
        <v>174</v>
      </c>
      <c r="B49" s="5" t="n">
        <v>40000000</v>
      </c>
      <c r="C49" s="4" t="s">
        <v>173</v>
      </c>
    </row>
    <row r="50" spans="1:5">
      <c r="A50" s="3" t="s">
        <v>175</v>
      </c>
    </row>
    <row r="51" spans="1:5">
      <c r="A51" s="4" t="s">
        <v>176</v>
      </c>
      <c r="B51" s="6" t="n">
        <v>23000000</v>
      </c>
    </row>
    <row r="52" spans="1:5"/>
    <row r="53" spans="1:5">
      <c r="A53" s="4" t="s">
        <v>119</v>
      </c>
      <c r="B53" s="4" t="s">
        <v>132</v>
      </c>
    </row>
    <row r="54" spans="1:5">
      <c r="A54" s="4" t="s">
        <v>140</v>
      </c>
      <c r="B54" s="4" t="s">
        <v>177</v>
      </c>
    </row>
    <row r="55" spans="1:5">
      <c r="A55" s="4" t="s">
        <v>171</v>
      </c>
      <c r="B55" s="4" t="s">
        <v>178</v>
      </c>
    </row>
    <row r="56" spans="1:5">
      <c r="A56" s="4" t="s">
        <v>173</v>
      </c>
      <c r="B56" s="4" t="s">
        <v>179</v>
      </c>
    </row>
  </sheetData>
  <mergeCells count="9">
    <mergeCell ref="A1:A2"/>
    <mergeCell ref="B1:E1"/>
    <mergeCell ref="B2:C2"/>
    <mergeCell ref="D2:E2"/>
    <mergeCell ref="A52:E52"/>
    <mergeCell ref="B53:E53"/>
    <mergeCell ref="B54:E54"/>
    <mergeCell ref="B55:E55"/>
    <mergeCell ref="B56:E5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0</v>
      </c>
      <c r="C1" s="2" t="s">
        <v>2</v>
      </c>
      <c r="D1" s="2" t="s">
        <v>60</v>
      </c>
    </row>
    <row r="2" spans="1:4">
      <c r="A2" s="3" t="s">
        <v>367</v>
      </c>
    </row>
    <row r="3" spans="1:4">
      <c r="A3" s="4" t="s">
        <v>391</v>
      </c>
      <c r="C3" s="6" t="n">
        <v>165</v>
      </c>
      <c r="D3" s="6" t="n">
        <v>95</v>
      </c>
    </row>
    <row r="4" spans="1:4">
      <c r="A4" s="4" t="s">
        <v>392</v>
      </c>
    </row>
    <row r="5" spans="1:4">
      <c r="A5" s="3" t="s">
        <v>367</v>
      </c>
    </row>
    <row r="6" spans="1:4">
      <c r="A6" s="4" t="s">
        <v>391</v>
      </c>
      <c r="C6" s="5" t="n">
        <v>112</v>
      </c>
      <c r="D6" s="5" t="n">
        <v>101</v>
      </c>
    </row>
    <row r="7" spans="1:4">
      <c r="A7" s="4" t="s">
        <v>393</v>
      </c>
    </row>
    <row r="8" spans="1:4">
      <c r="A8" s="3" t="s">
        <v>367</v>
      </c>
    </row>
    <row r="9" spans="1:4">
      <c r="A9" s="4" t="s">
        <v>391</v>
      </c>
      <c r="C9" s="5" t="n">
        <v>49</v>
      </c>
    </row>
    <row r="10" spans="1:4">
      <c r="A10" s="4" t="s">
        <v>394</v>
      </c>
    </row>
    <row r="11" spans="1:4">
      <c r="A11" s="3" t="s">
        <v>367</v>
      </c>
    </row>
    <row r="12" spans="1:4">
      <c r="A12" s="4" t="s">
        <v>391</v>
      </c>
      <c r="C12" s="5" t="n">
        <v>99</v>
      </c>
      <c r="D12" s="5" t="n">
        <v>72</v>
      </c>
    </row>
    <row r="13" spans="1:4">
      <c r="A13" s="4" t="s">
        <v>395</v>
      </c>
    </row>
    <row r="14" spans="1:4">
      <c r="A14" s="3" t="s">
        <v>367</v>
      </c>
    </row>
    <row r="15" spans="1:4">
      <c r="A15" s="4" t="s">
        <v>391</v>
      </c>
      <c r="B15" s="4" t="s">
        <v>119</v>
      </c>
      <c r="C15" s="6" t="n">
        <v>65</v>
      </c>
      <c r="D15" s="6" t="n">
        <v>56</v>
      </c>
    </row>
    <row r="16" spans="1:4"/>
    <row r="17" spans="1:4">
      <c r="A17" s="4" t="s">
        <v>119</v>
      </c>
      <c r="B17" s="4" t="s">
        <v>396</v>
      </c>
    </row>
  </sheetData>
  <mergeCells count="3">
    <mergeCell ref="A1:B1"/>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1"/>
  </cols>
  <sheetData>
    <row r="1" spans="1:2">
      <c r="A1" s="1" t="s">
        <v>397</v>
      </c>
      <c r="B1" s="2" t="s">
        <v>1</v>
      </c>
    </row>
    <row r="2" spans="1:2">
      <c r="B2" s="2" t="s">
        <v>134</v>
      </c>
    </row>
    <row r="3" spans="1:2">
      <c r="A3" s="4" t="s">
        <v>75</v>
      </c>
    </row>
    <row r="4" spans="1:2">
      <c r="A4" s="3" t="s">
        <v>367</v>
      </c>
    </row>
    <row r="5" spans="1:2">
      <c r="A5" s="4" t="s">
        <v>398</v>
      </c>
      <c r="B5" s="6" t="n">
        <v>112</v>
      </c>
    </row>
    <row r="6" spans="1:2">
      <c r="A6" s="4" t="s">
        <v>399</v>
      </c>
      <c r="B6" s="4" t="s">
        <v>400</v>
      </c>
    </row>
    <row r="7" spans="1:2">
      <c r="A7" s="4" t="s">
        <v>401</v>
      </c>
      <c r="B7" s="4" t="s">
        <v>402</v>
      </c>
    </row>
    <row r="8" spans="1:2">
      <c r="A8" s="4" t="s">
        <v>403</v>
      </c>
    </row>
    <row r="9" spans="1:2">
      <c r="A9" s="3" t="s">
        <v>367</v>
      </c>
    </row>
    <row r="10" spans="1:2">
      <c r="A10" s="4" t="s">
        <v>398</v>
      </c>
      <c r="B10" s="6" t="n">
        <v>68</v>
      </c>
    </row>
    <row r="11" spans="1:2">
      <c r="A11" s="4" t="s">
        <v>399</v>
      </c>
      <c r="B11" s="4" t="s">
        <v>404</v>
      </c>
    </row>
    <row r="12" spans="1:2">
      <c r="A12" s="4" t="s">
        <v>401</v>
      </c>
      <c r="B12" s="4" t="s">
        <v>405</v>
      </c>
    </row>
    <row r="13" spans="1:2">
      <c r="A13" s="4" t="s">
        <v>406</v>
      </c>
    </row>
    <row r="14" spans="1:2">
      <c r="A14" s="3" t="s">
        <v>367</v>
      </c>
    </row>
    <row r="15" spans="1:2">
      <c r="A15" s="4" t="s">
        <v>398</v>
      </c>
      <c r="B15" s="6" t="n">
        <v>65</v>
      </c>
    </row>
    <row r="16" spans="1:2">
      <c r="A16" s="4" t="s">
        <v>399</v>
      </c>
      <c r="B16" s="4" t="s">
        <v>407</v>
      </c>
    </row>
    <row r="17" spans="1:2">
      <c r="A17" s="4" t="s">
        <v>401</v>
      </c>
      <c r="B17"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9</v>
      </c>
      <c r="C1" s="2" t="s">
        <v>2</v>
      </c>
      <c r="D1" s="2" t="s">
        <v>410</v>
      </c>
      <c r="E1" s="2" t="s">
        <v>60</v>
      </c>
    </row>
    <row r="2" spans="1:5">
      <c r="A2" s="3" t="s">
        <v>411</v>
      </c>
    </row>
    <row r="3" spans="1:5">
      <c r="A3" s="4" t="s">
        <v>63</v>
      </c>
      <c r="C3" s="6" t="n">
        <v>98</v>
      </c>
      <c r="D3" s="6" t="n">
        <v>21</v>
      </c>
      <c r="E3" s="6" t="n">
        <v>72</v>
      </c>
    </row>
    <row r="4" spans="1:5">
      <c r="A4" s="4" t="s">
        <v>412</v>
      </c>
    </row>
    <row r="5" spans="1:5">
      <c r="A5" s="3" t="s">
        <v>411</v>
      </c>
    </row>
    <row r="6" spans="1:5">
      <c r="A6" s="4" t="s">
        <v>63</v>
      </c>
      <c r="C6" s="5" t="n">
        <v>48</v>
      </c>
      <c r="E6" s="5" t="n">
        <v>45</v>
      </c>
    </row>
    <row r="7" spans="1:5">
      <c r="A7" s="4" t="s">
        <v>413</v>
      </c>
    </row>
    <row r="8" spans="1:5">
      <c r="A8" s="3" t="s">
        <v>411</v>
      </c>
    </row>
    <row r="9" spans="1:5">
      <c r="A9" s="4" t="s">
        <v>63</v>
      </c>
      <c r="B9" s="4" t="s">
        <v>119</v>
      </c>
      <c r="C9" s="6" t="n">
        <v>50</v>
      </c>
      <c r="E9" s="6" t="n">
        <v>27</v>
      </c>
    </row>
    <row r="10" spans="1:5"/>
    <row r="11" spans="1:5">
      <c r="A11" s="4" t="s">
        <v>119</v>
      </c>
      <c r="B11" s="4" t="s">
        <v>414</v>
      </c>
    </row>
  </sheetData>
  <mergeCells count="3">
    <mergeCell ref="A1:B1"/>
    <mergeCell ref="A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410</v>
      </c>
    </row>
    <row r="2" spans="1:3">
      <c r="A2" s="3" t="s">
        <v>219</v>
      </c>
    </row>
    <row r="3" spans="1:3">
      <c r="A3" s="4" t="s">
        <v>416</v>
      </c>
      <c r="B3" s="6" t="n">
        <v>21</v>
      </c>
      <c r="C3" s="6"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17</v>
      </c>
      <c r="C1" s="2" t="s">
        <v>2</v>
      </c>
      <c r="E1" s="2" t="s">
        <v>60</v>
      </c>
      <c r="G1" s="2" t="s">
        <v>106</v>
      </c>
      <c r="H1" s="2" t="s">
        <v>418</v>
      </c>
    </row>
    <row r="2" spans="1:8">
      <c r="A2" s="3" t="s">
        <v>419</v>
      </c>
    </row>
    <row r="3" spans="1:8">
      <c r="A3" s="4" t="s">
        <v>420</v>
      </c>
      <c r="C3" s="6" t="n">
        <v>1318</v>
      </c>
      <c r="E3" s="6" t="n">
        <v>1292</v>
      </c>
    </row>
    <row r="4" spans="1:8">
      <c r="A4" s="4" t="s">
        <v>421</v>
      </c>
      <c r="C4" s="5" t="n">
        <v>-179</v>
      </c>
      <c r="E4" s="5" t="n">
        <v>-172</v>
      </c>
      <c r="G4" s="6" t="n">
        <v>-169</v>
      </c>
      <c r="H4" s="6" t="n">
        <v>-141</v>
      </c>
    </row>
    <row r="5" spans="1:8">
      <c r="A5" s="4" t="s">
        <v>65</v>
      </c>
      <c r="C5" s="5" t="n">
        <v>1139</v>
      </c>
      <c r="E5" s="5" t="n">
        <v>1120</v>
      </c>
    </row>
    <row r="6" spans="1:8">
      <c r="A6" s="4" t="s">
        <v>422</v>
      </c>
    </row>
    <row r="7" spans="1:8">
      <c r="A7" s="3" t="s">
        <v>419</v>
      </c>
    </row>
    <row r="8" spans="1:8">
      <c r="A8" s="4" t="s">
        <v>420</v>
      </c>
      <c r="C8" s="5" t="n">
        <v>795</v>
      </c>
      <c r="E8" s="5" t="n">
        <v>660</v>
      </c>
    </row>
    <row r="9" spans="1:8">
      <c r="A9" s="4" t="s">
        <v>421</v>
      </c>
      <c r="C9" s="5" t="n">
        <v>-60</v>
      </c>
      <c r="E9" s="5" t="n">
        <v>-43</v>
      </c>
      <c r="G9" s="5" t="n">
        <v>-47</v>
      </c>
      <c r="H9" s="5" t="n">
        <v>-27</v>
      </c>
    </row>
    <row r="10" spans="1:8">
      <c r="A10" s="4" t="s">
        <v>65</v>
      </c>
      <c r="C10" s="5" t="n">
        <v>735</v>
      </c>
      <c r="E10" s="5" t="n">
        <v>617</v>
      </c>
    </row>
    <row r="11" spans="1:8">
      <c r="A11" s="4" t="s">
        <v>423</v>
      </c>
    </row>
    <row r="12" spans="1:8">
      <c r="A12" s="3" t="s">
        <v>419</v>
      </c>
    </row>
    <row r="13" spans="1:8">
      <c r="A13" s="4" t="s">
        <v>420</v>
      </c>
      <c r="B13" s="4" t="s">
        <v>119</v>
      </c>
      <c r="C13" s="5" t="n">
        <v>523</v>
      </c>
      <c r="E13" s="5" t="n">
        <v>632</v>
      </c>
    </row>
    <row r="14" spans="1:8">
      <c r="A14" s="4" t="s">
        <v>421</v>
      </c>
      <c r="C14" s="5" t="n">
        <v>-119</v>
      </c>
      <c r="D14" s="4" t="s">
        <v>119</v>
      </c>
      <c r="E14" s="5" t="n">
        <v>-129</v>
      </c>
      <c r="F14" s="4" t="s">
        <v>119</v>
      </c>
      <c r="G14" s="6" t="n">
        <v>-122</v>
      </c>
      <c r="H14" s="6" t="n">
        <v>-114</v>
      </c>
    </row>
    <row r="15" spans="1:8">
      <c r="A15" s="4" t="s">
        <v>65</v>
      </c>
      <c r="B15" s="4" t="s">
        <v>119</v>
      </c>
      <c r="C15" s="6" t="n">
        <v>404</v>
      </c>
      <c r="E15" s="6" t="n">
        <v>503</v>
      </c>
    </row>
    <row r="16" spans="1:8"/>
    <row r="17" spans="1:8">
      <c r="A17" s="4" t="s">
        <v>119</v>
      </c>
      <c r="B17" s="4" t="s">
        <v>424</v>
      </c>
    </row>
  </sheetData>
  <mergeCells count="5">
    <mergeCell ref="A1:B1"/>
    <mergeCell ref="C1:D1"/>
    <mergeCell ref="E1:F1"/>
    <mergeCell ref="A16:G16"/>
    <mergeCell ref="B17:G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25"/>
    <col customWidth="1" max="4" min="4" width="16"/>
  </cols>
  <sheetData>
    <row r="1" spans="1:4">
      <c r="A1" s="1" t="s">
        <v>425</v>
      </c>
      <c r="B1" s="2" t="s">
        <v>426</v>
      </c>
      <c r="C1" s="2" t="s">
        <v>1</v>
      </c>
      <c r="D1" s="2" t="s">
        <v>427</v>
      </c>
    </row>
    <row r="2" spans="1:4">
      <c r="B2" s="2" t="s">
        <v>410</v>
      </c>
      <c r="C2" s="2" t="s">
        <v>2</v>
      </c>
      <c r="D2" s="2" t="s">
        <v>60</v>
      </c>
    </row>
    <row r="3" spans="1:4">
      <c r="A3" s="3" t="s">
        <v>419</v>
      </c>
    </row>
    <row r="4" spans="1:4">
      <c r="A4" s="4" t="s">
        <v>428</v>
      </c>
      <c r="B4" s="6" t="n">
        <v>21</v>
      </c>
    </row>
    <row r="5" spans="1:4">
      <c r="A5" s="4" t="s">
        <v>429</v>
      </c>
      <c r="C5" s="4" t="s">
        <v>430</v>
      </c>
    </row>
    <row r="6" spans="1:4">
      <c r="A6" s="4" t="s">
        <v>431</v>
      </c>
      <c r="C6" s="4" t="s">
        <v>432</v>
      </c>
    </row>
    <row r="7" spans="1:4">
      <c r="A7" s="4" t="s">
        <v>433</v>
      </c>
      <c r="C7" s="4" t="s">
        <v>434</v>
      </c>
    </row>
    <row r="8" spans="1:4">
      <c r="A8" s="4" t="s">
        <v>435</v>
      </c>
      <c r="C8" s="6" t="n">
        <v>68</v>
      </c>
      <c r="D8" s="6" t="n">
        <v>69</v>
      </c>
    </row>
    <row r="9" spans="1:4">
      <c r="A9" s="4" t="s">
        <v>436</v>
      </c>
    </row>
    <row r="10" spans="1:4">
      <c r="A10" s="3" t="s">
        <v>419</v>
      </c>
    </row>
    <row r="11" spans="1:4">
      <c r="A11" s="4" t="s">
        <v>437</v>
      </c>
      <c r="C11" s="4" t="s">
        <v>438</v>
      </c>
    </row>
    <row r="12" spans="1:4">
      <c r="A12" s="4" t="s">
        <v>439</v>
      </c>
    </row>
    <row r="13" spans="1:4">
      <c r="A13" s="3" t="s">
        <v>419</v>
      </c>
    </row>
    <row r="14" spans="1:4">
      <c r="A14" s="4" t="s">
        <v>437</v>
      </c>
      <c r="C14" s="4" t="s">
        <v>440</v>
      </c>
    </row>
    <row r="15" spans="1:4">
      <c r="A15" s="4" t="s">
        <v>441</v>
      </c>
    </row>
    <row r="16" spans="1:4">
      <c r="A16" s="3" t="s">
        <v>419</v>
      </c>
    </row>
    <row r="17" spans="1:4">
      <c r="A17" s="4" t="s">
        <v>442</v>
      </c>
      <c r="B17" s="4" t="s">
        <v>443</v>
      </c>
    </row>
    <row r="18" spans="1:4">
      <c r="A18" s="4" t="s">
        <v>444</v>
      </c>
    </row>
    <row r="19" spans="1:4">
      <c r="A19" s="3" t="s">
        <v>419</v>
      </c>
    </row>
    <row r="20" spans="1:4">
      <c r="A20" s="4" t="s">
        <v>442</v>
      </c>
      <c r="B20" s="4" t="s">
        <v>445</v>
      </c>
    </row>
    <row r="21" spans="1:4">
      <c r="A21" s="4" t="s">
        <v>446</v>
      </c>
    </row>
    <row r="22" spans="1:4">
      <c r="A22" s="3" t="s">
        <v>419</v>
      </c>
    </row>
    <row r="23" spans="1:4">
      <c r="A23" s="4" t="s">
        <v>442</v>
      </c>
      <c r="B23" s="4" t="s">
        <v>447</v>
      </c>
    </row>
    <row r="24" spans="1:4">
      <c r="A24" s="4" t="s">
        <v>448</v>
      </c>
    </row>
    <row r="25" spans="1:4">
      <c r="A25" s="3" t="s">
        <v>419</v>
      </c>
    </row>
    <row r="26" spans="1:4">
      <c r="A26" s="4" t="s">
        <v>449</v>
      </c>
      <c r="C26" s="6" t="n">
        <v>24</v>
      </c>
      <c r="D26" s="6" t="n">
        <v>171</v>
      </c>
    </row>
    <row r="27" spans="1:4">
      <c r="A27" s="4" t="s">
        <v>450</v>
      </c>
      <c r="B27" s="6" t="n">
        <v>300</v>
      </c>
    </row>
    <row r="28" spans="1:4">
      <c r="A28" s="4" t="s">
        <v>451</v>
      </c>
      <c r="B28" s="4" t="s">
        <v>452</v>
      </c>
    </row>
    <row r="29" spans="1:4">
      <c r="A29" s="4" t="s">
        <v>453</v>
      </c>
    </row>
    <row r="30" spans="1:4">
      <c r="A30" s="3" t="s">
        <v>419</v>
      </c>
    </row>
    <row r="31" spans="1:4">
      <c r="A31" s="4" t="s">
        <v>454</v>
      </c>
      <c r="B31" s="6" t="n">
        <v>216</v>
      </c>
    </row>
    <row r="32" spans="1:4">
      <c r="A32" s="4" t="s">
        <v>442</v>
      </c>
      <c r="B32" s="4" t="s">
        <v>443</v>
      </c>
    </row>
    <row r="33" spans="1:4">
      <c r="A33" s="4" t="s">
        <v>455</v>
      </c>
    </row>
    <row r="34" spans="1:4">
      <c r="A34" s="3" t="s">
        <v>419</v>
      </c>
    </row>
    <row r="35" spans="1:4">
      <c r="A35" s="4" t="s">
        <v>454</v>
      </c>
      <c r="B35" s="6" t="n">
        <v>50</v>
      </c>
    </row>
    <row r="36" spans="1:4">
      <c r="A36" s="4" t="s">
        <v>442</v>
      </c>
      <c r="B36" s="4" t="s">
        <v>445</v>
      </c>
    </row>
    <row r="37" spans="1:4">
      <c r="A37" s="4" t="s">
        <v>456</v>
      </c>
    </row>
    <row r="38" spans="1:4">
      <c r="A38" s="3" t="s">
        <v>419</v>
      </c>
    </row>
    <row r="39" spans="1:4">
      <c r="A39" s="4" t="s">
        <v>454</v>
      </c>
      <c r="B39" s="6" t="n">
        <v>34</v>
      </c>
    </row>
    <row r="40" spans="1:4">
      <c r="A40" s="4" t="s">
        <v>442</v>
      </c>
      <c r="B40" s="4" t="s">
        <v>447</v>
      </c>
    </row>
    <row r="41" spans="1:4">
      <c r="A41" s="4" t="s">
        <v>457</v>
      </c>
    </row>
    <row r="42" spans="1:4">
      <c r="A42" s="3" t="s">
        <v>419</v>
      </c>
    </row>
    <row r="43" spans="1:4">
      <c r="A43" s="4" t="s">
        <v>442</v>
      </c>
      <c r="C43" s="4" t="s">
        <v>458</v>
      </c>
      <c r="D43" s="4" t="s">
        <v>458</v>
      </c>
    </row>
    <row r="44" spans="1:4">
      <c r="A44" s="4" t="s">
        <v>459</v>
      </c>
      <c r="C44" s="4" t="s">
        <v>460</v>
      </c>
      <c r="D44"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61</v>
      </c>
      <c r="B1" s="2" t="s">
        <v>2</v>
      </c>
      <c r="D1" s="2" t="s">
        <v>60</v>
      </c>
      <c r="F1" s="2" t="s">
        <v>106</v>
      </c>
      <c r="G1" s="2" t="s">
        <v>418</v>
      </c>
    </row>
    <row r="2" spans="1:7">
      <c r="A2" s="3" t="s">
        <v>419</v>
      </c>
    </row>
    <row r="3" spans="1:7">
      <c r="A3" s="4" t="s">
        <v>462</v>
      </c>
      <c r="B3" s="6" t="n">
        <v>44</v>
      </c>
    </row>
    <row r="4" spans="1:7">
      <c r="A4" s="4" t="s">
        <v>463</v>
      </c>
      <c r="B4" s="5" t="n">
        <v>139</v>
      </c>
    </row>
    <row r="5" spans="1:7">
      <c r="A5" s="4" t="s">
        <v>464</v>
      </c>
      <c r="B5" s="5" t="n">
        <v>144</v>
      </c>
    </row>
    <row r="6" spans="1:7">
      <c r="A6" s="4" t="s">
        <v>465</v>
      </c>
      <c r="B6" s="5" t="n">
        <v>147</v>
      </c>
    </row>
    <row r="7" spans="1:7">
      <c r="A7" s="4" t="s">
        <v>466</v>
      </c>
      <c r="B7" s="5" t="n">
        <v>151</v>
      </c>
    </row>
    <row r="8" spans="1:7">
      <c r="A8" s="4" t="s">
        <v>467</v>
      </c>
      <c r="B8" s="5" t="n">
        <v>693</v>
      </c>
    </row>
    <row r="9" spans="1:7">
      <c r="A9" s="4" t="s">
        <v>468</v>
      </c>
      <c r="B9" s="5" t="n">
        <v>1318</v>
      </c>
    </row>
    <row r="10" spans="1:7">
      <c r="A10" s="4" t="s">
        <v>421</v>
      </c>
      <c r="B10" s="5" t="n">
        <v>-179</v>
      </c>
      <c r="D10" s="6" t="n">
        <v>-172</v>
      </c>
      <c r="F10" s="6" t="n">
        <v>-169</v>
      </c>
      <c r="G10" s="6" t="n">
        <v>-141</v>
      </c>
    </row>
    <row r="11" spans="1:7">
      <c r="A11" s="4" t="s">
        <v>469</v>
      </c>
      <c r="B11" s="5" t="n">
        <v>1139</v>
      </c>
    </row>
    <row r="12" spans="1:7">
      <c r="A12" s="4" t="s">
        <v>422</v>
      </c>
    </row>
    <row r="13" spans="1:7">
      <c r="A13" s="3" t="s">
        <v>419</v>
      </c>
    </row>
    <row r="14" spans="1:7">
      <c r="A14" s="4" t="s">
        <v>462</v>
      </c>
      <c r="B14" s="5" t="n">
        <v>22</v>
      </c>
    </row>
    <row r="15" spans="1:7">
      <c r="A15" s="4" t="s">
        <v>463</v>
      </c>
      <c r="B15" s="5" t="n">
        <v>90</v>
      </c>
    </row>
    <row r="16" spans="1:7">
      <c r="A16" s="4" t="s">
        <v>464</v>
      </c>
      <c r="B16" s="5" t="n">
        <v>94</v>
      </c>
    </row>
    <row r="17" spans="1:7">
      <c r="A17" s="4" t="s">
        <v>465</v>
      </c>
      <c r="B17" s="5" t="n">
        <v>98</v>
      </c>
    </row>
    <row r="18" spans="1:7">
      <c r="A18" s="4" t="s">
        <v>466</v>
      </c>
      <c r="B18" s="5" t="n">
        <v>101</v>
      </c>
    </row>
    <row r="19" spans="1:7">
      <c r="A19" s="4" t="s">
        <v>467</v>
      </c>
      <c r="B19" s="5" t="n">
        <v>390</v>
      </c>
    </row>
    <row r="20" spans="1:7">
      <c r="A20" s="4" t="s">
        <v>468</v>
      </c>
      <c r="B20" s="5" t="n">
        <v>795</v>
      </c>
    </row>
    <row r="21" spans="1:7">
      <c r="A21" s="4" t="s">
        <v>421</v>
      </c>
      <c r="B21" s="5" t="n">
        <v>-60</v>
      </c>
      <c r="D21" s="5" t="n">
        <v>-43</v>
      </c>
      <c r="F21" s="5" t="n">
        <v>-47</v>
      </c>
      <c r="G21" s="5" t="n">
        <v>-27</v>
      </c>
    </row>
    <row r="22" spans="1:7">
      <c r="A22" s="4" t="s">
        <v>469</v>
      </c>
      <c r="B22" s="5" t="n">
        <v>735</v>
      </c>
    </row>
    <row r="23" spans="1:7">
      <c r="A23" s="4" t="s">
        <v>423</v>
      </c>
    </row>
    <row r="24" spans="1:7">
      <c r="A24" s="3" t="s">
        <v>419</v>
      </c>
    </row>
    <row r="25" spans="1:7">
      <c r="A25" s="4" t="s">
        <v>462</v>
      </c>
      <c r="B25" s="5" t="n">
        <v>22</v>
      </c>
    </row>
    <row r="26" spans="1:7">
      <c r="A26" s="4" t="s">
        <v>463</v>
      </c>
      <c r="B26" s="5" t="n">
        <v>49</v>
      </c>
    </row>
    <row r="27" spans="1:7">
      <c r="A27" s="4" t="s">
        <v>464</v>
      </c>
      <c r="B27" s="5" t="n">
        <v>50</v>
      </c>
    </row>
    <row r="28" spans="1:7">
      <c r="A28" s="4" t="s">
        <v>465</v>
      </c>
      <c r="B28" s="5" t="n">
        <v>49</v>
      </c>
    </row>
    <row r="29" spans="1:7">
      <c r="A29" s="4" t="s">
        <v>466</v>
      </c>
      <c r="B29" s="5" t="n">
        <v>50</v>
      </c>
    </row>
    <row r="30" spans="1:7">
      <c r="A30" s="4" t="s">
        <v>467</v>
      </c>
      <c r="B30" s="5" t="n">
        <v>303</v>
      </c>
    </row>
    <row r="31" spans="1:7">
      <c r="A31" s="4" t="s">
        <v>468</v>
      </c>
      <c r="B31" s="5" t="n">
        <v>523</v>
      </c>
    </row>
    <row r="32" spans="1:7">
      <c r="A32" s="4" t="s">
        <v>421</v>
      </c>
      <c r="B32" s="5" t="n">
        <v>-119</v>
      </c>
      <c r="C32" s="4" t="s">
        <v>119</v>
      </c>
      <c r="D32" s="6" t="n">
        <v>-129</v>
      </c>
      <c r="E32" s="4" t="s">
        <v>119</v>
      </c>
      <c r="F32" s="6" t="n">
        <v>-122</v>
      </c>
      <c r="G32" s="6" t="n">
        <v>-114</v>
      </c>
    </row>
    <row r="33" spans="1:7">
      <c r="A33" s="4" t="s">
        <v>469</v>
      </c>
      <c r="B33" s="6" t="n">
        <v>404</v>
      </c>
    </row>
    <row r="34" spans="1:7"/>
    <row r="35" spans="1:7">
      <c r="A35" s="4" t="s">
        <v>119</v>
      </c>
      <c r="B35" s="4" t="s">
        <v>424</v>
      </c>
    </row>
  </sheetData>
  <mergeCells count="4">
    <mergeCell ref="B1:C1"/>
    <mergeCell ref="D1:E1"/>
    <mergeCell ref="A34:G34"/>
    <mergeCell ref="B35:G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C1" s="2" t="s">
        <v>2</v>
      </c>
      <c r="D1" s="2" t="s">
        <v>60</v>
      </c>
    </row>
    <row r="2" spans="1:4">
      <c r="A2" s="3" t="s">
        <v>471</v>
      </c>
    </row>
    <row r="3" spans="1:4">
      <c r="A3" s="4" t="s">
        <v>420</v>
      </c>
      <c r="C3" s="6" t="n">
        <v>1318</v>
      </c>
      <c r="D3" s="6" t="n">
        <v>1292</v>
      </c>
    </row>
    <row r="4" spans="1:4">
      <c r="A4" s="4" t="s">
        <v>472</v>
      </c>
    </row>
    <row r="5" spans="1:4">
      <c r="A5" s="3" t="s">
        <v>471</v>
      </c>
    </row>
    <row r="6" spans="1:4">
      <c r="A6" s="4" t="s">
        <v>420</v>
      </c>
      <c r="C6" s="5" t="n">
        <v>802</v>
      </c>
      <c r="D6" s="5" t="n">
        <v>790</v>
      </c>
    </row>
    <row r="7" spans="1:4">
      <c r="A7" s="4" t="s">
        <v>473</v>
      </c>
    </row>
    <row r="8" spans="1:4">
      <c r="A8" s="3" t="s">
        <v>471</v>
      </c>
    </row>
    <row r="9" spans="1:4">
      <c r="A9" s="4" t="s">
        <v>420</v>
      </c>
      <c r="C9" s="5" t="n">
        <v>289</v>
      </c>
      <c r="D9" s="5" t="n">
        <v>280</v>
      </c>
    </row>
    <row r="10" spans="1:4">
      <c r="A10" s="4" t="s">
        <v>474</v>
      </c>
    </row>
    <row r="11" spans="1:4">
      <c r="A11" s="3" t="s">
        <v>471</v>
      </c>
    </row>
    <row r="12" spans="1:4">
      <c r="A12" s="4" t="s">
        <v>420</v>
      </c>
      <c r="C12" s="5" t="n">
        <v>38</v>
      </c>
      <c r="D12" s="5" t="n">
        <v>37</v>
      </c>
    </row>
    <row r="13" spans="1:4">
      <c r="A13" s="4" t="s">
        <v>475</v>
      </c>
    </row>
    <row r="14" spans="1:4">
      <c r="A14" s="3" t="s">
        <v>471</v>
      </c>
    </row>
    <row r="15" spans="1:4">
      <c r="A15" s="4" t="s">
        <v>420</v>
      </c>
      <c r="B15" s="4" t="s">
        <v>119</v>
      </c>
      <c r="C15" s="6" t="n">
        <v>189</v>
      </c>
      <c r="D15" s="6" t="n">
        <v>185</v>
      </c>
    </row>
    <row r="16" spans="1:4"/>
    <row r="17" spans="1:4">
      <c r="A17" s="4" t="s">
        <v>119</v>
      </c>
      <c r="B17" s="4" t="s">
        <v>476</v>
      </c>
    </row>
  </sheetData>
  <mergeCells count="3">
    <mergeCell ref="A1:B1"/>
    <mergeCell ref="A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0</v>
      </c>
    </row>
    <row r="2" spans="1:3">
      <c r="A2" s="3" t="s">
        <v>478</v>
      </c>
    </row>
    <row r="3" spans="1:3">
      <c r="A3" s="4" t="s">
        <v>479</v>
      </c>
      <c r="B3" s="6" t="n">
        <v>1232</v>
      </c>
      <c r="C3" s="6" t="n">
        <v>1204</v>
      </c>
    </row>
    <row r="4" spans="1:3">
      <c r="A4" s="4" t="s">
        <v>480</v>
      </c>
      <c r="B4" s="5" t="n">
        <v>1318</v>
      </c>
      <c r="C4" s="5" t="n">
        <v>1292</v>
      </c>
    </row>
    <row r="5" spans="1:3">
      <c r="A5" s="4" t="s">
        <v>422</v>
      </c>
    </row>
    <row r="6" spans="1:3">
      <c r="A6" s="3" t="s">
        <v>478</v>
      </c>
    </row>
    <row r="7" spans="1:3">
      <c r="A7" s="4" t="s">
        <v>479</v>
      </c>
      <c r="B7" s="5" t="n">
        <v>783</v>
      </c>
      <c r="C7" s="5" t="n">
        <v>648</v>
      </c>
    </row>
    <row r="8" spans="1:3">
      <c r="A8" s="4" t="s">
        <v>480</v>
      </c>
      <c r="B8" s="5" t="n">
        <v>795</v>
      </c>
      <c r="C8" s="5" t="n">
        <v>660</v>
      </c>
    </row>
    <row r="9" spans="1:3">
      <c r="A9" s="4" t="s">
        <v>423</v>
      </c>
    </row>
    <row r="10" spans="1:3">
      <c r="A10" s="3" t="s">
        <v>478</v>
      </c>
    </row>
    <row r="11" spans="1:3">
      <c r="A11" s="4" t="s">
        <v>479</v>
      </c>
      <c r="B11" s="5" t="n">
        <v>449</v>
      </c>
      <c r="C11" s="5" t="n">
        <v>556</v>
      </c>
    </row>
    <row r="12" spans="1:3">
      <c r="A12" s="4" t="s">
        <v>480</v>
      </c>
      <c r="B12" s="5" t="n">
        <v>523</v>
      </c>
      <c r="C12" s="5" t="n">
        <v>632</v>
      </c>
    </row>
    <row r="13" spans="1:3">
      <c r="A13" s="4" t="s">
        <v>481</v>
      </c>
    </row>
    <row r="14" spans="1:3">
      <c r="A14" s="3" t="s">
        <v>478</v>
      </c>
    </row>
    <row r="15" spans="1:3">
      <c r="A15" s="4" t="s">
        <v>480</v>
      </c>
      <c r="B15" s="5" t="n">
        <v>18</v>
      </c>
      <c r="C15" s="5" t="n">
        <v>19</v>
      </c>
    </row>
    <row r="16" spans="1:3">
      <c r="A16" s="4" t="s">
        <v>482</v>
      </c>
    </row>
    <row r="17" spans="1:3">
      <c r="A17" s="3" t="s">
        <v>478</v>
      </c>
    </row>
    <row r="18" spans="1:3">
      <c r="A18" s="4" t="s">
        <v>480</v>
      </c>
      <c r="B18" s="5" t="n">
        <v>7</v>
      </c>
      <c r="C18" s="5" t="n">
        <v>8</v>
      </c>
    </row>
    <row r="19" spans="1:3">
      <c r="A19" s="4" t="s">
        <v>483</v>
      </c>
    </row>
    <row r="20" spans="1:3">
      <c r="A20" s="3" t="s">
        <v>478</v>
      </c>
    </row>
    <row r="21" spans="1:3">
      <c r="A21" s="4" t="s">
        <v>480</v>
      </c>
      <c r="B21" s="5" t="n">
        <v>11</v>
      </c>
      <c r="C21" s="5" t="n">
        <v>11</v>
      </c>
    </row>
    <row r="22" spans="1:3">
      <c r="A22" s="4" t="s">
        <v>484</v>
      </c>
    </row>
    <row r="23" spans="1:3">
      <c r="A23" s="3" t="s">
        <v>478</v>
      </c>
    </row>
    <row r="24" spans="1:3">
      <c r="A24" s="4" t="s">
        <v>480</v>
      </c>
      <c r="B24" s="5" t="n">
        <v>8</v>
      </c>
      <c r="C24" s="5" t="n">
        <v>6</v>
      </c>
    </row>
    <row r="25" spans="1:3">
      <c r="A25" s="4" t="s">
        <v>485</v>
      </c>
    </row>
    <row r="26" spans="1:3">
      <c r="A26" s="3" t="s">
        <v>478</v>
      </c>
    </row>
    <row r="27" spans="1:3">
      <c r="A27" s="4" t="s">
        <v>480</v>
      </c>
      <c r="B27" s="5" t="n">
        <v>3</v>
      </c>
      <c r="C27" s="5" t="n">
        <v>3</v>
      </c>
    </row>
    <row r="28" spans="1:3">
      <c r="A28" s="4" t="s">
        <v>486</v>
      </c>
    </row>
    <row r="29" spans="1:3">
      <c r="A29" s="3" t="s">
        <v>478</v>
      </c>
    </row>
    <row r="30" spans="1:3">
      <c r="A30" s="4" t="s">
        <v>480</v>
      </c>
      <c r="B30" s="5" t="n">
        <v>5</v>
      </c>
      <c r="C30" s="5" t="n">
        <v>3</v>
      </c>
    </row>
    <row r="31" spans="1:3">
      <c r="A31" s="4" t="s">
        <v>487</v>
      </c>
    </row>
    <row r="32" spans="1:3">
      <c r="A32" s="3" t="s">
        <v>478</v>
      </c>
    </row>
    <row r="33" spans="1:3">
      <c r="A33" s="4" t="s">
        <v>480</v>
      </c>
      <c r="B33" s="5" t="n">
        <v>60</v>
      </c>
      <c r="C33" s="5" t="n">
        <v>63</v>
      </c>
    </row>
    <row r="34" spans="1:3">
      <c r="A34" s="4" t="s">
        <v>488</v>
      </c>
    </row>
    <row r="35" spans="1:3">
      <c r="A35" s="3" t="s">
        <v>478</v>
      </c>
    </row>
    <row r="36" spans="1:3">
      <c r="A36" s="4" t="s">
        <v>480</v>
      </c>
      <c r="B36" s="5" t="n">
        <v>2</v>
      </c>
      <c r="C36" s="5" t="n">
        <v>1</v>
      </c>
    </row>
    <row r="37" spans="1:3">
      <c r="A37" s="4" t="s">
        <v>489</v>
      </c>
    </row>
    <row r="38" spans="1:3">
      <c r="A38" s="3" t="s">
        <v>478</v>
      </c>
    </row>
    <row r="39" spans="1:3">
      <c r="A39" s="4" t="s">
        <v>480</v>
      </c>
      <c r="B39" s="6" t="n">
        <v>58</v>
      </c>
      <c r="C39" s="6" t="n">
        <v>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90</v>
      </c>
      <c r="C1" s="2" t="s">
        <v>1</v>
      </c>
    </row>
    <row r="2" spans="1:5">
      <c r="C2" s="2" t="s">
        <v>2</v>
      </c>
      <c r="E2" s="2" t="s">
        <v>106</v>
      </c>
    </row>
    <row r="3" spans="1:5">
      <c r="A3" s="3" t="s">
        <v>491</v>
      </c>
    </row>
    <row r="4" spans="1:5">
      <c r="A4" s="4" t="s">
        <v>492</v>
      </c>
      <c r="C4" s="6" t="n">
        <v>172</v>
      </c>
      <c r="E4" s="6" t="n">
        <v>141</v>
      </c>
    </row>
    <row r="5" spans="1:5">
      <c r="A5" s="4" t="s">
        <v>493</v>
      </c>
      <c r="C5" s="5" t="n">
        <v>-53</v>
      </c>
      <c r="E5" s="5" t="n">
        <v>-22</v>
      </c>
    </row>
    <row r="6" spans="1:5">
      <c r="A6" s="4" t="s">
        <v>139</v>
      </c>
      <c r="B6" s="4" t="s">
        <v>119</v>
      </c>
      <c r="C6" s="5" t="n">
        <v>60</v>
      </c>
      <c r="E6" s="5" t="n">
        <v>50</v>
      </c>
    </row>
    <row r="7" spans="1:5">
      <c r="A7" s="4" t="s">
        <v>494</v>
      </c>
      <c r="C7" s="5" t="n">
        <v>179</v>
      </c>
      <c r="E7" s="5" t="n">
        <v>169</v>
      </c>
    </row>
    <row r="8" spans="1:5">
      <c r="A8" s="4" t="s">
        <v>422</v>
      </c>
    </row>
    <row r="9" spans="1:5">
      <c r="A9" s="3" t="s">
        <v>491</v>
      </c>
    </row>
    <row r="10" spans="1:5">
      <c r="A10" s="4" t="s">
        <v>492</v>
      </c>
      <c r="C10" s="5" t="n">
        <v>43</v>
      </c>
      <c r="E10" s="5" t="n">
        <v>27</v>
      </c>
    </row>
    <row r="11" spans="1:5">
      <c r="A11" s="4" t="s">
        <v>495</v>
      </c>
      <c r="C11" s="5" t="n">
        <v>29</v>
      </c>
      <c r="E11" s="5" t="n">
        <v>30</v>
      </c>
    </row>
    <row r="12" spans="1:5">
      <c r="A12" s="4" t="s">
        <v>139</v>
      </c>
      <c r="B12" s="4" t="s">
        <v>119</v>
      </c>
      <c r="C12" s="5" t="n">
        <v>-12</v>
      </c>
      <c r="E12" s="5" t="n">
        <v>-10</v>
      </c>
    </row>
    <row r="13" spans="1:5">
      <c r="A13" s="4" t="s">
        <v>494</v>
      </c>
      <c r="C13" s="5" t="n">
        <v>60</v>
      </c>
      <c r="E13" s="5" t="n">
        <v>47</v>
      </c>
    </row>
    <row r="14" spans="1:5">
      <c r="A14" s="4" t="s">
        <v>423</v>
      </c>
    </row>
    <row r="15" spans="1:5">
      <c r="A15" s="3" t="s">
        <v>491</v>
      </c>
    </row>
    <row r="16" spans="1:5">
      <c r="A16" s="4" t="s">
        <v>492</v>
      </c>
      <c r="C16" s="5" t="n">
        <v>129</v>
      </c>
      <c r="D16" s="4" t="s">
        <v>140</v>
      </c>
      <c r="E16" s="5" t="n">
        <v>114</v>
      </c>
    </row>
    <row r="17" spans="1:5">
      <c r="A17" s="4" t="s">
        <v>493</v>
      </c>
      <c r="C17" s="5" t="n">
        <v>-53</v>
      </c>
      <c r="E17" s="5" t="n">
        <v>-22</v>
      </c>
    </row>
    <row r="18" spans="1:5">
      <c r="A18" s="4" t="s">
        <v>495</v>
      </c>
      <c r="C18" s="5" t="n">
        <v>-29</v>
      </c>
      <c r="E18" s="5" t="n">
        <v>-30</v>
      </c>
    </row>
    <row r="19" spans="1:5">
      <c r="A19" s="4" t="s">
        <v>139</v>
      </c>
      <c r="B19" s="4" t="s">
        <v>119</v>
      </c>
      <c r="C19" s="5" t="n">
        <v>72</v>
      </c>
      <c r="E19" s="5" t="n">
        <v>60</v>
      </c>
    </row>
    <row r="20" spans="1:5">
      <c r="A20" s="4" t="s">
        <v>494</v>
      </c>
      <c r="C20" s="6" t="n">
        <v>119</v>
      </c>
      <c r="D20" s="4" t="s">
        <v>140</v>
      </c>
      <c r="E20" s="6" t="n">
        <v>122</v>
      </c>
    </row>
    <row r="21" spans="1:5"/>
    <row r="22" spans="1:5">
      <c r="A22" s="4" t="s">
        <v>119</v>
      </c>
      <c r="B22" s="4" t="s">
        <v>177</v>
      </c>
    </row>
    <row r="23" spans="1:5">
      <c r="A23" s="4" t="s">
        <v>140</v>
      </c>
      <c r="B23" s="4" t="s">
        <v>424</v>
      </c>
    </row>
  </sheetData>
  <mergeCells count="6">
    <mergeCell ref="A1:B2"/>
    <mergeCell ref="C1:E1"/>
    <mergeCell ref="C2:D2"/>
    <mergeCell ref="A21:D21"/>
    <mergeCell ref="B22:D22"/>
    <mergeCell ref="B23:D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27"/>
    <col customWidth="1" max="7" min="7" width="30"/>
  </cols>
  <sheetData>
    <row r="1" spans="1:7">
      <c r="A1" s="1" t="s">
        <v>180</v>
      </c>
      <c r="C1" s="2" t="s">
        <v>181</v>
      </c>
      <c r="E1" s="2" t="s">
        <v>182</v>
      </c>
      <c r="F1" s="2" t="s">
        <v>183</v>
      </c>
      <c r="G1" s="2" t="s">
        <v>184</v>
      </c>
    </row>
    <row r="2" spans="1:7">
      <c r="A2" s="4" t="s">
        <v>185</v>
      </c>
      <c r="C2" s="6" t="n">
        <v>518000000</v>
      </c>
      <c r="E2" s="6" t="n">
        <v>1000000</v>
      </c>
      <c r="F2" s="6" t="n">
        <v>162000000</v>
      </c>
      <c r="G2" s="6" t="n">
        <v>355000000</v>
      </c>
    </row>
    <row r="3" spans="1:7">
      <c r="A3" s="4" t="s">
        <v>186</v>
      </c>
      <c r="E3" s="5" t="n">
        <v>99000000</v>
      </c>
    </row>
    <row r="4" spans="1:7">
      <c r="A4" s="4" t="s">
        <v>118</v>
      </c>
      <c r="C4" s="5" t="n">
        <v>30000000</v>
      </c>
      <c r="E4" s="6" t="n">
        <v>0</v>
      </c>
      <c r="F4" s="5" t="n">
        <v>0</v>
      </c>
      <c r="G4" s="5" t="n">
        <v>30000000</v>
      </c>
    </row>
    <row r="5" spans="1:7">
      <c r="A5" s="4" t="s">
        <v>187</v>
      </c>
      <c r="C5" s="5" t="n">
        <v>-1000000</v>
      </c>
      <c r="E5" s="5" t="n">
        <v>0</v>
      </c>
      <c r="F5" s="5" t="n">
        <v>-1000000</v>
      </c>
      <c r="G5" s="5" t="n">
        <v>0</v>
      </c>
    </row>
    <row r="6" spans="1:7">
      <c r="A6" s="4" t="s">
        <v>159</v>
      </c>
      <c r="C6" s="5" t="n">
        <v>-112000000</v>
      </c>
      <c r="E6" s="6" t="n">
        <v>0</v>
      </c>
      <c r="F6" s="5" t="n">
        <v>-3000000</v>
      </c>
      <c r="G6" s="5" t="n">
        <v>-109000000</v>
      </c>
    </row>
    <row r="7" spans="1:7">
      <c r="A7" s="4" t="s">
        <v>188</v>
      </c>
      <c r="E7" s="5" t="n">
        <v>-2000000</v>
      </c>
    </row>
    <row r="8" spans="1:7">
      <c r="A8" s="4" t="s">
        <v>189</v>
      </c>
      <c r="C8" s="5" t="n">
        <v>-38000000</v>
      </c>
      <c r="E8" s="6" t="n">
        <v>0</v>
      </c>
      <c r="F8" s="5" t="n">
        <v>0</v>
      </c>
      <c r="G8" s="5" t="n">
        <v>-38000000</v>
      </c>
    </row>
    <row r="9" spans="1:7">
      <c r="A9" s="4" t="s">
        <v>162</v>
      </c>
      <c r="C9" s="5" t="n">
        <v>3000000</v>
      </c>
      <c r="E9" s="5" t="n">
        <v>0</v>
      </c>
      <c r="F9" s="5" t="n">
        <v>3000000</v>
      </c>
      <c r="G9" s="5" t="n">
        <v>0</v>
      </c>
    </row>
    <row r="10" spans="1:7">
      <c r="A10" s="4" t="s">
        <v>190</v>
      </c>
      <c r="C10" s="5" t="n">
        <v>400000000</v>
      </c>
      <c r="E10" s="6" t="n">
        <v>1000000</v>
      </c>
      <c r="F10" s="5" t="n">
        <v>161000000</v>
      </c>
      <c r="G10" s="5" t="n">
        <v>238000000</v>
      </c>
    </row>
    <row r="11" spans="1:7">
      <c r="A11" s="4" t="s">
        <v>191</v>
      </c>
      <c r="E11" s="5" t="n">
        <v>97000000</v>
      </c>
    </row>
    <row r="12" spans="1:7">
      <c r="A12" s="4" t="s">
        <v>185</v>
      </c>
      <c r="C12" s="5" t="n">
        <v>518000000</v>
      </c>
      <c r="E12" s="6" t="n">
        <v>1000000</v>
      </c>
      <c r="F12" s="5" t="n">
        <v>162000000</v>
      </c>
      <c r="G12" s="5" t="n">
        <v>355000000</v>
      </c>
    </row>
    <row r="13" spans="1:7">
      <c r="A13" s="4" t="s">
        <v>186</v>
      </c>
      <c r="E13" s="5" t="n">
        <v>99000000</v>
      </c>
    </row>
    <row r="14" spans="1:7">
      <c r="A14" s="4" t="s">
        <v>118</v>
      </c>
      <c r="B14" s="4" t="s">
        <v>119</v>
      </c>
      <c r="C14" s="5" t="n">
        <v>177564538</v>
      </c>
    </row>
    <row r="15" spans="1:7">
      <c r="A15" s="4" t="s">
        <v>192</v>
      </c>
      <c r="C15" s="5" t="n">
        <v>562000000</v>
      </c>
      <c r="E15" s="6" t="n">
        <v>1000000</v>
      </c>
      <c r="F15" s="5" t="n">
        <v>174000000</v>
      </c>
      <c r="G15" s="5" t="n">
        <v>387000000</v>
      </c>
    </row>
    <row r="16" spans="1:7">
      <c r="A16" s="4" t="s">
        <v>193</v>
      </c>
      <c r="E16" s="5" t="n">
        <v>97000000</v>
      </c>
    </row>
    <row r="17" spans="1:7">
      <c r="A17" s="4" t="s">
        <v>194</v>
      </c>
      <c r="C17" s="5" t="n">
        <v>400000000</v>
      </c>
      <c r="E17" s="6" t="n">
        <v>1000000</v>
      </c>
      <c r="F17" s="5" t="n">
        <v>161000000</v>
      </c>
      <c r="G17" s="5" t="n">
        <v>238000000</v>
      </c>
    </row>
    <row r="18" spans="1:7">
      <c r="A18" s="4" t="s">
        <v>195</v>
      </c>
      <c r="E18" s="5" t="n">
        <v>97000000</v>
      </c>
    </row>
    <row r="19" spans="1:7">
      <c r="A19" s="4" t="s">
        <v>118</v>
      </c>
      <c r="C19" s="5" t="n">
        <v>107000000</v>
      </c>
      <c r="E19" s="6" t="n">
        <v>0</v>
      </c>
      <c r="F19" s="5" t="n">
        <v>0</v>
      </c>
      <c r="G19" s="5" t="n">
        <v>107000000</v>
      </c>
    </row>
    <row r="20" spans="1:7">
      <c r="A20" s="4" t="s">
        <v>187</v>
      </c>
      <c r="C20" s="5" t="n">
        <v>6000000</v>
      </c>
      <c r="E20" s="5" t="n">
        <v>0</v>
      </c>
      <c r="F20" s="5" t="n">
        <v>6000000</v>
      </c>
      <c r="G20" s="5" t="n">
        <v>0</v>
      </c>
    </row>
    <row r="21" spans="1:7">
      <c r="A21" s="4" t="s">
        <v>196</v>
      </c>
      <c r="C21" s="5" t="n">
        <v>4000000</v>
      </c>
      <c r="E21" s="5" t="n">
        <v>0</v>
      </c>
      <c r="F21" s="5" t="n">
        <v>3000000</v>
      </c>
      <c r="G21" s="5" t="n">
        <v>1000000</v>
      </c>
    </row>
    <row r="22" spans="1:7">
      <c r="A22" s="4" t="s">
        <v>197</v>
      </c>
      <c r="C22" s="5" t="n">
        <v>517000000</v>
      </c>
      <c r="E22" s="6" t="n">
        <v>1000000</v>
      </c>
      <c r="F22" s="5" t="n">
        <v>170000000</v>
      </c>
      <c r="G22" s="5" t="n">
        <v>346000000</v>
      </c>
    </row>
    <row r="23" spans="1:7">
      <c r="A23" s="4" t="s">
        <v>198</v>
      </c>
      <c r="E23" s="5" t="n">
        <v>97000000</v>
      </c>
    </row>
    <row r="24" spans="1:7">
      <c r="A24" s="4" t="s">
        <v>118</v>
      </c>
      <c r="C24" s="5" t="n">
        <v>40533279</v>
      </c>
      <c r="D24" s="4" t="s">
        <v>119</v>
      </c>
      <c r="E24" s="6" t="n">
        <v>0</v>
      </c>
      <c r="F24" s="5" t="n">
        <v>0</v>
      </c>
      <c r="G24" s="5" t="n">
        <v>41000000</v>
      </c>
    </row>
    <row r="25" spans="1:7">
      <c r="A25" s="4" t="s">
        <v>187</v>
      </c>
      <c r="C25" s="5" t="n">
        <v>4000000</v>
      </c>
      <c r="E25" s="5" t="n">
        <v>0</v>
      </c>
      <c r="F25" s="5" t="n">
        <v>4000000</v>
      </c>
      <c r="G25" s="5" t="n">
        <v>0</v>
      </c>
    </row>
    <row r="26" spans="1:7">
      <c r="A26" s="4" t="s">
        <v>192</v>
      </c>
      <c r="C26" s="5" t="n">
        <v>562000000</v>
      </c>
      <c r="E26" s="6" t="n">
        <v>1000000</v>
      </c>
      <c r="F26" s="5" t="n">
        <v>174000000</v>
      </c>
      <c r="G26" s="5" t="n">
        <v>387000000</v>
      </c>
    </row>
    <row r="27" spans="1:7">
      <c r="A27" s="4" t="s">
        <v>193</v>
      </c>
      <c r="E27" s="5" t="n">
        <v>97000000</v>
      </c>
    </row>
    <row r="28" spans="1:7">
      <c r="A28" s="4" t="s">
        <v>199</v>
      </c>
      <c r="C28" s="6" t="n">
        <v>616000000</v>
      </c>
      <c r="E28" s="6" t="n">
        <v>1000000</v>
      </c>
      <c r="F28" s="5" t="n">
        <v>174000000</v>
      </c>
      <c r="G28" s="5" t="n">
        <v>441000000</v>
      </c>
    </row>
    <row r="29" spans="1:7">
      <c r="A29" s="4" t="s">
        <v>200</v>
      </c>
      <c r="C29" s="5" t="n">
        <v>94558086</v>
      </c>
      <c r="E29" s="5" t="n">
        <v>94000000</v>
      </c>
    </row>
    <row r="30" spans="1:7">
      <c r="A30" s="4" t="s">
        <v>118</v>
      </c>
      <c r="C30" s="6" t="n">
        <v>55000000</v>
      </c>
      <c r="E30" s="6" t="n">
        <v>0</v>
      </c>
      <c r="F30" s="5" t="n">
        <v>0</v>
      </c>
      <c r="G30" s="5" t="n">
        <v>55000000</v>
      </c>
    </row>
    <row r="31" spans="1:7">
      <c r="A31" s="4" t="s">
        <v>187</v>
      </c>
      <c r="C31" s="5" t="n">
        <v>1000000</v>
      </c>
      <c r="E31" s="5" t="n">
        <v>0</v>
      </c>
      <c r="F31" s="5" t="n">
        <v>1000000</v>
      </c>
      <c r="G31" s="5" t="n">
        <v>0</v>
      </c>
    </row>
    <row r="32" spans="1:7">
      <c r="A32" s="4" t="s">
        <v>159</v>
      </c>
      <c r="C32" s="5" t="n">
        <v>-97000000</v>
      </c>
      <c r="E32" s="6" t="n">
        <v>0</v>
      </c>
      <c r="F32" s="5" t="n">
        <v>-5000000</v>
      </c>
      <c r="G32" s="5" t="n">
        <v>-92000000</v>
      </c>
    </row>
    <row r="33" spans="1:7">
      <c r="A33" s="4" t="s">
        <v>188</v>
      </c>
      <c r="E33" s="5" t="n">
        <v>-3000000</v>
      </c>
    </row>
    <row r="34" spans="1:7">
      <c r="A34" s="4" t="s">
        <v>201</v>
      </c>
      <c r="C34" s="5" t="n">
        <v>575000000</v>
      </c>
      <c r="E34" s="6" t="n">
        <v>1000000</v>
      </c>
      <c r="F34" s="5" t="n">
        <v>170000000</v>
      </c>
      <c r="G34" s="5" t="n">
        <v>404000000</v>
      </c>
    </row>
    <row r="35" spans="1:7">
      <c r="A35" s="4" t="s">
        <v>202</v>
      </c>
      <c r="E35" s="5" t="n">
        <v>91000000</v>
      </c>
    </row>
    <row r="36" spans="1:7">
      <c r="A36" s="4" t="s">
        <v>199</v>
      </c>
      <c r="C36" s="6" t="n">
        <v>616000000</v>
      </c>
      <c r="E36" s="6" t="n">
        <v>1000000</v>
      </c>
      <c r="F36" s="5" t="n">
        <v>174000000</v>
      </c>
      <c r="G36" s="5" t="n">
        <v>441000000</v>
      </c>
    </row>
    <row r="37" spans="1:7">
      <c r="A37" s="4" t="s">
        <v>200</v>
      </c>
      <c r="C37" s="5" t="n">
        <v>94558086</v>
      </c>
      <c r="E37" s="5" t="n">
        <v>94000000</v>
      </c>
    </row>
    <row r="38" spans="1:7">
      <c r="A38" s="4" t="s">
        <v>118</v>
      </c>
      <c r="B38" s="4" t="s">
        <v>119</v>
      </c>
      <c r="C38" s="6" t="n">
        <v>144352584</v>
      </c>
    </row>
    <row r="39" spans="1:7">
      <c r="A39" s="4" t="s">
        <v>203</v>
      </c>
      <c r="C39" s="6" t="n">
        <v>494000000</v>
      </c>
      <c r="E39" s="6" t="n">
        <v>1000000</v>
      </c>
      <c r="F39" s="5" t="n">
        <v>174000000</v>
      </c>
      <c r="G39" s="5" t="n">
        <v>319000000</v>
      </c>
    </row>
    <row r="40" spans="1:7">
      <c r="A40" s="4" t="s">
        <v>204</v>
      </c>
      <c r="C40" s="5" t="n">
        <v>85469804</v>
      </c>
      <c r="E40" s="5" t="n">
        <v>85000000</v>
      </c>
    </row>
    <row r="41" spans="1:7">
      <c r="A41" s="4" t="s">
        <v>205</v>
      </c>
      <c r="C41" s="6" t="n">
        <v>575000000</v>
      </c>
      <c r="E41" s="6" t="n">
        <v>1000000</v>
      </c>
      <c r="F41" s="5" t="n">
        <v>170000000</v>
      </c>
      <c r="G41" s="5" t="n">
        <v>404000000</v>
      </c>
    </row>
    <row r="42" spans="1:7">
      <c r="A42" s="4" t="s">
        <v>206</v>
      </c>
      <c r="E42" s="5" t="n">
        <v>91000000</v>
      </c>
    </row>
    <row r="43" spans="1:7">
      <c r="A43" s="4" t="s">
        <v>118</v>
      </c>
      <c r="C43" s="5" t="n">
        <v>39000000</v>
      </c>
      <c r="E43" s="6" t="n">
        <v>0</v>
      </c>
      <c r="F43" s="5" t="n">
        <v>0</v>
      </c>
      <c r="G43" s="5" t="n">
        <v>39000000</v>
      </c>
    </row>
    <row r="44" spans="1:7">
      <c r="A44" s="4" t="s">
        <v>187</v>
      </c>
      <c r="C44" s="5" t="n">
        <v>10000000</v>
      </c>
      <c r="E44" s="5" t="n">
        <v>0</v>
      </c>
      <c r="F44" s="5" t="n">
        <v>10000000</v>
      </c>
      <c r="G44" s="5" t="n">
        <v>0</v>
      </c>
    </row>
    <row r="45" spans="1:7">
      <c r="A45" s="4" t="s">
        <v>159</v>
      </c>
      <c r="C45" s="5" t="n">
        <v>-174000000</v>
      </c>
      <c r="E45" s="6" t="n">
        <v>0</v>
      </c>
      <c r="F45" s="5" t="n">
        <v>-11000000</v>
      </c>
      <c r="G45" s="5" t="n">
        <v>-163000000</v>
      </c>
    </row>
    <row r="46" spans="1:7">
      <c r="A46" s="4" t="s">
        <v>188</v>
      </c>
      <c r="E46" s="5" t="n">
        <v>-5000000</v>
      </c>
    </row>
    <row r="47" spans="1:7">
      <c r="A47" s="4" t="s">
        <v>207</v>
      </c>
      <c r="C47" s="5" t="n">
        <v>450000000</v>
      </c>
      <c r="E47" s="6" t="n">
        <v>1000000</v>
      </c>
      <c r="F47" s="5" t="n">
        <v>169000000</v>
      </c>
      <c r="G47" s="5" t="n">
        <v>280000000</v>
      </c>
    </row>
    <row r="48" spans="1:7">
      <c r="A48" s="4" t="s">
        <v>208</v>
      </c>
      <c r="E48" s="5" t="n">
        <v>86000000</v>
      </c>
    </row>
    <row r="49" spans="1:7">
      <c r="A49" s="4" t="s">
        <v>118</v>
      </c>
      <c r="C49" s="5" t="n">
        <v>50000000</v>
      </c>
      <c r="D49" s="4" t="s">
        <v>119</v>
      </c>
      <c r="E49" s="6" t="n">
        <v>0</v>
      </c>
      <c r="F49" s="5" t="n">
        <v>0</v>
      </c>
      <c r="G49" s="5" t="n">
        <v>50000000</v>
      </c>
    </row>
    <row r="50" spans="1:7">
      <c r="A50" s="4" t="s">
        <v>187</v>
      </c>
      <c r="C50" s="5" t="n">
        <v>6000000</v>
      </c>
      <c r="E50" s="5" t="n">
        <v>0</v>
      </c>
      <c r="F50" s="5" t="n">
        <v>6000000</v>
      </c>
      <c r="G50" s="5" t="n">
        <v>0</v>
      </c>
    </row>
    <row r="51" spans="1:7">
      <c r="A51" s="4" t="s">
        <v>159</v>
      </c>
      <c r="C51" s="5" t="n">
        <v>-12000000</v>
      </c>
      <c r="E51" s="6" t="n">
        <v>0</v>
      </c>
      <c r="F51" s="5" t="n">
        <v>-1000000</v>
      </c>
      <c r="G51" s="5" t="n">
        <v>-11000000</v>
      </c>
    </row>
    <row r="52" spans="1:7">
      <c r="A52" s="4" t="s">
        <v>188</v>
      </c>
      <c r="E52" s="5" t="n">
        <v>-1000000</v>
      </c>
    </row>
    <row r="53" spans="1:7">
      <c r="A53" s="4" t="s">
        <v>203</v>
      </c>
      <c r="C53" s="6" t="n">
        <v>494000000</v>
      </c>
      <c r="E53" s="6" t="n">
        <v>1000000</v>
      </c>
      <c r="F53" s="6" t="n">
        <v>174000000</v>
      </c>
      <c r="G53" s="6" t="n">
        <v>319000000</v>
      </c>
    </row>
    <row r="54" spans="1:7">
      <c r="A54" s="4" t="s">
        <v>204</v>
      </c>
      <c r="C54" s="5" t="n">
        <v>85469804</v>
      </c>
      <c r="E54" s="5" t="n">
        <v>85000000</v>
      </c>
    </row>
    <row r="55" spans="1:7"/>
    <row r="56" spans="1:7">
      <c r="A56" s="4" t="s">
        <v>119</v>
      </c>
      <c r="B56" s="4" t="s">
        <v>132</v>
      </c>
    </row>
  </sheetData>
  <mergeCells count="4">
    <mergeCell ref="A1:B1"/>
    <mergeCell ref="C1:D1"/>
    <mergeCell ref="A55:F55"/>
    <mergeCell ref="B56:F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0</v>
      </c>
    </row>
    <row r="2" spans="1:3">
      <c r="A2" s="3" t="s">
        <v>224</v>
      </c>
    </row>
    <row r="3" spans="1:3">
      <c r="A3" s="4" t="s">
        <v>497</v>
      </c>
      <c r="B3" s="6" t="n">
        <v>249</v>
      </c>
      <c r="C3" s="6" t="n">
        <v>243</v>
      </c>
    </row>
    <row r="4" spans="1:3">
      <c r="A4" s="4" t="s">
        <v>498</v>
      </c>
      <c r="B4" s="5" t="n">
        <v>11</v>
      </c>
      <c r="C4" s="5" t="n">
        <v>9</v>
      </c>
    </row>
    <row r="5" spans="1:3">
      <c r="A5" s="4" t="s">
        <v>499</v>
      </c>
      <c r="B5" s="5" t="n">
        <v>258</v>
      </c>
      <c r="C5" s="5" t="n">
        <v>275</v>
      </c>
    </row>
    <row r="6" spans="1:3">
      <c r="A6" s="4" t="s">
        <v>66</v>
      </c>
      <c r="B6" s="6" t="n">
        <v>518</v>
      </c>
      <c r="C6" s="6" t="n">
        <v>5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0</v>
      </c>
      <c r="B1" s="2" t="s">
        <v>1</v>
      </c>
      <c r="D1" s="2" t="s">
        <v>427</v>
      </c>
    </row>
    <row r="2" spans="1:4">
      <c r="B2" s="2" t="s">
        <v>2</v>
      </c>
      <c r="C2" s="2" t="s">
        <v>106</v>
      </c>
      <c r="D2" s="2" t="s">
        <v>60</v>
      </c>
    </row>
    <row r="3" spans="1:4">
      <c r="A3" s="3" t="s">
        <v>501</v>
      </c>
    </row>
    <row r="4" spans="1:4">
      <c r="A4" s="4" t="s">
        <v>502</v>
      </c>
      <c r="B4" s="6" t="n">
        <v>6</v>
      </c>
      <c r="C4" s="6" t="n">
        <v>15</v>
      </c>
    </row>
    <row r="5" spans="1:4">
      <c r="A5" s="4" t="s">
        <v>503</v>
      </c>
    </row>
    <row r="6" spans="1:4">
      <c r="A6" s="3" t="s">
        <v>501</v>
      </c>
    </row>
    <row r="7" spans="1:4">
      <c r="A7" s="4" t="s">
        <v>504</v>
      </c>
      <c r="B7" s="5" t="n">
        <v>2</v>
      </c>
    </row>
    <row r="8" spans="1:4">
      <c r="A8" s="4" t="s">
        <v>504</v>
      </c>
      <c r="B8" s="5" t="n">
        <v>14</v>
      </c>
      <c r="D8" s="6" t="n">
        <v>10</v>
      </c>
    </row>
    <row r="9" spans="1:4">
      <c r="A9" s="4" t="s">
        <v>502</v>
      </c>
      <c r="B9" s="6" t="n">
        <v>14</v>
      </c>
      <c r="D9" s="6" t="n">
        <v>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05</v>
      </c>
      <c r="D1" s="2" t="s">
        <v>1</v>
      </c>
    </row>
    <row r="2" spans="1:5">
      <c r="B2" s="2" t="s">
        <v>2</v>
      </c>
      <c r="C2" s="2" t="s">
        <v>106</v>
      </c>
      <c r="D2" s="2" t="s">
        <v>2</v>
      </c>
      <c r="E2" s="2" t="s">
        <v>106</v>
      </c>
    </row>
    <row r="3" spans="1:5">
      <c r="A3" s="4" t="s">
        <v>506</v>
      </c>
    </row>
    <row r="4" spans="1:5">
      <c r="A4" s="3" t="s">
        <v>501</v>
      </c>
    </row>
    <row r="5" spans="1:5">
      <c r="A5" s="4" t="s">
        <v>109</v>
      </c>
      <c r="B5" s="6" t="n">
        <v>8</v>
      </c>
      <c r="C5" s="6" t="n">
        <v>8</v>
      </c>
      <c r="D5" s="6" t="n">
        <v>24</v>
      </c>
      <c r="E5" s="6" t="n">
        <v>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0</v>
      </c>
    </row>
    <row r="2" spans="1:3">
      <c r="A2" s="3" t="s">
        <v>508</v>
      </c>
    </row>
    <row r="3" spans="1:3">
      <c r="A3" s="4" t="s">
        <v>509</v>
      </c>
      <c r="B3" s="6" t="n">
        <v>869</v>
      </c>
      <c r="C3" s="6" t="n">
        <v>642</v>
      </c>
    </row>
    <row r="4" spans="1:3">
      <c r="A4" s="4" t="s">
        <v>510</v>
      </c>
      <c r="B4" s="5" t="n">
        <v>-104</v>
      </c>
      <c r="C4" s="5" t="n">
        <v>-83</v>
      </c>
    </row>
    <row r="5" spans="1:3">
      <c r="A5" s="4" t="s">
        <v>67</v>
      </c>
      <c r="B5" s="5" t="n">
        <v>765</v>
      </c>
      <c r="C5" s="5" t="n">
        <v>559</v>
      </c>
    </row>
    <row r="6" spans="1:3">
      <c r="A6" s="4" t="s">
        <v>511</v>
      </c>
    </row>
    <row r="7" spans="1:3">
      <c r="A7" s="3" t="s">
        <v>508</v>
      </c>
    </row>
    <row r="8" spans="1:3">
      <c r="A8" s="4" t="s">
        <v>509</v>
      </c>
      <c r="B8" s="5" t="n">
        <v>313</v>
      </c>
      <c r="C8" s="5" t="n">
        <v>268</v>
      </c>
    </row>
    <row r="9" spans="1:3">
      <c r="A9" s="4" t="s">
        <v>512</v>
      </c>
    </row>
    <row r="10" spans="1:3">
      <c r="A10" s="3" t="s">
        <v>508</v>
      </c>
    </row>
    <row r="11" spans="1:3">
      <c r="A11" s="4" t="s">
        <v>509</v>
      </c>
      <c r="B11" s="5" t="n">
        <v>300</v>
      </c>
      <c r="C11" s="5" t="n">
        <v>295</v>
      </c>
    </row>
    <row r="12" spans="1:3">
      <c r="A12" s="4" t="s">
        <v>513</v>
      </c>
    </row>
    <row r="13" spans="1:3">
      <c r="A13" s="3" t="s">
        <v>508</v>
      </c>
    </row>
    <row r="14" spans="1:3">
      <c r="A14" s="4" t="s">
        <v>509</v>
      </c>
      <c r="B14" s="5" t="n">
        <v>66</v>
      </c>
      <c r="C14" s="5" t="n">
        <v>54</v>
      </c>
    </row>
    <row r="15" spans="1:3">
      <c r="A15" s="4" t="s">
        <v>514</v>
      </c>
    </row>
    <row r="16" spans="1:3">
      <c r="A16" s="3" t="s">
        <v>508</v>
      </c>
    </row>
    <row r="17" spans="1:3">
      <c r="A17" s="4" t="s">
        <v>509</v>
      </c>
      <c r="B17" s="6" t="n">
        <v>190</v>
      </c>
      <c r="C17" s="6"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35"/>
  </cols>
  <sheetData>
    <row r="1" spans="1:2">
      <c r="A1" s="1" t="s">
        <v>515</v>
      </c>
      <c r="B1" s="2" t="s">
        <v>105</v>
      </c>
    </row>
    <row r="2" spans="1:2">
      <c r="B2" s="2" t="s">
        <v>516</v>
      </c>
    </row>
    <row r="3" spans="1:2">
      <c r="A3" s="3" t="s">
        <v>508</v>
      </c>
    </row>
    <row r="4" spans="1:2">
      <c r="A4" s="4" t="s">
        <v>517</v>
      </c>
      <c r="B4" s="5" t="n">
        <v>74</v>
      </c>
    </row>
    <row r="5" spans="1:2">
      <c r="A5" s="4" t="s">
        <v>518</v>
      </c>
      <c r="B5" s="6" t="n">
        <v>37</v>
      </c>
    </row>
    <row r="6" spans="1:2">
      <c r="A6" s="4" t="s">
        <v>356</v>
      </c>
      <c r="B6" s="5" t="n">
        <v>57</v>
      </c>
    </row>
    <row r="7" spans="1:2">
      <c r="A7" s="4" t="s">
        <v>519</v>
      </c>
      <c r="B7" s="6" t="n">
        <v>40</v>
      </c>
    </row>
    <row r="8" spans="1:2">
      <c r="A8" s="4" t="s">
        <v>520</v>
      </c>
    </row>
    <row r="9" spans="1:2">
      <c r="A9" s="3" t="s">
        <v>508</v>
      </c>
    </row>
    <row r="10" spans="1:2">
      <c r="A10" s="4" t="s">
        <v>356</v>
      </c>
      <c r="B10" s="5" t="n">
        <v>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0"/>
  </cols>
  <sheetData>
    <row r="1" spans="1:4">
      <c r="A1" s="1" t="s">
        <v>521</v>
      </c>
      <c r="B1" s="2" t="s">
        <v>1</v>
      </c>
    </row>
    <row r="2" spans="1:4">
      <c r="B2" s="2" t="s">
        <v>522</v>
      </c>
      <c r="C2" s="2" t="s">
        <v>135</v>
      </c>
      <c r="D2" s="2" t="s">
        <v>523</v>
      </c>
    </row>
    <row r="3" spans="1:4">
      <c r="A3" s="3" t="s">
        <v>210</v>
      </c>
    </row>
    <row r="4" spans="1:4">
      <c r="A4" s="4" t="s">
        <v>524</v>
      </c>
      <c r="B4" s="5" t="n">
        <v>5</v>
      </c>
      <c r="D4" s="5" t="n">
        <v>4</v>
      </c>
    </row>
    <row r="5" spans="1:4">
      <c r="A5" s="4" t="s">
        <v>525</v>
      </c>
      <c r="B5" s="6" t="n">
        <v>0</v>
      </c>
      <c r="C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526</v>
      </c>
      <c r="C1" s="2" t="s">
        <v>2</v>
      </c>
      <c r="D1" s="2" t="s">
        <v>60</v>
      </c>
    </row>
    <row r="2" spans="1:4">
      <c r="A2" s="3" t="s">
        <v>527</v>
      </c>
    </row>
    <row r="3" spans="1:4">
      <c r="A3" s="4" t="s">
        <v>94</v>
      </c>
      <c r="C3" s="6" t="n">
        <v>799</v>
      </c>
      <c r="D3" s="6" t="n">
        <v>647</v>
      </c>
    </row>
    <row r="4" spans="1:4">
      <c r="A4" s="4" t="s">
        <v>95</v>
      </c>
      <c r="C4" s="5" t="n">
        <v>798</v>
      </c>
      <c r="D4" s="5" t="n">
        <v>640</v>
      </c>
    </row>
    <row r="5" spans="1:4">
      <c r="A5" s="4" t="s">
        <v>528</v>
      </c>
    </row>
    <row r="6" spans="1:4">
      <c r="A6" s="3" t="s">
        <v>527</v>
      </c>
    </row>
    <row r="7" spans="1:4">
      <c r="A7" s="4" t="s">
        <v>94</v>
      </c>
      <c r="C7" s="5" t="n">
        <v>49</v>
      </c>
      <c r="D7" s="5" t="n">
        <v>23</v>
      </c>
    </row>
    <row r="8" spans="1:4">
      <c r="A8" s="4" t="s">
        <v>529</v>
      </c>
    </row>
    <row r="9" spans="1:4">
      <c r="A9" s="3" t="s">
        <v>527</v>
      </c>
    </row>
    <row r="10" spans="1:4">
      <c r="A10" s="4" t="s">
        <v>94</v>
      </c>
      <c r="C10" s="5" t="n">
        <v>735</v>
      </c>
      <c r="D10" s="5" t="n">
        <v>617</v>
      </c>
    </row>
    <row r="11" spans="1:4">
      <c r="A11" s="4" t="s">
        <v>530</v>
      </c>
    </row>
    <row r="12" spans="1:4">
      <c r="A12" s="3" t="s">
        <v>527</v>
      </c>
    </row>
    <row r="13" spans="1:4">
      <c r="A13" s="4" t="s">
        <v>95</v>
      </c>
      <c r="B13" s="4" t="s">
        <v>119</v>
      </c>
      <c r="C13" s="6" t="n">
        <v>795</v>
      </c>
      <c r="D13" s="6" t="n">
        <v>639</v>
      </c>
    </row>
    <row r="14" spans="1:4"/>
    <row r="15" spans="1:4">
      <c r="A15" s="4" t="s">
        <v>119</v>
      </c>
      <c r="B15" s="4" t="s">
        <v>531</v>
      </c>
    </row>
  </sheetData>
  <mergeCells count="3">
    <mergeCell ref="A1:B1"/>
    <mergeCell ref="A14:C14"/>
    <mergeCell ref="B15:C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32</v>
      </c>
      <c r="B1" s="2" t="s">
        <v>1</v>
      </c>
    </row>
    <row r="2" spans="1:3">
      <c r="B2" s="2" t="s">
        <v>533</v>
      </c>
      <c r="C2" s="2" t="s">
        <v>366</v>
      </c>
    </row>
    <row r="3" spans="1:3">
      <c r="A3" s="3" t="s">
        <v>534</v>
      </c>
    </row>
    <row r="4" spans="1:3">
      <c r="A4" s="4" t="s">
        <v>535</v>
      </c>
      <c r="B4" s="5" t="n">
        <v>2</v>
      </c>
    </row>
    <row r="5" spans="1:3">
      <c r="A5" s="4" t="s">
        <v>536</v>
      </c>
      <c r="B5" s="6" t="n">
        <v>815</v>
      </c>
      <c r="C5" s="6" t="n">
        <v>604</v>
      </c>
    </row>
    <row r="6" spans="1:3">
      <c r="A6" s="4" t="s">
        <v>69</v>
      </c>
      <c r="B6" s="6" t="n">
        <v>44</v>
      </c>
      <c r="C6" s="5" t="n">
        <v>38</v>
      </c>
    </row>
    <row r="7" spans="1:3">
      <c r="A7" s="4" t="s">
        <v>334</v>
      </c>
    </row>
    <row r="8" spans="1:3">
      <c r="A8" s="3" t="s">
        <v>534</v>
      </c>
    </row>
    <row r="9" spans="1:3">
      <c r="A9" s="4" t="s">
        <v>537</v>
      </c>
      <c r="B9" s="4" t="s">
        <v>538</v>
      </c>
    </row>
    <row r="10" spans="1:3">
      <c r="A10" s="4" t="s">
        <v>539</v>
      </c>
    </row>
    <row r="11" spans="1:3">
      <c r="A11" s="3" t="s">
        <v>534</v>
      </c>
    </row>
    <row r="12" spans="1:3">
      <c r="A12" s="4" t="s">
        <v>537</v>
      </c>
      <c r="B12" s="4" t="s">
        <v>540</v>
      </c>
    </row>
    <row r="13" spans="1:3">
      <c r="A13" s="4" t="s">
        <v>541</v>
      </c>
    </row>
    <row r="14" spans="1:3">
      <c r="A14" s="3" t="s">
        <v>534</v>
      </c>
    </row>
    <row r="15" spans="1:3">
      <c r="A15" s="4" t="s">
        <v>536</v>
      </c>
      <c r="B15" s="6" t="n">
        <v>495</v>
      </c>
      <c r="C15" s="6" t="n">
        <v>4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2</v>
      </c>
      <c r="B1" s="2" t="s">
        <v>2</v>
      </c>
      <c r="C1" s="2" t="s">
        <v>60</v>
      </c>
    </row>
    <row r="2" spans="1:3">
      <c r="A2" s="3" t="s">
        <v>235</v>
      </c>
    </row>
    <row r="3" spans="1:3">
      <c r="A3" s="4" t="s">
        <v>543</v>
      </c>
      <c r="B3" s="6" t="n">
        <v>7</v>
      </c>
      <c r="C3" s="6" t="n">
        <v>46</v>
      </c>
    </row>
    <row r="4" spans="1:3">
      <c r="A4" s="4" t="s">
        <v>544</v>
      </c>
      <c r="B4" s="5" t="n">
        <v>23</v>
      </c>
      <c r="C4" s="5" t="n">
        <v>18</v>
      </c>
    </row>
    <row r="5" spans="1:3">
      <c r="A5" s="4" t="s">
        <v>196</v>
      </c>
      <c r="B5" s="5" t="n">
        <v>45</v>
      </c>
      <c r="C5" s="5" t="n">
        <v>31</v>
      </c>
    </row>
    <row r="6" spans="1:3">
      <c r="A6" s="4" t="s">
        <v>234</v>
      </c>
      <c r="B6" s="6" t="n">
        <v>75</v>
      </c>
      <c r="C6" s="6" t="n">
        <v>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8"/>
  </cols>
  <sheetData>
    <row r="1" spans="1:7">
      <c r="A1" s="1" t="s">
        <v>545</v>
      </c>
      <c r="C1" s="2" t="s">
        <v>2</v>
      </c>
      <c r="E1" s="2" t="s">
        <v>410</v>
      </c>
      <c r="F1" s="2" t="s">
        <v>60</v>
      </c>
    </row>
    <row r="2" spans="1:7">
      <c r="A2" s="3" t="s">
        <v>546</v>
      </c>
    </row>
    <row r="3" spans="1:7">
      <c r="A3" s="4" t="s">
        <v>547</v>
      </c>
      <c r="B3" s="4" t="s">
        <v>119</v>
      </c>
      <c r="C3" s="6" t="n">
        <v>822</v>
      </c>
      <c r="F3" s="6" t="n">
        <v>612</v>
      </c>
    </row>
    <row r="4" spans="1:7">
      <c r="A4" s="4" t="s">
        <v>548</v>
      </c>
      <c r="C4" s="5" t="n">
        <v>-7</v>
      </c>
      <c r="D4" s="4" t="s">
        <v>549</v>
      </c>
      <c r="E4" s="6" t="n">
        <v>-4</v>
      </c>
      <c r="F4" s="5" t="n">
        <v>-8</v>
      </c>
      <c r="G4" s="4" t="s">
        <v>549</v>
      </c>
    </row>
    <row r="5" spans="1:7">
      <c r="A5" s="4" t="s">
        <v>550</v>
      </c>
      <c r="C5" s="5" t="n">
        <v>815</v>
      </c>
      <c r="F5" s="5" t="n">
        <v>604</v>
      </c>
    </row>
    <row r="6" spans="1:7">
      <c r="A6" s="4" t="s">
        <v>551</v>
      </c>
    </row>
    <row r="7" spans="1:7">
      <c r="A7" s="3" t="s">
        <v>546</v>
      </c>
    </row>
    <row r="8" spans="1:7">
      <c r="A8" s="4" t="s">
        <v>548</v>
      </c>
      <c r="C8" s="5" t="n">
        <v>-5</v>
      </c>
      <c r="F8" s="5" t="n">
        <v>-6</v>
      </c>
    </row>
    <row r="9" spans="1:7">
      <c r="A9" s="4" t="s">
        <v>552</v>
      </c>
    </row>
    <row r="10" spans="1:7">
      <c r="A10" s="3" t="s">
        <v>546</v>
      </c>
    </row>
    <row r="11" spans="1:7">
      <c r="A11" s="4" t="s">
        <v>547</v>
      </c>
      <c r="C11" s="5" t="n">
        <v>305</v>
      </c>
      <c r="F11" s="5" t="n">
        <v>115</v>
      </c>
    </row>
    <row r="12" spans="1:7">
      <c r="A12" s="4" t="s">
        <v>553</v>
      </c>
    </row>
    <row r="13" spans="1:7">
      <c r="A13" s="3" t="s">
        <v>546</v>
      </c>
    </row>
    <row r="14" spans="1:7">
      <c r="A14" s="4" t="s">
        <v>547</v>
      </c>
      <c r="C14" s="5" t="n">
        <v>190</v>
      </c>
      <c r="F14" s="5" t="n">
        <v>197</v>
      </c>
    </row>
    <row r="15" spans="1:7">
      <c r="A15" s="4" t="s">
        <v>548</v>
      </c>
      <c r="C15" s="5" t="n">
        <v>-2</v>
      </c>
      <c r="F15" s="5" t="n">
        <v>-2</v>
      </c>
    </row>
    <row r="16" spans="1:7">
      <c r="A16" s="4" t="s">
        <v>554</v>
      </c>
    </row>
    <row r="17" spans="1:7">
      <c r="A17" s="3" t="s">
        <v>546</v>
      </c>
    </row>
    <row r="18" spans="1:7">
      <c r="A18" s="4" t="s">
        <v>547</v>
      </c>
      <c r="B18" s="4" t="s">
        <v>119</v>
      </c>
      <c r="C18" s="5" t="n">
        <v>300</v>
      </c>
      <c r="F18" s="5" t="n">
        <v>300</v>
      </c>
    </row>
    <row r="19" spans="1:7">
      <c r="A19" s="4" t="s">
        <v>548</v>
      </c>
      <c r="C19" s="5" t="n">
        <v>-5</v>
      </c>
      <c r="F19" s="5" t="n">
        <v>-6</v>
      </c>
    </row>
    <row r="20" spans="1:7">
      <c r="A20" s="4" t="s">
        <v>555</v>
      </c>
    </row>
    <row r="21" spans="1:7">
      <c r="A21" s="3" t="s">
        <v>546</v>
      </c>
    </row>
    <row r="22" spans="1:7">
      <c r="A22" s="4" t="s">
        <v>547</v>
      </c>
      <c r="B22" s="4" t="s">
        <v>119</v>
      </c>
      <c r="C22" s="5" t="n">
        <v>27</v>
      </c>
      <c r="F22" s="5" t="n">
        <v>0</v>
      </c>
    </row>
    <row r="23" spans="1:7">
      <c r="A23" s="4" t="s">
        <v>448</v>
      </c>
    </row>
    <row r="24" spans="1:7">
      <c r="A24" s="3" t="s">
        <v>546</v>
      </c>
    </row>
    <row r="25" spans="1:7">
      <c r="A25" s="4" t="s">
        <v>547</v>
      </c>
      <c r="B25" s="4" t="s">
        <v>173</v>
      </c>
      <c r="C25" s="5" t="n">
        <v>804</v>
      </c>
      <c r="F25" s="5" t="n">
        <v>766</v>
      </c>
    </row>
    <row r="26" spans="1:7">
      <c r="A26" s="4" t="s">
        <v>548</v>
      </c>
      <c r="B26" s="4" t="s">
        <v>556</v>
      </c>
      <c r="C26" s="5" t="n">
        <v>-9</v>
      </c>
      <c r="F26" s="5" t="n">
        <v>-7</v>
      </c>
    </row>
    <row r="27" spans="1:7">
      <c r="A27" s="4" t="s">
        <v>550</v>
      </c>
      <c r="C27" s="5" t="n">
        <v>795</v>
      </c>
      <c r="F27" s="5" t="n">
        <v>759</v>
      </c>
    </row>
    <row r="28" spans="1:7">
      <c r="A28" s="4" t="s">
        <v>557</v>
      </c>
    </row>
    <row r="29" spans="1:7">
      <c r="A29" s="3" t="s">
        <v>546</v>
      </c>
    </row>
    <row r="30" spans="1:7">
      <c r="A30" s="4" t="s">
        <v>547</v>
      </c>
      <c r="C30" s="5" t="n">
        <v>0</v>
      </c>
      <c r="F30" s="5" t="n">
        <v>120</v>
      </c>
    </row>
    <row r="31" spans="1:7">
      <c r="A31" s="4" t="s">
        <v>548</v>
      </c>
      <c r="C31" s="5" t="n">
        <v>-3</v>
      </c>
      <c r="F31" s="5" t="n">
        <v>-3</v>
      </c>
    </row>
    <row r="32" spans="1:7">
      <c r="A32" s="4" t="s">
        <v>457</v>
      </c>
    </row>
    <row r="33" spans="1:7">
      <c r="A33" s="3" t="s">
        <v>546</v>
      </c>
    </row>
    <row r="34" spans="1:7">
      <c r="A34" s="4" t="s">
        <v>547</v>
      </c>
      <c r="B34" s="4" t="s">
        <v>173</v>
      </c>
      <c r="C34" s="5" t="n">
        <v>0</v>
      </c>
      <c r="F34" s="5" t="n">
        <v>33</v>
      </c>
    </row>
    <row r="35" spans="1:7">
      <c r="A35" s="4" t="s">
        <v>558</v>
      </c>
    </row>
    <row r="36" spans="1:7">
      <c r="A36" s="3" t="s">
        <v>546</v>
      </c>
    </row>
    <row r="37" spans="1:7">
      <c r="A37" s="4" t="s">
        <v>547</v>
      </c>
      <c r="C37" s="5" t="n">
        <v>52</v>
      </c>
      <c r="F37" s="5" t="n">
        <v>74</v>
      </c>
    </row>
    <row r="38" spans="1:7">
      <c r="A38" s="4" t="s">
        <v>559</v>
      </c>
    </row>
    <row r="39" spans="1:7">
      <c r="A39" s="3" t="s">
        <v>546</v>
      </c>
    </row>
    <row r="40" spans="1:7">
      <c r="A40" s="4" t="s">
        <v>547</v>
      </c>
      <c r="C40" s="5" t="n">
        <v>162</v>
      </c>
      <c r="F40" s="5" t="n">
        <v>206</v>
      </c>
    </row>
    <row r="41" spans="1:7">
      <c r="A41" s="4" t="s">
        <v>560</v>
      </c>
    </row>
    <row r="42" spans="1:7">
      <c r="A42" s="3" t="s">
        <v>546</v>
      </c>
    </row>
    <row r="43" spans="1:7">
      <c r="A43" s="4" t="s">
        <v>547</v>
      </c>
      <c r="C43" s="5" t="n">
        <v>293</v>
      </c>
      <c r="F43" s="5" t="n">
        <v>333</v>
      </c>
    </row>
    <row r="44" spans="1:7">
      <c r="A44" s="4" t="s">
        <v>561</v>
      </c>
    </row>
    <row r="45" spans="1:7">
      <c r="A45" s="3" t="s">
        <v>546</v>
      </c>
    </row>
    <row r="46" spans="1:7">
      <c r="A46" s="4" t="s">
        <v>547</v>
      </c>
      <c r="C46" s="6" t="n">
        <v>297</v>
      </c>
      <c r="F46" s="6" t="n">
        <v>0</v>
      </c>
    </row>
    <row r="47" spans="1:7"/>
    <row r="48" spans="1:7">
      <c r="A48" s="4" t="s">
        <v>119</v>
      </c>
      <c r="B48" s="4" t="s">
        <v>562</v>
      </c>
    </row>
    <row r="49" spans="1:7">
      <c r="A49" s="4" t="s">
        <v>140</v>
      </c>
      <c r="B49" s="4" t="s">
        <v>563</v>
      </c>
    </row>
    <row r="50" spans="1:7">
      <c r="A50" s="4" t="s">
        <v>171</v>
      </c>
      <c r="B50" s="4" t="s">
        <v>564</v>
      </c>
    </row>
    <row r="51" spans="1:7">
      <c r="A51" s="4" t="s">
        <v>173</v>
      </c>
      <c r="B51" s="4" t="s">
        <v>565</v>
      </c>
    </row>
    <row r="52" spans="1:7">
      <c r="A52" s="4" t="s">
        <v>556</v>
      </c>
      <c r="B52" s="4" t="s">
        <v>566</v>
      </c>
    </row>
  </sheetData>
  <mergeCells count="9">
    <mergeCell ref="A1:B1"/>
    <mergeCell ref="C1:D1"/>
    <mergeCell ref="F1:G1"/>
    <mergeCell ref="A47:F47"/>
    <mergeCell ref="B48:F48"/>
    <mergeCell ref="B49:F49"/>
    <mergeCell ref="B50:F50"/>
    <mergeCell ref="B51:F51"/>
    <mergeCell ref="B52:F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8"/>
    <col customWidth="1" max="7" min="7" width="14"/>
  </cols>
  <sheetData>
    <row r="1" spans="1:7">
      <c r="A1" s="1" t="s">
        <v>567</v>
      </c>
      <c r="C1" s="2" t="s">
        <v>1</v>
      </c>
      <c r="E1" s="2" t="s">
        <v>427</v>
      </c>
    </row>
    <row r="2" spans="1:7">
      <c r="C2" s="2" t="s">
        <v>2</v>
      </c>
      <c r="E2" s="2" t="s">
        <v>60</v>
      </c>
      <c r="G2" s="2" t="s">
        <v>410</v>
      </c>
    </row>
    <row r="3" spans="1:7">
      <c r="A3" s="3" t="s">
        <v>546</v>
      </c>
    </row>
    <row r="4" spans="1:7">
      <c r="A4" s="4" t="s">
        <v>568</v>
      </c>
      <c r="C4" s="4" t="s">
        <v>569</v>
      </c>
      <c r="E4" s="4" t="s">
        <v>570</v>
      </c>
    </row>
    <row r="5" spans="1:7">
      <c r="A5" s="4" t="s">
        <v>548</v>
      </c>
      <c r="C5" s="6" t="n">
        <v>-7</v>
      </c>
      <c r="D5" s="4" t="s">
        <v>571</v>
      </c>
      <c r="E5" s="6" t="n">
        <v>-8</v>
      </c>
      <c r="F5" s="4" t="s">
        <v>571</v>
      </c>
      <c r="G5" s="6" t="n">
        <v>-4</v>
      </c>
    </row>
    <row r="6" spans="1:7">
      <c r="A6" s="4" t="s">
        <v>551</v>
      </c>
    </row>
    <row r="7" spans="1:7">
      <c r="A7" s="3" t="s">
        <v>546</v>
      </c>
    </row>
    <row r="8" spans="1:7">
      <c r="A8" s="4" t="s">
        <v>548</v>
      </c>
      <c r="C8" s="6" t="n">
        <v>-5</v>
      </c>
      <c r="E8" s="6" t="n">
        <v>-6</v>
      </c>
    </row>
    <row r="9" spans="1:7">
      <c r="A9" s="4" t="s">
        <v>572</v>
      </c>
    </row>
    <row r="10" spans="1:7">
      <c r="A10" s="3" t="s">
        <v>546</v>
      </c>
    </row>
    <row r="11" spans="1:7">
      <c r="A11" s="4" t="s">
        <v>568</v>
      </c>
      <c r="C11" s="4" t="s">
        <v>573</v>
      </c>
      <c r="E11" s="4" t="s">
        <v>573</v>
      </c>
    </row>
    <row r="12" spans="1:7">
      <c r="A12" s="4" t="s">
        <v>459</v>
      </c>
      <c r="C12" s="4" t="s">
        <v>466</v>
      </c>
      <c r="E12" s="4" t="s">
        <v>466</v>
      </c>
    </row>
    <row r="13" spans="1:7">
      <c r="A13" s="4" t="s">
        <v>553</v>
      </c>
    </row>
    <row r="14" spans="1:7">
      <c r="A14" s="3" t="s">
        <v>546</v>
      </c>
    </row>
    <row r="15" spans="1:7">
      <c r="A15" s="4" t="s">
        <v>568</v>
      </c>
      <c r="C15" s="4" t="s">
        <v>573</v>
      </c>
      <c r="E15" s="4" t="s">
        <v>573</v>
      </c>
    </row>
    <row r="16" spans="1:7">
      <c r="A16" s="4" t="s">
        <v>459</v>
      </c>
      <c r="C16" s="4" t="s">
        <v>466</v>
      </c>
      <c r="E16" s="4" t="s">
        <v>466</v>
      </c>
    </row>
    <row r="17" spans="1:7">
      <c r="A17" s="4" t="s">
        <v>548</v>
      </c>
      <c r="C17" s="6" t="n">
        <v>-2</v>
      </c>
      <c r="E17" s="6" t="n">
        <v>-2</v>
      </c>
    </row>
    <row r="18" spans="1:7">
      <c r="A18" s="4" t="s">
        <v>554</v>
      </c>
    </row>
    <row r="19" spans="1:7">
      <c r="A19" s="3" t="s">
        <v>546</v>
      </c>
    </row>
    <row r="20" spans="1:7">
      <c r="A20" s="4" t="s">
        <v>459</v>
      </c>
      <c r="C20" s="4" t="s">
        <v>574</v>
      </c>
      <c r="E20" s="4" t="s">
        <v>574</v>
      </c>
    </row>
    <row r="21" spans="1:7">
      <c r="A21" s="4" t="s">
        <v>442</v>
      </c>
      <c r="C21" s="4" t="s">
        <v>575</v>
      </c>
      <c r="E21" s="4" t="s">
        <v>575</v>
      </c>
    </row>
    <row r="22" spans="1:7">
      <c r="A22" s="4" t="s">
        <v>548</v>
      </c>
      <c r="C22" s="6" t="n">
        <v>-5</v>
      </c>
      <c r="E22" s="6" t="n">
        <v>-6</v>
      </c>
    </row>
    <row r="23" spans="1:7">
      <c r="A23" s="4" t="s">
        <v>448</v>
      </c>
    </row>
    <row r="24" spans="1:7">
      <c r="A24" s="3" t="s">
        <v>546</v>
      </c>
    </row>
    <row r="25" spans="1:7">
      <c r="A25" s="4" t="s">
        <v>568</v>
      </c>
      <c r="C25" s="4" t="s">
        <v>576</v>
      </c>
      <c r="E25" s="4" t="s">
        <v>577</v>
      </c>
    </row>
    <row r="26" spans="1:7">
      <c r="A26" s="4" t="s">
        <v>548</v>
      </c>
      <c r="B26" s="4" t="s">
        <v>171</v>
      </c>
      <c r="C26" s="6" t="n">
        <v>-9</v>
      </c>
      <c r="E26" s="6" t="n">
        <v>-7</v>
      </c>
    </row>
    <row r="27" spans="1:7">
      <c r="A27" s="4" t="s">
        <v>557</v>
      </c>
    </row>
    <row r="28" spans="1:7">
      <c r="A28" s="3" t="s">
        <v>546</v>
      </c>
    </row>
    <row r="29" spans="1:7">
      <c r="A29" s="4" t="s">
        <v>459</v>
      </c>
      <c r="C29" s="4" t="s">
        <v>464</v>
      </c>
      <c r="E29" s="4" t="s">
        <v>464</v>
      </c>
    </row>
    <row r="30" spans="1:7">
      <c r="A30" s="4" t="s">
        <v>442</v>
      </c>
      <c r="C30" s="4" t="s">
        <v>578</v>
      </c>
      <c r="E30" s="4" t="s">
        <v>578</v>
      </c>
    </row>
    <row r="31" spans="1:7">
      <c r="A31" s="4" t="s">
        <v>548</v>
      </c>
      <c r="C31" s="6" t="n">
        <v>-3</v>
      </c>
      <c r="E31" s="6" t="n">
        <v>-3</v>
      </c>
    </row>
    <row r="32" spans="1:7">
      <c r="A32" s="4" t="s">
        <v>457</v>
      </c>
    </row>
    <row r="33" spans="1:7">
      <c r="A33" s="3" t="s">
        <v>546</v>
      </c>
    </row>
    <row r="34" spans="1:7">
      <c r="A34" s="4" t="s">
        <v>459</v>
      </c>
      <c r="C34" s="4" t="s">
        <v>460</v>
      </c>
      <c r="E34" s="4" t="s">
        <v>460</v>
      </c>
    </row>
    <row r="35" spans="1:7">
      <c r="A35" s="4" t="s">
        <v>442</v>
      </c>
      <c r="C35" s="4" t="s">
        <v>458</v>
      </c>
      <c r="E35" s="4" t="s">
        <v>458</v>
      </c>
    </row>
    <row r="36" spans="1:7">
      <c r="A36" s="4" t="s">
        <v>558</v>
      </c>
    </row>
    <row r="37" spans="1:7">
      <c r="A37" s="3" t="s">
        <v>546</v>
      </c>
    </row>
    <row r="38" spans="1:7">
      <c r="A38" s="4" t="s">
        <v>568</v>
      </c>
      <c r="C38" s="4" t="s">
        <v>579</v>
      </c>
      <c r="E38" s="4" t="s">
        <v>579</v>
      </c>
    </row>
    <row r="39" spans="1:7">
      <c r="A39" s="4" t="s">
        <v>459</v>
      </c>
      <c r="C39" s="4" t="s">
        <v>460</v>
      </c>
      <c r="E39" s="4" t="s">
        <v>460</v>
      </c>
    </row>
    <row r="40" spans="1:7">
      <c r="A40" s="4" t="s">
        <v>559</v>
      </c>
    </row>
    <row r="41" spans="1:7">
      <c r="A41" s="3" t="s">
        <v>546</v>
      </c>
    </row>
    <row r="42" spans="1:7">
      <c r="A42" s="4" t="s">
        <v>568</v>
      </c>
      <c r="C42" s="4" t="s">
        <v>580</v>
      </c>
      <c r="E42" s="4" t="s">
        <v>580</v>
      </c>
    </row>
    <row r="43" spans="1:7">
      <c r="A43" s="4" t="s">
        <v>459</v>
      </c>
      <c r="C43" s="4" t="s">
        <v>581</v>
      </c>
      <c r="E43" s="4" t="s">
        <v>581</v>
      </c>
    </row>
    <row r="44" spans="1:7">
      <c r="A44" s="4" t="s">
        <v>582</v>
      </c>
    </row>
    <row r="45" spans="1:7">
      <c r="A45" s="3" t="s">
        <v>546</v>
      </c>
    </row>
    <row r="46" spans="1:7">
      <c r="A46" s="4" t="s">
        <v>568</v>
      </c>
      <c r="C46" s="4" t="s">
        <v>583</v>
      </c>
      <c r="E46" s="4" t="s">
        <v>583</v>
      </c>
    </row>
    <row r="47" spans="1:7">
      <c r="A47" s="4" t="s">
        <v>459</v>
      </c>
      <c r="C47" s="4" t="s">
        <v>584</v>
      </c>
      <c r="E47" s="4" t="s">
        <v>584</v>
      </c>
    </row>
    <row r="48" spans="1:7">
      <c r="A48" s="4" t="s">
        <v>561</v>
      </c>
    </row>
    <row r="49" spans="1:7">
      <c r="A49" s="3" t="s">
        <v>546</v>
      </c>
    </row>
    <row r="50" spans="1:7">
      <c r="A50" s="4" t="s">
        <v>568</v>
      </c>
      <c r="C50" s="4" t="s">
        <v>585</v>
      </c>
      <c r="E50" s="4" t="s">
        <v>585</v>
      </c>
    </row>
    <row r="51" spans="1:7">
      <c r="A51" s="4" t="s">
        <v>459</v>
      </c>
      <c r="C51" s="4" t="s">
        <v>586</v>
      </c>
      <c r="E51" s="4" t="s">
        <v>586</v>
      </c>
    </row>
    <row r="52" spans="1:7"/>
    <row r="53" spans="1:7">
      <c r="A53" s="4" t="s">
        <v>119</v>
      </c>
      <c r="B53" s="4" t="s">
        <v>563</v>
      </c>
    </row>
    <row r="54" spans="1:7">
      <c r="A54" s="4" t="s">
        <v>140</v>
      </c>
      <c r="B54" s="4" t="s">
        <v>564</v>
      </c>
    </row>
    <row r="55" spans="1:7">
      <c r="A55" s="4" t="s">
        <v>171</v>
      </c>
      <c r="B55" s="4" t="s">
        <v>566</v>
      </c>
    </row>
  </sheetData>
  <mergeCells count="9">
    <mergeCell ref="A1:B2"/>
    <mergeCell ref="C1:D1"/>
    <mergeCell ref="E1:F1"/>
    <mergeCell ref="C2:D2"/>
    <mergeCell ref="E2:F2"/>
    <mergeCell ref="A52:F52"/>
    <mergeCell ref="B53:F53"/>
    <mergeCell ref="B54:F54"/>
    <mergeCell ref="B55:F5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6"/>
    <col customWidth="1" max="7" min="7" width="8"/>
    <col customWidth="1" max="8" min="8" width="14"/>
  </cols>
  <sheetData>
    <row r="1" spans="1:8">
      <c r="A1" s="1" t="s">
        <v>587</v>
      </c>
      <c r="C1" s="2" t="s">
        <v>1</v>
      </c>
      <c r="F1" s="2" t="s">
        <v>427</v>
      </c>
    </row>
    <row r="2" spans="1:8">
      <c r="C2" s="2" t="s">
        <v>2</v>
      </c>
      <c r="E2" s="2" t="s">
        <v>106</v>
      </c>
      <c r="F2" s="2" t="s">
        <v>60</v>
      </c>
      <c r="H2" s="2" t="s">
        <v>410</v>
      </c>
    </row>
    <row r="3" spans="1:8">
      <c r="A3" s="3" t="s">
        <v>546</v>
      </c>
    </row>
    <row r="4" spans="1:8">
      <c r="A4" s="4" t="s">
        <v>154</v>
      </c>
      <c r="C4" s="6" t="n">
        <v>455</v>
      </c>
      <c r="E4" s="6" t="n">
        <v>215</v>
      </c>
    </row>
    <row r="5" spans="1:8">
      <c r="A5" s="4" t="s">
        <v>156</v>
      </c>
      <c r="C5" s="5" t="n">
        <v>272</v>
      </c>
      <c r="E5" s="6" t="n">
        <v>168</v>
      </c>
    </row>
    <row r="6" spans="1:8">
      <c r="A6" s="4" t="s">
        <v>588</v>
      </c>
      <c r="H6" s="6" t="n">
        <v>300</v>
      </c>
    </row>
    <row r="7" spans="1:8">
      <c r="A7" s="4" t="s">
        <v>63</v>
      </c>
      <c r="C7" s="5" t="n">
        <v>98</v>
      </c>
      <c r="F7" s="6" t="n">
        <v>72</v>
      </c>
      <c r="H7" s="5" t="n">
        <v>21</v>
      </c>
    </row>
    <row r="8" spans="1:8">
      <c r="A8" s="4" t="s">
        <v>416</v>
      </c>
      <c r="C8" s="5" t="n">
        <v>21</v>
      </c>
      <c r="H8" s="5" t="n">
        <v>21</v>
      </c>
    </row>
    <row r="9" spans="1:8">
      <c r="A9" s="4" t="s">
        <v>547</v>
      </c>
      <c r="B9" s="4" t="s">
        <v>119</v>
      </c>
      <c r="C9" s="5" t="n">
        <v>822</v>
      </c>
      <c r="F9" s="5" t="n">
        <v>612</v>
      </c>
    </row>
    <row r="10" spans="1:8">
      <c r="A10" s="4" t="s">
        <v>589</v>
      </c>
      <c r="C10" s="5" t="n">
        <v>7</v>
      </c>
      <c r="D10" s="4" t="s">
        <v>549</v>
      </c>
      <c r="F10" s="5" t="n">
        <v>8</v>
      </c>
      <c r="G10" s="4" t="s">
        <v>549</v>
      </c>
      <c r="H10" s="5" t="n">
        <v>4</v>
      </c>
    </row>
    <row r="11" spans="1:8">
      <c r="A11" s="4" t="s">
        <v>413</v>
      </c>
    </row>
    <row r="12" spans="1:8">
      <c r="A12" s="3" t="s">
        <v>546</v>
      </c>
    </row>
    <row r="13" spans="1:8">
      <c r="A13" s="4" t="s">
        <v>63</v>
      </c>
      <c r="B13" s="4" t="s">
        <v>173</v>
      </c>
      <c r="C13" s="5" t="n">
        <v>50</v>
      </c>
      <c r="F13" s="5" t="n">
        <v>27</v>
      </c>
    </row>
    <row r="14" spans="1:8">
      <c r="A14" s="4" t="s">
        <v>590</v>
      </c>
      <c r="C14" s="5" t="n">
        <v>29</v>
      </c>
    </row>
    <row r="15" spans="1:8">
      <c r="A15" s="4" t="s">
        <v>591</v>
      </c>
    </row>
    <row r="16" spans="1:8">
      <c r="A16" s="3" t="s">
        <v>546</v>
      </c>
    </row>
    <row r="17" spans="1:8">
      <c r="A17" s="4" t="s">
        <v>592</v>
      </c>
      <c r="C17" s="6" t="n">
        <v>450</v>
      </c>
    </row>
    <row r="18" spans="1:8">
      <c r="A18" s="4" t="s">
        <v>593</v>
      </c>
      <c r="C18" s="4" t="s">
        <v>594</v>
      </c>
    </row>
    <row r="19" spans="1:8">
      <c r="A19" s="4" t="s">
        <v>441</v>
      </c>
    </row>
    <row r="20" spans="1:8">
      <c r="A20" s="3" t="s">
        <v>546</v>
      </c>
    </row>
    <row r="21" spans="1:8">
      <c r="A21" s="4" t="s">
        <v>547</v>
      </c>
      <c r="H21" s="6" t="n">
        <v>216</v>
      </c>
    </row>
    <row r="22" spans="1:8">
      <c r="A22" s="4" t="s">
        <v>442</v>
      </c>
      <c r="H22" s="4" t="s">
        <v>443</v>
      </c>
    </row>
    <row r="23" spans="1:8">
      <c r="A23" s="4" t="s">
        <v>444</v>
      </c>
    </row>
    <row r="24" spans="1:8">
      <c r="A24" s="3" t="s">
        <v>546</v>
      </c>
    </row>
    <row r="25" spans="1:8">
      <c r="A25" s="4" t="s">
        <v>547</v>
      </c>
      <c r="H25" s="6" t="n">
        <v>50</v>
      </c>
    </row>
    <row r="26" spans="1:8">
      <c r="A26" s="4" t="s">
        <v>442</v>
      </c>
      <c r="H26" s="4" t="s">
        <v>445</v>
      </c>
    </row>
    <row r="27" spans="1:8">
      <c r="A27" s="4" t="s">
        <v>446</v>
      </c>
    </row>
    <row r="28" spans="1:8">
      <c r="A28" s="3" t="s">
        <v>546</v>
      </c>
    </row>
    <row r="29" spans="1:8">
      <c r="A29" s="4" t="s">
        <v>547</v>
      </c>
      <c r="H29" s="6" t="n">
        <v>34</v>
      </c>
    </row>
    <row r="30" spans="1:8">
      <c r="A30" s="4" t="s">
        <v>442</v>
      </c>
      <c r="H30" s="4" t="s">
        <v>447</v>
      </c>
    </row>
    <row r="31" spans="1:8">
      <c r="A31" s="4" t="s">
        <v>448</v>
      </c>
    </row>
    <row r="32" spans="1:8">
      <c r="A32" s="3" t="s">
        <v>546</v>
      </c>
    </row>
    <row r="33" spans="1:8">
      <c r="A33" s="4" t="s">
        <v>547</v>
      </c>
      <c r="B33" s="4" t="s">
        <v>556</v>
      </c>
      <c r="C33" s="6" t="n">
        <v>804</v>
      </c>
      <c r="F33" s="5" t="n">
        <v>766</v>
      </c>
    </row>
    <row r="34" spans="1:8">
      <c r="A34" s="4" t="s">
        <v>589</v>
      </c>
      <c r="B34" s="4" t="s">
        <v>595</v>
      </c>
      <c r="C34" s="5" t="n">
        <v>9</v>
      </c>
      <c r="F34" s="5" t="n">
        <v>7</v>
      </c>
    </row>
    <row r="35" spans="1:8">
      <c r="A35" s="4" t="s">
        <v>453</v>
      </c>
    </row>
    <row r="36" spans="1:8">
      <c r="A36" s="3" t="s">
        <v>546</v>
      </c>
    </row>
    <row r="37" spans="1:8">
      <c r="A37" s="4" t="s">
        <v>442</v>
      </c>
      <c r="H37" s="4" t="s">
        <v>443</v>
      </c>
    </row>
    <row r="38" spans="1:8">
      <c r="A38" s="4" t="s">
        <v>455</v>
      </c>
    </row>
    <row r="39" spans="1:8">
      <c r="A39" s="3" t="s">
        <v>546</v>
      </c>
    </row>
    <row r="40" spans="1:8">
      <c r="A40" s="4" t="s">
        <v>442</v>
      </c>
      <c r="H40" s="4" t="s">
        <v>445</v>
      </c>
    </row>
    <row r="41" spans="1:8">
      <c r="A41" s="4" t="s">
        <v>456</v>
      </c>
    </row>
    <row r="42" spans="1:8">
      <c r="A42" s="3" t="s">
        <v>546</v>
      </c>
    </row>
    <row r="43" spans="1:8">
      <c r="A43" s="4" t="s">
        <v>442</v>
      </c>
      <c r="H43" s="4" t="s">
        <v>447</v>
      </c>
    </row>
    <row r="44" spans="1:8">
      <c r="A44" s="4" t="s">
        <v>457</v>
      </c>
    </row>
    <row r="45" spans="1:8">
      <c r="A45" s="3" t="s">
        <v>546</v>
      </c>
    </row>
    <row r="46" spans="1:8">
      <c r="A46" s="4" t="s">
        <v>547</v>
      </c>
      <c r="B46" s="4" t="s">
        <v>556</v>
      </c>
      <c r="C46" s="6" t="n">
        <v>0</v>
      </c>
      <c r="F46" s="6" t="n">
        <v>33</v>
      </c>
    </row>
    <row r="47" spans="1:8">
      <c r="A47" s="4" t="s">
        <v>442</v>
      </c>
      <c r="C47" s="4" t="s">
        <v>458</v>
      </c>
      <c r="F47" s="4" t="s">
        <v>458</v>
      </c>
    </row>
    <row r="48" spans="1:8">
      <c r="A48" s="4" t="s">
        <v>459</v>
      </c>
      <c r="C48" s="4" t="s">
        <v>460</v>
      </c>
      <c r="F48" s="4" t="s">
        <v>460</v>
      </c>
    </row>
    <row r="49" spans="1:8">
      <c r="A49" s="4" t="s">
        <v>551</v>
      </c>
    </row>
    <row r="50" spans="1:8">
      <c r="A50" s="3" t="s">
        <v>546</v>
      </c>
    </row>
    <row r="51" spans="1:8">
      <c r="A51" s="4" t="s">
        <v>154</v>
      </c>
      <c r="C51" s="6" t="n">
        <v>455</v>
      </c>
    </row>
    <row r="52" spans="1:8">
      <c r="A52" s="4" t="s">
        <v>156</v>
      </c>
      <c r="C52" s="6" t="n">
        <v>272</v>
      </c>
    </row>
    <row r="53" spans="1:8">
      <c r="A53" s="4" t="s">
        <v>596</v>
      </c>
      <c r="C53" s="4" t="s">
        <v>597</v>
      </c>
    </row>
    <row r="54" spans="1:8">
      <c r="A54" s="4" t="s">
        <v>598</v>
      </c>
      <c r="C54" s="6" t="n">
        <v>1</v>
      </c>
      <c r="F54" s="6" t="n">
        <v>1</v>
      </c>
    </row>
    <row r="55" spans="1:8">
      <c r="A55" s="4" t="s">
        <v>589</v>
      </c>
      <c r="C55" s="6" t="n">
        <v>5</v>
      </c>
      <c r="F55" s="6" t="n">
        <v>6</v>
      </c>
    </row>
    <row r="56" spans="1:8">
      <c r="A56" s="4" t="s">
        <v>599</v>
      </c>
    </row>
    <row r="57" spans="1:8">
      <c r="A57" s="3" t="s">
        <v>546</v>
      </c>
    </row>
    <row r="58" spans="1:8">
      <c r="A58" s="4" t="s">
        <v>600</v>
      </c>
      <c r="C58" s="4" t="s">
        <v>601</v>
      </c>
    </row>
    <row r="59" spans="1:8"/>
    <row r="60" spans="1:8">
      <c r="A60" s="4" t="s">
        <v>119</v>
      </c>
      <c r="B60" s="4" t="s">
        <v>562</v>
      </c>
    </row>
    <row r="61" spans="1:8">
      <c r="A61" s="4" t="s">
        <v>140</v>
      </c>
      <c r="B61" s="4" t="s">
        <v>563</v>
      </c>
    </row>
    <row r="62" spans="1:8">
      <c r="A62" s="4" t="s">
        <v>171</v>
      </c>
      <c r="B62" s="4" t="s">
        <v>564</v>
      </c>
    </row>
    <row r="63" spans="1:8">
      <c r="A63" s="4" t="s">
        <v>173</v>
      </c>
      <c r="B63" s="4" t="s">
        <v>414</v>
      </c>
    </row>
    <row r="64" spans="1:8">
      <c r="A64" s="4" t="s">
        <v>556</v>
      </c>
      <c r="B64" s="4" t="s">
        <v>565</v>
      </c>
    </row>
    <row r="65" spans="1:8">
      <c r="A65" s="4" t="s">
        <v>595</v>
      </c>
      <c r="B65" s="4" t="s">
        <v>566</v>
      </c>
    </row>
  </sheetData>
  <mergeCells count="12">
    <mergeCell ref="A1:B2"/>
    <mergeCell ref="C1:E1"/>
    <mergeCell ref="F1:G1"/>
    <mergeCell ref="C2:D2"/>
    <mergeCell ref="F2:G2"/>
    <mergeCell ref="A59:G59"/>
    <mergeCell ref="B60:G60"/>
    <mergeCell ref="B61:G61"/>
    <mergeCell ref="B62:G62"/>
    <mergeCell ref="B63:G63"/>
    <mergeCell ref="B64:G64"/>
    <mergeCell ref="B65:G6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2</v>
      </c>
      <c r="C1" s="2" t="s">
        <v>2</v>
      </c>
      <c r="D1" s="2" t="s">
        <v>60</v>
      </c>
    </row>
    <row r="2" spans="1:4">
      <c r="A2" s="3" t="s">
        <v>546</v>
      </c>
    </row>
    <row r="3" spans="1:4">
      <c r="A3" s="4" t="s">
        <v>462</v>
      </c>
      <c r="C3" s="6" t="n">
        <v>3</v>
      </c>
    </row>
    <row r="4" spans="1:4">
      <c r="A4" s="4" t="s">
        <v>463</v>
      </c>
      <c r="C4" s="5" t="n">
        <v>12</v>
      </c>
    </row>
    <row r="5" spans="1:4">
      <c r="A5" s="4" t="s">
        <v>464</v>
      </c>
      <c r="C5" s="5" t="n">
        <v>11</v>
      </c>
    </row>
    <row r="6" spans="1:4">
      <c r="A6" s="4" t="s">
        <v>465</v>
      </c>
      <c r="C6" s="5" t="n">
        <v>10</v>
      </c>
    </row>
    <row r="7" spans="1:4">
      <c r="A7" s="4" t="s">
        <v>466</v>
      </c>
      <c r="C7" s="5" t="n">
        <v>463</v>
      </c>
    </row>
    <row r="8" spans="1:4">
      <c r="A8" s="4" t="s">
        <v>467</v>
      </c>
      <c r="C8" s="5" t="n">
        <v>323</v>
      </c>
    </row>
    <row r="9" spans="1:4">
      <c r="A9" s="4" t="s">
        <v>550</v>
      </c>
      <c r="B9" s="4" t="s">
        <v>119</v>
      </c>
      <c r="C9" s="5" t="n">
        <v>822</v>
      </c>
      <c r="D9" s="6" t="n">
        <v>612</v>
      </c>
    </row>
    <row r="10" spans="1:4">
      <c r="A10" s="4" t="s">
        <v>448</v>
      </c>
    </row>
    <row r="11" spans="1:4">
      <c r="A11" s="3" t="s">
        <v>546</v>
      </c>
    </row>
    <row r="12" spans="1:4">
      <c r="A12" s="4" t="s">
        <v>462</v>
      </c>
      <c r="C12" s="5" t="n">
        <v>51</v>
      </c>
    </row>
    <row r="13" spans="1:4">
      <c r="A13" s="4" t="s">
        <v>463</v>
      </c>
      <c r="C13" s="5" t="n">
        <v>247</v>
      </c>
    </row>
    <row r="14" spans="1:4">
      <c r="A14" s="4" t="s">
        <v>464</v>
      </c>
      <c r="C14" s="5" t="n">
        <v>155</v>
      </c>
    </row>
    <row r="15" spans="1:4">
      <c r="A15" s="4" t="s">
        <v>465</v>
      </c>
      <c r="C15" s="5" t="n">
        <v>110</v>
      </c>
    </row>
    <row r="16" spans="1:4">
      <c r="A16" s="4" t="s">
        <v>466</v>
      </c>
      <c r="C16" s="5" t="n">
        <v>108</v>
      </c>
    </row>
    <row r="17" spans="1:4">
      <c r="A17" s="4" t="s">
        <v>467</v>
      </c>
      <c r="C17" s="5" t="n">
        <v>133</v>
      </c>
    </row>
    <row r="18" spans="1:4">
      <c r="A18" s="4" t="s">
        <v>550</v>
      </c>
      <c r="B18" s="4" t="s">
        <v>140</v>
      </c>
      <c r="C18" s="5" t="n">
        <v>804</v>
      </c>
      <c r="D18" s="6" t="n">
        <v>766</v>
      </c>
    </row>
    <row r="19" spans="1:4">
      <c r="A19" s="4" t="s">
        <v>603</v>
      </c>
    </row>
    <row r="20" spans="1:4">
      <c r="A20" s="3" t="s">
        <v>546</v>
      </c>
    </row>
    <row r="21" spans="1:4">
      <c r="A21" s="4" t="s">
        <v>462</v>
      </c>
      <c r="C21" s="5" t="n">
        <v>54</v>
      </c>
    </row>
    <row r="22" spans="1:4">
      <c r="A22" s="4" t="s">
        <v>463</v>
      </c>
      <c r="C22" s="5" t="n">
        <v>259</v>
      </c>
    </row>
    <row r="23" spans="1:4">
      <c r="A23" s="4" t="s">
        <v>464</v>
      </c>
      <c r="C23" s="5" t="n">
        <v>166</v>
      </c>
    </row>
    <row r="24" spans="1:4">
      <c r="A24" s="4" t="s">
        <v>465</v>
      </c>
      <c r="C24" s="5" t="n">
        <v>120</v>
      </c>
    </row>
    <row r="25" spans="1:4">
      <c r="A25" s="4" t="s">
        <v>466</v>
      </c>
      <c r="C25" s="5" t="n">
        <v>571</v>
      </c>
    </row>
    <row r="26" spans="1:4">
      <c r="A26" s="4" t="s">
        <v>467</v>
      </c>
      <c r="C26" s="5" t="n">
        <v>456</v>
      </c>
    </row>
    <row r="27" spans="1:4">
      <c r="A27" s="4" t="s">
        <v>550</v>
      </c>
      <c r="C27" s="6" t="n">
        <v>1626</v>
      </c>
    </row>
    <row r="28" spans="1:4"/>
    <row r="29" spans="1:4">
      <c r="A29" s="4" t="s">
        <v>119</v>
      </c>
      <c r="B29" s="4" t="s">
        <v>562</v>
      </c>
    </row>
    <row r="30" spans="1:4">
      <c r="A30" s="4" t="s">
        <v>140</v>
      </c>
      <c r="B30" s="4" t="s">
        <v>565</v>
      </c>
    </row>
  </sheetData>
  <mergeCells count="4">
    <mergeCell ref="A1:B1"/>
    <mergeCell ref="A28:C28"/>
    <mergeCell ref="B29:C29"/>
    <mergeCell ref="B30:C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604</v>
      </c>
      <c r="C1" s="2" t="s">
        <v>2</v>
      </c>
      <c r="D1" s="2" t="s">
        <v>60</v>
      </c>
    </row>
    <row r="2" spans="1:4">
      <c r="A2" s="3" t="s">
        <v>73</v>
      </c>
    </row>
    <row r="3" spans="1:4">
      <c r="A3" s="4" t="s">
        <v>77</v>
      </c>
      <c r="C3" s="6" t="n">
        <v>795</v>
      </c>
      <c r="D3" s="6" t="n">
        <v>759</v>
      </c>
    </row>
    <row r="4" spans="1:4">
      <c r="A4" s="4" t="s">
        <v>605</v>
      </c>
    </row>
    <row r="5" spans="1:4">
      <c r="A5" s="3" t="s">
        <v>606</v>
      </c>
    </row>
    <row r="6" spans="1:4">
      <c r="A6" s="4" t="s">
        <v>65</v>
      </c>
      <c r="B6" s="4" t="s">
        <v>119</v>
      </c>
      <c r="C6" s="5" t="n">
        <v>1139</v>
      </c>
      <c r="D6" s="5" t="n">
        <v>1120</v>
      </c>
    </row>
    <row r="7" spans="1:4">
      <c r="A7" s="3" t="s">
        <v>73</v>
      </c>
    </row>
    <row r="8" spans="1:4">
      <c r="A8" s="4" t="s">
        <v>76</v>
      </c>
      <c r="B8" s="4" t="s">
        <v>140</v>
      </c>
      <c r="C8" s="5" t="n">
        <v>815</v>
      </c>
      <c r="D8" s="5" t="n">
        <v>604</v>
      </c>
    </row>
    <row r="9" spans="1:4">
      <c r="A9" s="4" t="s">
        <v>77</v>
      </c>
      <c r="B9" s="4" t="s">
        <v>140</v>
      </c>
      <c r="C9" s="5" t="n">
        <v>795</v>
      </c>
      <c r="D9" s="5" t="n">
        <v>759</v>
      </c>
    </row>
    <row r="10" spans="1:4">
      <c r="A10" s="4" t="s">
        <v>607</v>
      </c>
    </row>
    <row r="11" spans="1:4">
      <c r="A11" s="3" t="s">
        <v>606</v>
      </c>
    </row>
    <row r="12" spans="1:4">
      <c r="A12" s="4" t="s">
        <v>65</v>
      </c>
      <c r="B12" s="4" t="s">
        <v>119</v>
      </c>
      <c r="D12" s="5" t="n">
        <v>0</v>
      </c>
    </row>
    <row r="13" spans="1:4">
      <c r="A13" s="3" t="s">
        <v>73</v>
      </c>
    </row>
    <row r="14" spans="1:4">
      <c r="A14" s="4" t="s">
        <v>76</v>
      </c>
      <c r="B14" s="4" t="s">
        <v>140</v>
      </c>
      <c r="C14" s="5" t="n">
        <v>320</v>
      </c>
      <c r="D14" s="5" t="n">
        <v>302</v>
      </c>
    </row>
    <row r="15" spans="1:4">
      <c r="A15" s="4" t="s">
        <v>77</v>
      </c>
      <c r="B15" s="4" t="s">
        <v>140</v>
      </c>
      <c r="D15" s="5" t="n">
        <v>0</v>
      </c>
    </row>
    <row r="16" spans="1:4">
      <c r="A16" s="4" t="s">
        <v>608</v>
      </c>
    </row>
    <row r="17" spans="1:4">
      <c r="A17" s="3" t="s">
        <v>606</v>
      </c>
    </row>
    <row r="18" spans="1:4">
      <c r="A18" s="4" t="s">
        <v>65</v>
      </c>
      <c r="B18" s="4" t="s">
        <v>119</v>
      </c>
      <c r="C18" s="5" t="n">
        <v>1424</v>
      </c>
      <c r="D18" s="5" t="n">
        <v>1339</v>
      </c>
    </row>
    <row r="19" spans="1:4">
      <c r="A19" s="3" t="s">
        <v>73</v>
      </c>
    </row>
    <row r="20" spans="1:4">
      <c r="A20" s="4" t="s">
        <v>76</v>
      </c>
      <c r="B20" s="4" t="s">
        <v>140</v>
      </c>
      <c r="C20" s="5" t="n">
        <v>527</v>
      </c>
      <c r="D20" s="5" t="n">
        <v>309</v>
      </c>
    </row>
    <row r="21" spans="1:4">
      <c r="A21" s="4" t="s">
        <v>77</v>
      </c>
      <c r="B21" s="4" t="s">
        <v>140</v>
      </c>
      <c r="C21" s="6" t="n">
        <v>797</v>
      </c>
      <c r="D21" s="6" t="n">
        <v>753</v>
      </c>
    </row>
    <row r="22" spans="1:4"/>
    <row r="23" spans="1:4">
      <c r="A23" s="4" t="s">
        <v>119</v>
      </c>
      <c r="B23" s="4" t="s">
        <v>609</v>
      </c>
    </row>
    <row r="24" spans="1:4">
      <c r="A24" s="4" t="s">
        <v>140</v>
      </c>
      <c r="B24" s="4" t="s">
        <v>610</v>
      </c>
    </row>
  </sheetData>
  <mergeCells count="4">
    <mergeCell ref="A1:B1"/>
    <mergeCell ref="A22:C22"/>
    <mergeCell ref="B23:C23"/>
    <mergeCell ref="B24:C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34</v>
      </c>
    </row>
    <row r="2" spans="1:2">
      <c r="A2" s="3" t="s">
        <v>612</v>
      </c>
    </row>
    <row r="3" spans="1:2">
      <c r="A3" s="4" t="s">
        <v>613</v>
      </c>
      <c r="B3" s="6" t="n">
        <v>0</v>
      </c>
    </row>
    <row r="4" spans="1:2">
      <c r="A4" s="4" t="s">
        <v>614</v>
      </c>
      <c r="B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615</v>
      </c>
      <c r="B1" s="2" t="s">
        <v>105</v>
      </c>
      <c r="C1" s="2" t="s">
        <v>1</v>
      </c>
      <c r="D1" s="2" t="s">
        <v>427</v>
      </c>
    </row>
    <row r="2" spans="1:4">
      <c r="B2" s="2" t="s">
        <v>2</v>
      </c>
      <c r="C2" s="2" t="s">
        <v>2</v>
      </c>
      <c r="D2" s="2" t="s">
        <v>60</v>
      </c>
    </row>
    <row r="3" spans="1:4">
      <c r="A3" s="3" t="s">
        <v>244</v>
      </c>
    </row>
    <row r="4" spans="1:4">
      <c r="A4" s="4" t="s">
        <v>616</v>
      </c>
      <c r="C4" s="4" t="s">
        <v>20</v>
      </c>
    </row>
    <row r="5" spans="1:4">
      <c r="A5" s="4" t="s">
        <v>617</v>
      </c>
      <c r="C5" s="4" t="s">
        <v>618</v>
      </c>
    </row>
    <row r="6" spans="1:4">
      <c r="A6" s="4" t="s">
        <v>619</v>
      </c>
      <c r="B6" s="6" t="n">
        <v>6</v>
      </c>
      <c r="C6" s="6" t="n">
        <v>16</v>
      </c>
      <c r="D6" s="6" t="n">
        <v>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s>
  <sheetData>
    <row r="1" spans="1:4">
      <c r="A1" s="1" t="s">
        <v>620</v>
      </c>
      <c r="B1" s="2" t="s">
        <v>105</v>
      </c>
      <c r="C1" s="2" t="s">
        <v>1</v>
      </c>
      <c r="D1" s="2" t="s">
        <v>427</v>
      </c>
    </row>
    <row r="2" spans="1:4">
      <c r="B2" s="2" t="s">
        <v>2</v>
      </c>
      <c r="C2" s="2" t="s">
        <v>2</v>
      </c>
      <c r="D2" s="2" t="s">
        <v>60</v>
      </c>
    </row>
    <row r="3" spans="1:4">
      <c r="A3" s="3" t="s">
        <v>621</v>
      </c>
    </row>
    <row r="4" spans="1:4">
      <c r="A4" s="4" t="s">
        <v>622</v>
      </c>
      <c r="D4" s="6" t="n">
        <v>21</v>
      </c>
    </row>
    <row r="5" spans="1:4">
      <c r="A5" s="4" t="s">
        <v>623</v>
      </c>
      <c r="D5" s="5" t="n">
        <v>3</v>
      </c>
    </row>
    <row r="6" spans="1:4">
      <c r="A6" s="4" t="s">
        <v>624</v>
      </c>
      <c r="B6" s="6" t="n">
        <v>6</v>
      </c>
      <c r="C6" s="6" t="n">
        <v>16</v>
      </c>
      <c r="D6" s="6" t="n">
        <v>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25</v>
      </c>
      <c r="B1" s="2" t="s">
        <v>1</v>
      </c>
    </row>
    <row r="2" spans="1:2">
      <c r="B2" s="2" t="s">
        <v>134</v>
      </c>
    </row>
    <row r="3" spans="1:2">
      <c r="A3" s="3" t="s">
        <v>626</v>
      </c>
    </row>
    <row r="4" spans="1:2">
      <c r="A4" s="4" t="s">
        <v>627</v>
      </c>
      <c r="B4" s="6" t="n">
        <v>-12</v>
      </c>
    </row>
    <row r="5" spans="1:2">
      <c r="A5" s="3" t="s">
        <v>628</v>
      </c>
    </row>
    <row r="6" spans="1:2">
      <c r="A6" s="4" t="s">
        <v>629</v>
      </c>
      <c r="B6" s="6" t="n">
        <v>9</v>
      </c>
    </row>
    <row r="7" spans="1:2">
      <c r="A7" s="4" t="s">
        <v>630</v>
      </c>
      <c r="B7" s="4" t="s">
        <v>631</v>
      </c>
    </row>
    <row r="8" spans="1:2">
      <c r="A8" s="4" t="s">
        <v>632</v>
      </c>
      <c r="B8" s="4" t="s">
        <v>6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34</v>
      </c>
    </row>
    <row r="2" spans="1:2">
      <c r="A2" s="3" t="s">
        <v>244</v>
      </c>
    </row>
    <row r="3" spans="1:2">
      <c r="A3" s="4" t="s">
        <v>462</v>
      </c>
      <c r="B3" s="6" t="n">
        <v>4</v>
      </c>
    </row>
    <row r="4" spans="1:2">
      <c r="A4" s="4" t="s">
        <v>463</v>
      </c>
      <c r="B4" s="5" t="n">
        <v>17</v>
      </c>
    </row>
    <row r="5" spans="1:2">
      <c r="A5" s="4" t="s">
        <v>464</v>
      </c>
      <c r="B5" s="5" t="n">
        <v>16</v>
      </c>
    </row>
    <row r="6" spans="1:2">
      <c r="A6" s="4" t="s">
        <v>465</v>
      </c>
      <c r="B6" s="5" t="n">
        <v>11</v>
      </c>
    </row>
    <row r="7" spans="1:2">
      <c r="A7" s="4" t="s">
        <v>466</v>
      </c>
      <c r="B7" s="5" t="n">
        <v>11</v>
      </c>
    </row>
    <row r="8" spans="1:2">
      <c r="A8" s="4" t="s">
        <v>467</v>
      </c>
      <c r="B8" s="5" t="n">
        <v>33</v>
      </c>
    </row>
    <row r="9" spans="1:2">
      <c r="A9" s="4" t="s">
        <v>635</v>
      </c>
      <c r="B9" s="5" t="n">
        <v>92</v>
      </c>
    </row>
    <row r="10" spans="1:2">
      <c r="A10" s="4" t="s">
        <v>636</v>
      </c>
      <c r="B10" s="5" t="n">
        <v>-14</v>
      </c>
    </row>
    <row r="11" spans="1:2">
      <c r="A11" s="4" t="s">
        <v>78</v>
      </c>
      <c r="B11" s="6" t="n">
        <v>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366</v>
      </c>
    </row>
    <row r="2" spans="1:2">
      <c r="A2" s="3" t="s">
        <v>244</v>
      </c>
    </row>
    <row r="3" spans="1:2">
      <c r="A3" s="4" t="s">
        <v>20</v>
      </c>
      <c r="B3" s="6" t="n">
        <v>16</v>
      </c>
    </row>
    <row r="4" spans="1:2">
      <c r="A4" s="4" t="s">
        <v>463</v>
      </c>
      <c r="B4" s="5" t="n">
        <v>15</v>
      </c>
    </row>
    <row r="5" spans="1:2">
      <c r="A5" s="4" t="s">
        <v>464</v>
      </c>
      <c r="B5" s="5" t="n">
        <v>14</v>
      </c>
    </row>
    <row r="6" spans="1:2">
      <c r="A6" s="4" t="s">
        <v>465</v>
      </c>
      <c r="B6" s="5" t="n">
        <v>10</v>
      </c>
    </row>
    <row r="7" spans="1:2">
      <c r="A7" s="4" t="s">
        <v>466</v>
      </c>
      <c r="B7" s="5" t="n">
        <v>10</v>
      </c>
    </row>
    <row r="8" spans="1:2">
      <c r="A8" s="4" t="s">
        <v>467</v>
      </c>
      <c r="B8" s="5" t="n">
        <v>29</v>
      </c>
    </row>
    <row r="9" spans="1:2">
      <c r="A9" s="4" t="s">
        <v>635</v>
      </c>
      <c r="B9" s="6" t="n">
        <v>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38</v>
      </c>
      <c r="B1" s="2" t="s">
        <v>1</v>
      </c>
    </row>
    <row r="2" spans="1:3">
      <c r="B2" s="2" t="s">
        <v>2</v>
      </c>
      <c r="C2" s="2" t="s">
        <v>106</v>
      </c>
    </row>
    <row r="3" spans="1:3">
      <c r="A3" s="3" t="s">
        <v>247</v>
      </c>
    </row>
    <row r="4" spans="1:3">
      <c r="A4" s="4" t="s">
        <v>639</v>
      </c>
      <c r="B4" s="4" t="s">
        <v>640</v>
      </c>
      <c r="C4" s="4" t="s">
        <v>6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42</v>
      </c>
      <c r="B1" s="2" t="s">
        <v>105</v>
      </c>
      <c r="D1" s="2" t="s">
        <v>1</v>
      </c>
    </row>
    <row r="2" spans="1:5">
      <c r="B2" s="2" t="s">
        <v>2</v>
      </c>
      <c r="C2" s="2" t="s">
        <v>106</v>
      </c>
      <c r="D2" s="2" t="s">
        <v>2</v>
      </c>
      <c r="E2" s="2" t="s">
        <v>106</v>
      </c>
    </row>
    <row r="3" spans="1:5">
      <c r="A3" s="3" t="s">
        <v>643</v>
      </c>
    </row>
    <row r="4" spans="1:5">
      <c r="A4" s="4" t="s">
        <v>644</v>
      </c>
      <c r="B4" s="6" t="n">
        <v>6</v>
      </c>
      <c r="C4" s="6" t="n">
        <v>5</v>
      </c>
      <c r="D4" s="6" t="n">
        <v>18</v>
      </c>
      <c r="E4" s="6" t="n">
        <v>13</v>
      </c>
    </row>
    <row r="5" spans="1:5">
      <c r="A5" s="4" t="s">
        <v>645</v>
      </c>
      <c r="B5" s="6" t="n">
        <v>23</v>
      </c>
      <c r="D5" s="6" t="n">
        <v>23</v>
      </c>
    </row>
    <row r="6" spans="1:5">
      <c r="A6" s="4" t="s">
        <v>646</v>
      </c>
      <c r="D6" s="4" t="s">
        <v>647</v>
      </c>
    </row>
    <row r="7" spans="1:5">
      <c r="A7" s="4" t="s">
        <v>648</v>
      </c>
      <c r="B7" s="5" t="n">
        <v>6485046</v>
      </c>
      <c r="D7" s="5" t="n">
        <v>6485046</v>
      </c>
    </row>
    <row r="8" spans="1:5">
      <c r="A8" s="4" t="s">
        <v>649</v>
      </c>
    </row>
    <row r="9" spans="1:5">
      <c r="A9" s="3" t="s">
        <v>643</v>
      </c>
    </row>
    <row r="10" spans="1:5">
      <c r="A10" s="4" t="s">
        <v>650</v>
      </c>
      <c r="D10" s="5" t="n">
        <v>500925</v>
      </c>
    </row>
    <row r="11" spans="1:5">
      <c r="A11" s="4" t="s">
        <v>651</v>
      </c>
      <c r="D11" s="7" t="n">
        <v>33.07</v>
      </c>
    </row>
    <row r="12" spans="1:5">
      <c r="A12" s="4" t="s">
        <v>652</v>
      </c>
    </row>
    <row r="13" spans="1:5">
      <c r="A13" s="3" t="s">
        <v>643</v>
      </c>
    </row>
    <row r="14" spans="1:5">
      <c r="A14" s="4" t="s">
        <v>653</v>
      </c>
      <c r="D14" s="4" t="s">
        <v>654</v>
      </c>
    </row>
    <row r="15" spans="1:5">
      <c r="A15" s="4" t="s">
        <v>655</v>
      </c>
    </row>
    <row r="16" spans="1:5">
      <c r="A16" s="3" t="s">
        <v>643</v>
      </c>
    </row>
    <row r="17" spans="1:5">
      <c r="A17" s="4" t="s">
        <v>650</v>
      </c>
      <c r="D17" s="5" t="n">
        <v>544209</v>
      </c>
    </row>
    <row r="18" spans="1:5">
      <c r="A18" s="4" t="s">
        <v>656</v>
      </c>
      <c r="D18" s="7" t="n">
        <v>33.32</v>
      </c>
    </row>
    <row r="19" spans="1:5">
      <c r="A19" s="4" t="s">
        <v>651</v>
      </c>
      <c r="D19" s="7" t="n">
        <v>12.29</v>
      </c>
    </row>
    <row r="20" spans="1:5">
      <c r="A20" s="4" t="s">
        <v>657</v>
      </c>
      <c r="B20" s="5" t="n">
        <v>624145</v>
      </c>
      <c r="D20" s="5" t="n">
        <v>624145</v>
      </c>
    </row>
    <row r="21" spans="1:5">
      <c r="A21" s="4" t="s">
        <v>658</v>
      </c>
    </row>
    <row r="22" spans="1:5">
      <c r="A22" s="3" t="s">
        <v>643</v>
      </c>
    </row>
    <row r="23" spans="1:5">
      <c r="A23" s="4" t="s">
        <v>653</v>
      </c>
      <c r="D23" s="4" t="s">
        <v>654</v>
      </c>
    </row>
    <row r="24" spans="1:5">
      <c r="A24" s="4" t="s">
        <v>659</v>
      </c>
    </row>
    <row r="25" spans="1:5">
      <c r="A25" s="3" t="s">
        <v>643</v>
      </c>
    </row>
    <row r="26" spans="1:5">
      <c r="A26" s="4" t="s">
        <v>650</v>
      </c>
      <c r="D26" s="5" t="n">
        <v>133660</v>
      </c>
    </row>
    <row r="27" spans="1:5">
      <c r="A27" s="4" t="s">
        <v>651</v>
      </c>
      <c r="D27" s="7" t="n">
        <v>33.32</v>
      </c>
    </row>
    <row r="28" spans="1:5">
      <c r="A28" s="4" t="s">
        <v>653</v>
      </c>
      <c r="D28" s="4" t="s">
        <v>654</v>
      </c>
    </row>
    <row r="29" spans="1:5">
      <c r="A29" s="4" t="s">
        <v>660</v>
      </c>
    </row>
    <row r="30" spans="1:5">
      <c r="A30" s="3" t="s">
        <v>643</v>
      </c>
    </row>
    <row r="31" spans="1:5">
      <c r="A31" s="4" t="s">
        <v>661</v>
      </c>
      <c r="D31" s="4" t="s">
        <v>662</v>
      </c>
    </row>
    <row r="32" spans="1:5">
      <c r="A32" s="4" t="s">
        <v>663</v>
      </c>
    </row>
    <row r="33" spans="1:5">
      <c r="A33" s="3" t="s">
        <v>643</v>
      </c>
    </row>
    <row r="34" spans="1:5">
      <c r="A34" s="4" t="s">
        <v>661</v>
      </c>
      <c r="D34" s="4" t="s">
        <v>66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665</v>
      </c>
      <c r="B1" s="2" t="s">
        <v>1</v>
      </c>
    </row>
    <row r="2" spans="1:2">
      <c r="B2" s="2" t="s">
        <v>2</v>
      </c>
    </row>
    <row r="3" spans="1:2">
      <c r="A3" s="3" t="s">
        <v>643</v>
      </c>
    </row>
    <row r="4" spans="1:2">
      <c r="A4" s="4" t="s">
        <v>666</v>
      </c>
      <c r="B4" s="4" t="s">
        <v>667</v>
      </c>
    </row>
    <row r="5" spans="1:2">
      <c r="A5" s="4" t="s">
        <v>668</v>
      </c>
      <c r="B5" s="4" t="s">
        <v>669</v>
      </c>
    </row>
    <row r="6" spans="1:2">
      <c r="A6" s="4" t="s">
        <v>670</v>
      </c>
      <c r="B6" s="4" t="s">
        <v>671</v>
      </c>
    </row>
    <row r="7" spans="1:2">
      <c r="A7" s="4" t="s">
        <v>672</v>
      </c>
      <c r="B7" s="4" t="s">
        <v>6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105</v>
      </c>
      <c r="D1" s="2" t="s">
        <v>1</v>
      </c>
    </row>
    <row r="2" spans="1:5">
      <c r="B2" s="2" t="s">
        <v>2</v>
      </c>
      <c r="C2" s="2" t="s">
        <v>106</v>
      </c>
      <c r="D2" s="2" t="s">
        <v>2</v>
      </c>
      <c r="E2" s="2" t="s">
        <v>106</v>
      </c>
    </row>
    <row r="3" spans="1:5">
      <c r="A3" s="3" t="s">
        <v>675</v>
      </c>
    </row>
    <row r="4" spans="1:5">
      <c r="A4" s="4" t="s">
        <v>676</v>
      </c>
      <c r="B4" s="5" t="n">
        <v>85704321</v>
      </c>
      <c r="C4" s="5" t="n">
        <v>96840685</v>
      </c>
      <c r="D4" s="5" t="n">
        <v>89863807</v>
      </c>
      <c r="E4" s="5" t="n">
        <v>97407644</v>
      </c>
    </row>
    <row r="5" spans="1:5">
      <c r="A5" s="4" t="s">
        <v>677</v>
      </c>
      <c r="B5" s="5" t="n">
        <v>86272979</v>
      </c>
      <c r="C5" s="5" t="n">
        <v>97432015</v>
      </c>
      <c r="D5" s="5" t="n">
        <v>90348418</v>
      </c>
      <c r="E5" s="5" t="n">
        <v>98142238</v>
      </c>
    </row>
    <row r="6" spans="1:5">
      <c r="A6" s="4" t="s">
        <v>678</v>
      </c>
    </row>
    <row r="7" spans="1:5">
      <c r="A7" s="3" t="s">
        <v>675</v>
      </c>
    </row>
    <row r="8" spans="1:5">
      <c r="A8" s="4" t="s">
        <v>679</v>
      </c>
      <c r="B8" s="5" t="n">
        <v>887859</v>
      </c>
      <c r="C8" s="5" t="n">
        <v>533721</v>
      </c>
      <c r="D8" s="5" t="n">
        <v>979779</v>
      </c>
      <c r="E8" s="5" t="n">
        <v>35912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 customWidth="1" max="13" min="13" width="4"/>
  </cols>
  <sheetData>
    <row r="1" spans="1:13">
      <c r="A1" s="1" t="s">
        <v>680</v>
      </c>
      <c r="B1" s="2" t="s">
        <v>105</v>
      </c>
      <c r="J1" s="2" t="s">
        <v>1</v>
      </c>
    </row>
    <row r="2" spans="1:13">
      <c r="B2" s="2" t="s">
        <v>2</v>
      </c>
      <c r="D2" s="2" t="s">
        <v>681</v>
      </c>
      <c r="E2" s="2" t="s">
        <v>682</v>
      </c>
      <c r="F2" s="2" t="s">
        <v>106</v>
      </c>
      <c r="H2" s="2" t="s">
        <v>683</v>
      </c>
      <c r="I2" s="2" t="s">
        <v>684</v>
      </c>
      <c r="J2" s="2" t="s">
        <v>2</v>
      </c>
      <c r="L2" s="2" t="s">
        <v>106</v>
      </c>
    </row>
    <row r="3" spans="1:13">
      <c r="A3" s="3" t="s">
        <v>685</v>
      </c>
    </row>
    <row r="4" spans="1:13">
      <c r="A4" s="4" t="s">
        <v>118</v>
      </c>
      <c r="B4" s="6" t="n">
        <v>50000000</v>
      </c>
      <c r="C4" s="4" t="s">
        <v>119</v>
      </c>
      <c r="D4" s="6" t="n">
        <v>39000000</v>
      </c>
      <c r="E4" s="6" t="n">
        <v>55000000</v>
      </c>
      <c r="F4" s="6" t="n">
        <v>40533279</v>
      </c>
      <c r="G4" s="4" t="s">
        <v>119</v>
      </c>
      <c r="H4" s="6" t="n">
        <v>107000000</v>
      </c>
      <c r="I4" s="6" t="n">
        <v>30000000</v>
      </c>
      <c r="J4" s="6" t="n">
        <v>144352584</v>
      </c>
      <c r="K4" s="4" t="s">
        <v>119</v>
      </c>
      <c r="L4" s="6" t="n">
        <v>177564538</v>
      </c>
      <c r="M4" s="4" t="s">
        <v>119</v>
      </c>
    </row>
    <row r="5" spans="1:13">
      <c r="A5" s="3" t="s">
        <v>686</v>
      </c>
    </row>
    <row r="6" spans="1:13">
      <c r="A6" s="4" t="s">
        <v>676</v>
      </c>
      <c r="B6" s="5" t="n">
        <v>85704321</v>
      </c>
      <c r="F6" s="5" t="n">
        <v>96840685</v>
      </c>
      <c r="J6" s="5" t="n">
        <v>89863807</v>
      </c>
      <c r="L6" s="5" t="n">
        <v>97407644</v>
      </c>
    </row>
    <row r="7" spans="1:13">
      <c r="A7" s="4" t="s">
        <v>687</v>
      </c>
      <c r="B7" s="7" t="n">
        <v>0.59</v>
      </c>
      <c r="F7" s="7" t="n">
        <v>0.42</v>
      </c>
      <c r="J7" s="7" t="n">
        <v>1.61</v>
      </c>
      <c r="L7" s="7" t="n">
        <v>1.82</v>
      </c>
    </row>
    <row r="8" spans="1:13">
      <c r="A8" s="3" t="s">
        <v>686</v>
      </c>
    </row>
    <row r="9" spans="1:13">
      <c r="A9" s="4" t="s">
        <v>677</v>
      </c>
      <c r="B9" s="5" t="n">
        <v>86272979</v>
      </c>
      <c r="F9" s="5" t="n">
        <v>97432015</v>
      </c>
      <c r="J9" s="5" t="n">
        <v>90348418</v>
      </c>
      <c r="L9" s="5" t="n">
        <v>98142238</v>
      </c>
    </row>
    <row r="10" spans="1:13">
      <c r="A10" s="4" t="s">
        <v>688</v>
      </c>
      <c r="B10" s="7" t="n">
        <v>0.59</v>
      </c>
      <c r="F10" s="7" t="n">
        <v>0.42</v>
      </c>
      <c r="J10" s="7" t="n">
        <v>1.6</v>
      </c>
      <c r="L10" s="7" t="n">
        <v>1.81</v>
      </c>
    </row>
    <row r="11" spans="1:13"/>
    <row r="12" spans="1:13">
      <c r="A12" s="4" t="s">
        <v>119</v>
      </c>
      <c r="B12" s="4" t="s">
        <v>132</v>
      </c>
    </row>
  </sheetData>
  <mergeCells count="9">
    <mergeCell ref="A1:A2"/>
    <mergeCell ref="B1:I1"/>
    <mergeCell ref="J1:M1"/>
    <mergeCell ref="B2:C2"/>
    <mergeCell ref="F2:G2"/>
    <mergeCell ref="J2:K2"/>
    <mergeCell ref="L2:M2"/>
    <mergeCell ref="A11:M11"/>
    <mergeCell ref="B12:M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4"/>
    <col customWidth="1" max="13" min="13" width="4"/>
  </cols>
  <sheetData>
    <row r="1" spans="1:13">
      <c r="A1" s="1" t="s">
        <v>689</v>
      </c>
      <c r="B1" s="2" t="s">
        <v>105</v>
      </c>
      <c r="J1" s="2" t="s">
        <v>1</v>
      </c>
    </row>
    <row r="2" spans="1:13">
      <c r="B2" s="2" t="s">
        <v>2</v>
      </c>
      <c r="D2" s="2" t="s">
        <v>681</v>
      </c>
      <c r="E2" s="2" t="s">
        <v>682</v>
      </c>
      <c r="F2" s="2" t="s">
        <v>106</v>
      </c>
      <c r="G2" s="2" t="s">
        <v>119</v>
      </c>
      <c r="H2" s="2" t="s">
        <v>683</v>
      </c>
      <c r="I2" s="2" t="s">
        <v>684</v>
      </c>
      <c r="J2" s="2" t="s">
        <v>2</v>
      </c>
      <c r="K2" s="2" t="s">
        <v>119</v>
      </c>
      <c r="L2" s="2" t="s">
        <v>106</v>
      </c>
      <c r="M2" s="2" t="s">
        <v>119</v>
      </c>
    </row>
    <row r="3" spans="1:13">
      <c r="A3" s="3" t="s">
        <v>253</v>
      </c>
    </row>
    <row r="4" spans="1:13">
      <c r="A4" s="4" t="s">
        <v>118</v>
      </c>
      <c r="B4" s="6" t="n">
        <v>50000000</v>
      </c>
      <c r="C4" s="4" t="s">
        <v>119</v>
      </c>
      <c r="D4" s="6" t="n">
        <v>39000000</v>
      </c>
      <c r="E4" s="6" t="n">
        <v>55000000</v>
      </c>
      <c r="F4" s="6" t="n">
        <v>40533279</v>
      </c>
      <c r="H4" s="6" t="n">
        <v>107000000</v>
      </c>
      <c r="I4" s="6" t="n">
        <v>30000000</v>
      </c>
      <c r="J4" s="6" t="n">
        <v>144352584</v>
      </c>
      <c r="L4" s="6" t="n">
        <v>177564538</v>
      </c>
    </row>
    <row r="5" spans="1:13">
      <c r="A5" s="4" t="s">
        <v>690</v>
      </c>
      <c r="B5" s="6" t="n">
        <v>50659927</v>
      </c>
    </row>
    <row r="6" spans="1:13"/>
    <row r="7" spans="1:13">
      <c r="A7" s="4" t="s">
        <v>119</v>
      </c>
      <c r="B7" s="4" t="s">
        <v>132</v>
      </c>
    </row>
  </sheetData>
  <mergeCells count="15">
    <mergeCell ref="A1:A2"/>
    <mergeCell ref="B1:I1"/>
    <mergeCell ref="J1:M1"/>
    <mergeCell ref="B2:C2"/>
    <mergeCell ref="F3:G3"/>
    <mergeCell ref="J3:K3"/>
    <mergeCell ref="L3:M3"/>
    <mergeCell ref="F4:G4"/>
    <mergeCell ref="J4:K4"/>
    <mergeCell ref="L4:M4"/>
    <mergeCell ref="F5:G5"/>
    <mergeCell ref="J5:K5"/>
    <mergeCell ref="L5:M5"/>
    <mergeCell ref="A6:M6"/>
    <mergeCell ref="B7:M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s>
  <sheetData>
    <row r="1" spans="1:6">
      <c r="A1" s="1" t="s">
        <v>691</v>
      </c>
      <c r="B1" s="2" t="s">
        <v>692</v>
      </c>
      <c r="C1" s="2" t="s">
        <v>693</v>
      </c>
      <c r="D1" s="2" t="s">
        <v>60</v>
      </c>
      <c r="E1" s="2" t="s">
        <v>2</v>
      </c>
      <c r="F1" s="2" t="s">
        <v>418</v>
      </c>
    </row>
    <row r="2" spans="1:6">
      <c r="A2" s="3" t="s">
        <v>335</v>
      </c>
    </row>
    <row r="3" spans="1:6">
      <c r="A3" s="4" t="s">
        <v>694</v>
      </c>
      <c r="E3" s="6" t="n">
        <v>21</v>
      </c>
    </row>
    <row r="4" spans="1:6">
      <c r="A4" s="4" t="s">
        <v>695</v>
      </c>
    </row>
    <row r="5" spans="1:6">
      <c r="A5" s="3" t="s">
        <v>335</v>
      </c>
    </row>
    <row r="6" spans="1:6">
      <c r="A6" s="4" t="s">
        <v>696</v>
      </c>
      <c r="B6" s="5" t="n">
        <v>2500000</v>
      </c>
    </row>
    <row r="7" spans="1:6">
      <c r="A7" s="4" t="s">
        <v>697</v>
      </c>
      <c r="B7" s="4" t="s">
        <v>698</v>
      </c>
    </row>
    <row r="8" spans="1:6">
      <c r="A8" s="4" t="s">
        <v>699</v>
      </c>
    </row>
    <row r="9" spans="1:6">
      <c r="A9" s="3" t="s">
        <v>335</v>
      </c>
    </row>
    <row r="10" spans="1:6">
      <c r="A10" s="4" t="s">
        <v>700</v>
      </c>
      <c r="B10" s="5" t="n">
        <v>22250000</v>
      </c>
    </row>
    <row r="11" spans="1:6">
      <c r="A11" s="4" t="s">
        <v>701</v>
      </c>
      <c r="B11" s="7" t="n">
        <v>44.75</v>
      </c>
    </row>
    <row r="12" spans="1:6">
      <c r="A12" s="4" t="s">
        <v>334</v>
      </c>
    </row>
    <row r="13" spans="1:6">
      <c r="A13" s="3" t="s">
        <v>335</v>
      </c>
    </row>
    <row r="14" spans="1:6">
      <c r="A14" s="4" t="s">
        <v>537</v>
      </c>
      <c r="F14" s="4" t="s">
        <v>538</v>
      </c>
    </row>
    <row r="15" spans="1:6">
      <c r="A15" s="4" t="s">
        <v>539</v>
      </c>
    </row>
    <row r="16" spans="1:6">
      <c r="A16" s="3" t="s">
        <v>335</v>
      </c>
    </row>
    <row r="17" spans="1:6">
      <c r="A17" s="4" t="s">
        <v>537</v>
      </c>
      <c r="D17" s="4" t="s">
        <v>540</v>
      </c>
    </row>
    <row r="18" spans="1:6">
      <c r="A18" s="4" t="s">
        <v>702</v>
      </c>
      <c r="C18" s="6" t="n">
        <v>2</v>
      </c>
      <c r="D18" s="6" t="n">
        <v>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105</v>
      </c>
      <c r="D1" s="2" t="s">
        <v>1</v>
      </c>
    </row>
    <row r="2" spans="1:5">
      <c r="B2" s="2" t="s">
        <v>2</v>
      </c>
      <c r="C2" s="2" t="s">
        <v>106</v>
      </c>
      <c r="D2" s="2" t="s">
        <v>2</v>
      </c>
      <c r="E2" s="2" t="s">
        <v>106</v>
      </c>
    </row>
    <row r="3" spans="1:5">
      <c r="A3" s="3" t="s">
        <v>335</v>
      </c>
    </row>
    <row r="4" spans="1:5">
      <c r="A4" s="4" t="s">
        <v>114</v>
      </c>
      <c r="B4" s="6" t="n">
        <v>1</v>
      </c>
      <c r="C4" s="6" t="n">
        <v>1</v>
      </c>
      <c r="D4" s="6" t="n">
        <v>4</v>
      </c>
    </row>
    <row r="5" spans="1:5">
      <c r="A5" s="4" t="s">
        <v>334</v>
      </c>
    </row>
    <row r="6" spans="1:5">
      <c r="A6" s="3" t="s">
        <v>335</v>
      </c>
    </row>
    <row r="7" spans="1:5">
      <c r="A7" s="4" t="s">
        <v>114</v>
      </c>
      <c r="B7" s="5" t="n">
        <v>1</v>
      </c>
      <c r="C7" s="5" t="n">
        <v>1</v>
      </c>
      <c r="D7" s="5" t="n">
        <v>4</v>
      </c>
    </row>
    <row r="8" spans="1:5">
      <c r="A8" s="4" t="s">
        <v>704</v>
      </c>
      <c r="B8" s="6" t="n">
        <v>31</v>
      </c>
      <c r="C8" s="6" t="n">
        <v>32</v>
      </c>
      <c r="D8" s="6" t="n">
        <v>99</v>
      </c>
      <c r="E8" s="6" t="n">
        <v>9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05</v>
      </c>
      <c r="B1" s="2" t="s">
        <v>1</v>
      </c>
    </row>
    <row r="2" spans="1:2">
      <c r="B2" s="2" t="s">
        <v>706</v>
      </c>
    </row>
    <row r="3" spans="1:2">
      <c r="A3" s="3" t="s">
        <v>259</v>
      </c>
    </row>
    <row r="4" spans="1:2">
      <c r="A4" s="4" t="s">
        <v>707</v>
      </c>
      <c r="B4"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8</v>
      </c>
      <c r="C1" s="2" t="s">
        <v>105</v>
      </c>
      <c r="E1" s="2" t="s">
        <v>1</v>
      </c>
    </row>
    <row r="2" spans="1:6">
      <c r="C2" s="2" t="s">
        <v>2</v>
      </c>
      <c r="D2" s="2" t="s">
        <v>106</v>
      </c>
      <c r="E2" s="2" t="s">
        <v>2</v>
      </c>
      <c r="F2" s="2" t="s">
        <v>106</v>
      </c>
    </row>
    <row r="3" spans="1:6">
      <c r="A3" s="3" t="s">
        <v>709</v>
      </c>
    </row>
    <row r="4" spans="1:6">
      <c r="A4" s="4" t="s">
        <v>108</v>
      </c>
      <c r="C4" s="6" t="n">
        <v>466</v>
      </c>
      <c r="D4" s="6" t="n">
        <v>427</v>
      </c>
      <c r="E4" s="6" t="n">
        <v>1370</v>
      </c>
      <c r="F4" s="6" t="n">
        <v>1357</v>
      </c>
    </row>
    <row r="5" spans="1:6">
      <c r="A5" s="4" t="s">
        <v>377</v>
      </c>
    </row>
    <row r="6" spans="1:6">
      <c r="A6" s="3" t="s">
        <v>709</v>
      </c>
    </row>
    <row r="7" spans="1:6">
      <c r="A7" s="4" t="s">
        <v>108</v>
      </c>
      <c r="C7" s="5" t="n">
        <v>324</v>
      </c>
      <c r="D7" s="5" t="n">
        <v>291</v>
      </c>
      <c r="E7" s="5" t="n">
        <v>939</v>
      </c>
      <c r="F7" s="5" t="n">
        <v>967</v>
      </c>
    </row>
    <row r="8" spans="1:6">
      <c r="A8" s="4" t="s">
        <v>382</v>
      </c>
    </row>
    <row r="9" spans="1:6">
      <c r="A9" s="3" t="s">
        <v>709</v>
      </c>
    </row>
    <row r="10" spans="1:6">
      <c r="A10" s="4" t="s">
        <v>108</v>
      </c>
      <c r="C10" s="5" t="n">
        <v>99</v>
      </c>
      <c r="D10" s="5" t="n">
        <v>100</v>
      </c>
      <c r="E10" s="5" t="n">
        <v>303</v>
      </c>
      <c r="F10" s="5" t="n">
        <v>280</v>
      </c>
    </row>
    <row r="11" spans="1:6">
      <c r="A11" s="4" t="s">
        <v>710</v>
      </c>
    </row>
    <row r="12" spans="1:6">
      <c r="A12" s="3" t="s">
        <v>709</v>
      </c>
    </row>
    <row r="13" spans="1:6">
      <c r="A13" s="4" t="s">
        <v>108</v>
      </c>
      <c r="C13" s="5" t="n">
        <v>432</v>
      </c>
      <c r="D13" s="5" t="n">
        <v>399</v>
      </c>
      <c r="E13" s="5" t="n">
        <v>1271</v>
      </c>
      <c r="F13" s="5" t="n">
        <v>1271</v>
      </c>
    </row>
    <row r="14" spans="1:6">
      <c r="A14" s="4" t="s">
        <v>711</v>
      </c>
    </row>
    <row r="15" spans="1:6">
      <c r="A15" s="3" t="s">
        <v>709</v>
      </c>
    </row>
    <row r="16" spans="1:6">
      <c r="A16" s="4" t="s">
        <v>108</v>
      </c>
      <c r="C16" s="5" t="n">
        <v>324</v>
      </c>
      <c r="D16" s="5" t="n">
        <v>291</v>
      </c>
      <c r="E16" s="5" t="n">
        <v>939</v>
      </c>
      <c r="F16" s="5" t="n">
        <v>967</v>
      </c>
    </row>
    <row r="17" spans="1:6">
      <c r="A17" s="4" t="s">
        <v>712</v>
      </c>
    </row>
    <row r="18" spans="1:6">
      <c r="A18" s="3" t="s">
        <v>709</v>
      </c>
    </row>
    <row r="19" spans="1:6">
      <c r="A19" s="4" t="s">
        <v>108</v>
      </c>
      <c r="B19" s="4" t="s">
        <v>119</v>
      </c>
      <c r="C19" s="5" t="n">
        <v>108</v>
      </c>
      <c r="D19" s="5" t="n">
        <v>108</v>
      </c>
      <c r="E19" s="5" t="n">
        <v>332</v>
      </c>
      <c r="F19" s="5" t="n">
        <v>304</v>
      </c>
    </row>
    <row r="20" spans="1:6">
      <c r="A20" s="4" t="s">
        <v>713</v>
      </c>
    </row>
    <row r="21" spans="1:6">
      <c r="A21" s="3" t="s">
        <v>709</v>
      </c>
    </row>
    <row r="22" spans="1:6">
      <c r="A22" s="4" t="s">
        <v>108</v>
      </c>
      <c r="C22" s="5" t="n">
        <v>43</v>
      </c>
      <c r="D22" s="5" t="n">
        <v>36</v>
      </c>
      <c r="E22" s="5" t="n">
        <v>128</v>
      </c>
      <c r="F22" s="5" t="n">
        <v>110</v>
      </c>
    </row>
    <row r="23" spans="1:6">
      <c r="A23" s="4" t="s">
        <v>714</v>
      </c>
    </row>
    <row r="24" spans="1:6">
      <c r="A24" s="3" t="s">
        <v>709</v>
      </c>
    </row>
    <row r="25" spans="1:6">
      <c r="A25" s="4" t="s">
        <v>108</v>
      </c>
      <c r="B25" s="4" t="s">
        <v>119</v>
      </c>
      <c r="C25" s="6" t="n">
        <v>-9</v>
      </c>
      <c r="D25" s="6" t="n">
        <v>-8</v>
      </c>
      <c r="E25" s="6" t="n">
        <v>-29</v>
      </c>
      <c r="F25" s="6" t="n">
        <v>-24</v>
      </c>
    </row>
    <row r="26" spans="1:6"/>
    <row r="27" spans="1:6">
      <c r="A27" s="4" t="s">
        <v>119</v>
      </c>
      <c r="B27" s="4" t="s">
        <v>715</v>
      </c>
    </row>
  </sheetData>
  <mergeCells count="5">
    <mergeCell ref="A1:B2"/>
    <mergeCell ref="C1:D1"/>
    <mergeCell ref="E1:F1"/>
    <mergeCell ref="A26:E26"/>
    <mergeCell ref="B27:E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6</v>
      </c>
      <c r="C1" s="2" t="s">
        <v>105</v>
      </c>
      <c r="E1" s="2" t="s">
        <v>1</v>
      </c>
    </row>
    <row r="2" spans="1:6">
      <c r="C2" s="2" t="s">
        <v>2</v>
      </c>
      <c r="D2" s="2" t="s">
        <v>106</v>
      </c>
      <c r="E2" s="2" t="s">
        <v>2</v>
      </c>
      <c r="F2" s="2" t="s">
        <v>106</v>
      </c>
    </row>
    <row r="3" spans="1:6">
      <c r="A3" s="3" t="s">
        <v>709</v>
      </c>
    </row>
    <row r="4" spans="1:6">
      <c r="A4" s="4" t="s">
        <v>108</v>
      </c>
      <c r="C4" s="6" t="n">
        <v>466</v>
      </c>
      <c r="D4" s="6" t="n">
        <v>427</v>
      </c>
      <c r="E4" s="6" t="n">
        <v>1370</v>
      </c>
      <c r="F4" s="6" t="n">
        <v>1357</v>
      </c>
    </row>
    <row r="5" spans="1:6">
      <c r="A5" s="4" t="s">
        <v>714</v>
      </c>
    </row>
    <row r="6" spans="1:6">
      <c r="A6" s="3" t="s">
        <v>709</v>
      </c>
    </row>
    <row r="7" spans="1:6">
      <c r="A7" s="4" t="s">
        <v>108</v>
      </c>
      <c r="B7" s="4" t="s">
        <v>119</v>
      </c>
      <c r="C7" s="5" t="n">
        <v>-9</v>
      </c>
      <c r="D7" s="5" t="n">
        <v>-8</v>
      </c>
      <c r="E7" s="5" t="n">
        <v>-29</v>
      </c>
      <c r="F7" s="5" t="n">
        <v>-24</v>
      </c>
    </row>
    <row r="8" spans="1:6">
      <c r="A8" s="4" t="s">
        <v>717</v>
      </c>
    </row>
    <row r="9" spans="1:6">
      <c r="A9" s="3" t="s">
        <v>709</v>
      </c>
    </row>
    <row r="10" spans="1:6">
      <c r="A10" s="4" t="s">
        <v>718</v>
      </c>
      <c r="C10" s="5" t="n">
        <v>1</v>
      </c>
      <c r="D10" s="5" t="n">
        <v>1</v>
      </c>
      <c r="E10" s="5" t="n">
        <v>1</v>
      </c>
      <c r="F10" s="5" t="n">
        <v>1</v>
      </c>
    </row>
    <row r="11" spans="1:6">
      <c r="A11" s="4" t="s">
        <v>719</v>
      </c>
    </row>
    <row r="12" spans="1:6">
      <c r="A12" s="3" t="s">
        <v>709</v>
      </c>
    </row>
    <row r="13" spans="1:6">
      <c r="A13" s="4" t="s">
        <v>108</v>
      </c>
      <c r="C13" s="6" t="n">
        <v>-9</v>
      </c>
      <c r="D13" s="6" t="n">
        <v>-8</v>
      </c>
      <c r="E13" s="6" t="n">
        <v>-29</v>
      </c>
      <c r="F13" s="6" t="n">
        <v>-24</v>
      </c>
    </row>
    <row r="14" spans="1:6"/>
    <row r="15" spans="1:6">
      <c r="A15" s="4" t="s">
        <v>119</v>
      </c>
      <c r="B15" s="4" t="s">
        <v>715</v>
      </c>
    </row>
  </sheetData>
  <mergeCells count="5">
    <mergeCell ref="A1:B2"/>
    <mergeCell ref="C1:D1"/>
    <mergeCell ref="E1:F1"/>
    <mergeCell ref="A14:E14"/>
    <mergeCell ref="B15:E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5"/>
    <col customWidth="1" max="12" min="12" width="4"/>
    <col customWidth="1" max="13" min="13" width="14"/>
    <col customWidth="1" max="14" min="14" width="4"/>
  </cols>
  <sheetData>
    <row r="1" spans="1:14">
      <c r="A1" s="1" t="s">
        <v>720</v>
      </c>
      <c r="C1" s="2" t="s">
        <v>105</v>
      </c>
      <c r="K1" s="2" t="s">
        <v>1</v>
      </c>
    </row>
    <row r="2" spans="1:14">
      <c r="C2" s="2" t="s">
        <v>2</v>
      </c>
      <c r="E2" s="2" t="s">
        <v>681</v>
      </c>
      <c r="F2" s="2" t="s">
        <v>682</v>
      </c>
      <c r="G2" s="2" t="s">
        <v>106</v>
      </c>
      <c r="I2" s="2" t="s">
        <v>683</v>
      </c>
      <c r="J2" s="2" t="s">
        <v>684</v>
      </c>
      <c r="K2" s="2" t="s">
        <v>2</v>
      </c>
      <c r="M2" s="2" t="s">
        <v>106</v>
      </c>
    </row>
    <row r="3" spans="1:14">
      <c r="A3" s="3" t="s">
        <v>721</v>
      </c>
    </row>
    <row r="4" spans="1:14">
      <c r="A4" s="4" t="s">
        <v>110</v>
      </c>
      <c r="C4" s="6" t="n">
        <v>-28000000</v>
      </c>
      <c r="G4" s="6" t="n">
        <v>-31000000</v>
      </c>
      <c r="K4" s="6" t="n">
        <v>-82000000</v>
      </c>
      <c r="M4" s="6" t="n">
        <v>-84000000</v>
      </c>
    </row>
    <row r="5" spans="1:14">
      <c r="A5" s="4" t="s">
        <v>111</v>
      </c>
      <c r="C5" s="5" t="n">
        <v>-14000000</v>
      </c>
      <c r="G5" s="5" t="n">
        <v>-9000000</v>
      </c>
      <c r="K5" s="5" t="n">
        <v>-37000000</v>
      </c>
      <c r="M5" s="5" t="n">
        <v>-25000000</v>
      </c>
    </row>
    <row r="6" spans="1:14">
      <c r="A6" s="4" t="s">
        <v>115</v>
      </c>
      <c r="C6" s="5" t="n">
        <v>-1000000</v>
      </c>
      <c r="G6" s="5" t="n">
        <v>-1000000</v>
      </c>
      <c r="K6" s="5" t="n">
        <v>-3000000</v>
      </c>
      <c r="M6" s="5" t="n">
        <v>-1000000</v>
      </c>
    </row>
    <row r="7" spans="1:14">
      <c r="A7" s="4" t="s">
        <v>113</v>
      </c>
      <c r="C7" s="5" t="n">
        <v>-12000000</v>
      </c>
      <c r="G7" s="5" t="n">
        <v>-7000000</v>
      </c>
      <c r="K7" s="5" t="n">
        <v>-33000000</v>
      </c>
      <c r="M7" s="5" t="n">
        <v>-22000000</v>
      </c>
    </row>
    <row r="8" spans="1:14">
      <c r="A8" s="4" t="s">
        <v>117</v>
      </c>
      <c r="C8" s="5" t="n">
        <v>-20000000</v>
      </c>
      <c r="G8" s="5" t="n">
        <v>-15000000</v>
      </c>
      <c r="K8" s="5" t="n">
        <v>-55000000</v>
      </c>
      <c r="M8" s="5" t="n">
        <v>-64000000</v>
      </c>
    </row>
    <row r="9" spans="1:14">
      <c r="A9" s="4" t="s">
        <v>114</v>
      </c>
      <c r="C9" s="5" t="n">
        <v>1000000</v>
      </c>
      <c r="G9" s="5" t="n">
        <v>1000000</v>
      </c>
      <c r="K9" s="5" t="n">
        <v>4000000</v>
      </c>
    </row>
    <row r="10" spans="1:14">
      <c r="A10" s="4" t="s">
        <v>118</v>
      </c>
      <c r="C10" s="5" t="n">
        <v>50000000</v>
      </c>
      <c r="D10" s="4" t="s">
        <v>119</v>
      </c>
      <c r="E10" s="6" t="n">
        <v>39000000</v>
      </c>
      <c r="F10" s="6" t="n">
        <v>55000000</v>
      </c>
      <c r="G10" s="5" t="n">
        <v>40533279</v>
      </c>
      <c r="H10" s="4" t="s">
        <v>119</v>
      </c>
      <c r="I10" s="6" t="n">
        <v>107000000</v>
      </c>
      <c r="J10" s="6" t="n">
        <v>30000000</v>
      </c>
      <c r="K10" s="5" t="n">
        <v>144352584</v>
      </c>
      <c r="L10" s="4" t="s">
        <v>119</v>
      </c>
      <c r="M10" s="5" t="n">
        <v>177564538</v>
      </c>
      <c r="N10" s="4" t="s">
        <v>119</v>
      </c>
    </row>
    <row r="11" spans="1:14">
      <c r="A11" s="4" t="s">
        <v>710</v>
      </c>
    </row>
    <row r="12" spans="1:14">
      <c r="A12" s="3" t="s">
        <v>721</v>
      </c>
    </row>
    <row r="13" spans="1:14">
      <c r="A13" s="4" t="s">
        <v>722</v>
      </c>
      <c r="C13" s="5" t="n">
        <v>156000000</v>
      </c>
      <c r="G13" s="5" t="n">
        <v>129000000</v>
      </c>
      <c r="K13" s="5" t="n">
        <v>436000000</v>
      </c>
      <c r="M13" s="5" t="n">
        <v>453000000</v>
      </c>
    </row>
    <row r="14" spans="1:14">
      <c r="A14" s="4" t="s">
        <v>711</v>
      </c>
    </row>
    <row r="15" spans="1:14">
      <c r="A15" s="3" t="s">
        <v>721</v>
      </c>
    </row>
    <row r="16" spans="1:14">
      <c r="A16" s="4" t="s">
        <v>722</v>
      </c>
      <c r="B16" s="4" t="s">
        <v>140</v>
      </c>
      <c r="C16" s="5" t="n">
        <v>94000000</v>
      </c>
      <c r="G16" s="5" t="n">
        <v>67000000</v>
      </c>
      <c r="K16" s="5" t="n">
        <v>243000000</v>
      </c>
      <c r="M16" s="5" t="n">
        <v>274000000</v>
      </c>
    </row>
    <row r="17" spans="1:14">
      <c r="A17" s="4" t="s">
        <v>712</v>
      </c>
    </row>
    <row r="18" spans="1:14">
      <c r="A18" s="3" t="s">
        <v>721</v>
      </c>
    </row>
    <row r="19" spans="1:14">
      <c r="A19" s="4" t="s">
        <v>722</v>
      </c>
      <c r="B19" s="4" t="s">
        <v>140</v>
      </c>
      <c r="C19" s="5" t="n">
        <v>62000000</v>
      </c>
      <c r="G19" s="5" t="n">
        <v>62000000</v>
      </c>
      <c r="K19" s="5" t="n">
        <v>193000000</v>
      </c>
      <c r="M19" s="5" t="n">
        <v>179000000</v>
      </c>
    </row>
    <row r="20" spans="1:14">
      <c r="A20" s="4" t="s">
        <v>713</v>
      </c>
    </row>
    <row r="21" spans="1:14">
      <c r="A21" s="3" t="s">
        <v>721</v>
      </c>
    </row>
    <row r="22" spans="1:14">
      <c r="A22" s="4" t="s">
        <v>110</v>
      </c>
      <c r="C22" s="5" t="n">
        <v>-28000000</v>
      </c>
      <c r="G22" s="5" t="n">
        <v>-31000000</v>
      </c>
      <c r="K22" s="5" t="n">
        <v>-82000000</v>
      </c>
      <c r="M22" s="5" t="n">
        <v>-84000000</v>
      </c>
    </row>
    <row r="23" spans="1:14">
      <c r="A23" s="4" t="s">
        <v>111</v>
      </c>
      <c r="C23" s="5" t="n">
        <v>-14000000</v>
      </c>
      <c r="G23" s="5" t="n">
        <v>-9000000</v>
      </c>
      <c r="K23" s="5" t="n">
        <v>-37000000</v>
      </c>
      <c r="M23" s="5" t="n">
        <v>-25000000</v>
      </c>
    </row>
    <row r="24" spans="1:14">
      <c r="A24" s="4" t="s">
        <v>723</v>
      </c>
      <c r="C24" s="5" t="n">
        <v>-26000000</v>
      </c>
      <c r="G24" s="5" t="n">
        <v>-25000000</v>
      </c>
      <c r="K24" s="5" t="n">
        <v>-75000000</v>
      </c>
      <c r="M24" s="5" t="n">
        <v>-73000000</v>
      </c>
    </row>
    <row r="25" spans="1:14">
      <c r="A25" s="4" t="s">
        <v>115</v>
      </c>
      <c r="C25" s="5" t="n">
        <v>-1000000</v>
      </c>
      <c r="G25" s="5" t="n">
        <v>-1000000</v>
      </c>
      <c r="K25" s="5" t="n">
        <v>-3000000</v>
      </c>
      <c r="M25" s="5" t="n">
        <v>-1000000</v>
      </c>
    </row>
    <row r="26" spans="1:14">
      <c r="A26" s="4" t="s">
        <v>113</v>
      </c>
      <c r="C26" s="5" t="n">
        <v>-12000000</v>
      </c>
      <c r="G26" s="5" t="n">
        <v>-7000000</v>
      </c>
      <c r="K26" s="5" t="n">
        <v>-33000000</v>
      </c>
      <c r="M26" s="5" t="n">
        <v>-22000000</v>
      </c>
    </row>
    <row r="27" spans="1:14">
      <c r="A27" s="4" t="s">
        <v>117</v>
      </c>
      <c r="C27" s="5" t="n">
        <v>-20000000</v>
      </c>
      <c r="G27" s="5" t="n">
        <v>-15000000</v>
      </c>
      <c r="K27" s="5" t="n">
        <v>-55000000</v>
      </c>
      <c r="M27" s="5" t="n">
        <v>-64000000</v>
      </c>
    </row>
    <row r="28" spans="1:14">
      <c r="A28" s="4" t="s">
        <v>114</v>
      </c>
      <c r="C28" s="5" t="n">
        <v>1000000</v>
      </c>
      <c r="G28" s="5" t="n">
        <v>1000000</v>
      </c>
      <c r="K28" s="5" t="n">
        <v>4000000</v>
      </c>
    </row>
    <row r="29" spans="1:14">
      <c r="A29" s="4" t="s">
        <v>724</v>
      </c>
      <c r="C29" s="6" t="n">
        <v>-6000000</v>
      </c>
      <c r="G29" s="6" t="n">
        <v>-1000000</v>
      </c>
      <c r="K29" s="6" t="n">
        <v>-11000000</v>
      </c>
      <c r="M29" s="6" t="n">
        <v>-6000000</v>
      </c>
    </row>
    <row r="30" spans="1:14"/>
    <row r="31" spans="1:14">
      <c r="A31" s="4" t="s">
        <v>119</v>
      </c>
      <c r="B31" s="4" t="s">
        <v>132</v>
      </c>
    </row>
    <row r="32" spans="1:14">
      <c r="A32" s="4" t="s">
        <v>140</v>
      </c>
    </row>
  </sheetData>
  <mergeCells count="10">
    <mergeCell ref="A1:B2"/>
    <mergeCell ref="C1:J1"/>
    <mergeCell ref="K1:N1"/>
    <mergeCell ref="C2:D2"/>
    <mergeCell ref="G2:H2"/>
    <mergeCell ref="K2:L2"/>
    <mergeCell ref="M2:N2"/>
    <mergeCell ref="A30:M30"/>
    <mergeCell ref="B31:M31"/>
    <mergeCell ref="B32:M3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5</v>
      </c>
      <c r="B1" s="2" t="s">
        <v>1</v>
      </c>
    </row>
    <row r="2" spans="1:3">
      <c r="B2" s="2" t="s">
        <v>2</v>
      </c>
      <c r="C2" s="2" t="s">
        <v>106</v>
      </c>
    </row>
    <row r="3" spans="1:3">
      <c r="A3" s="3" t="s">
        <v>726</v>
      </c>
    </row>
    <row r="4" spans="1:3">
      <c r="A4" s="4" t="s">
        <v>727</v>
      </c>
      <c r="B4" s="6" t="n">
        <v>0</v>
      </c>
    </row>
    <row r="5" spans="1:3">
      <c r="A5" s="4" t="s">
        <v>728</v>
      </c>
    </row>
    <row r="6" spans="1:3">
      <c r="A6" s="3" t="s">
        <v>726</v>
      </c>
    </row>
    <row r="7" spans="1:3">
      <c r="A7" s="4" t="s">
        <v>729</v>
      </c>
      <c r="B7" s="6" t="n">
        <v>480000000</v>
      </c>
    </row>
    <row r="8" spans="1:3">
      <c r="A8" s="4" t="s">
        <v>730</v>
      </c>
      <c r="B8" s="4" t="s">
        <v>731</v>
      </c>
    </row>
    <row r="9" spans="1:3">
      <c r="A9" s="4" t="s">
        <v>732</v>
      </c>
      <c r="B9" s="6" t="n">
        <v>66000000</v>
      </c>
      <c r="C9" s="6" t="n">
        <v>180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3</v>
      </c>
      <c r="B1" s="2" t="s">
        <v>134</v>
      </c>
    </row>
    <row r="2" spans="1:3">
      <c r="A2" s="3" t="s">
        <v>726</v>
      </c>
    </row>
    <row r="3" spans="1:3">
      <c r="A3" s="4" t="s">
        <v>462</v>
      </c>
      <c r="B3" s="6" t="n">
        <v>4</v>
      </c>
    </row>
    <row r="4" spans="1:3">
      <c r="A4" s="4" t="s">
        <v>463</v>
      </c>
      <c r="B4" s="5" t="n">
        <v>239</v>
      </c>
    </row>
    <row r="5" spans="1:3">
      <c r="A5" s="4" t="s">
        <v>464</v>
      </c>
      <c r="B5" s="5" t="n">
        <v>100</v>
      </c>
    </row>
    <row r="6" spans="1:3">
      <c r="A6" s="4" t="s">
        <v>465</v>
      </c>
      <c r="B6" s="5" t="n">
        <v>57</v>
      </c>
    </row>
    <row r="7" spans="1:3">
      <c r="A7" s="4" t="s">
        <v>466</v>
      </c>
      <c r="B7" s="5" t="n">
        <v>58</v>
      </c>
    </row>
    <row r="8" spans="1:3">
      <c r="A8" s="4" t="s">
        <v>467</v>
      </c>
      <c r="B8" s="5" t="n">
        <v>54</v>
      </c>
    </row>
    <row r="9" spans="1:3">
      <c r="A9" s="4" t="s">
        <v>181</v>
      </c>
      <c r="B9" s="5" t="n">
        <v>512</v>
      </c>
    </row>
    <row r="10" spans="1:3">
      <c r="A10" s="4" t="s">
        <v>734</v>
      </c>
    </row>
    <row r="11" spans="1:3">
      <c r="A11" s="3" t="s">
        <v>726</v>
      </c>
    </row>
    <row r="12" spans="1:3">
      <c r="A12" s="4" t="s">
        <v>463</v>
      </c>
      <c r="B12" s="5" t="n">
        <v>220</v>
      </c>
    </row>
    <row r="13" spans="1:3">
      <c r="A13" s="4" t="s">
        <v>464</v>
      </c>
      <c r="B13" s="5" t="n">
        <v>92</v>
      </c>
    </row>
    <row r="14" spans="1:3">
      <c r="A14" s="4" t="s">
        <v>465</v>
      </c>
      <c r="B14" s="5" t="n">
        <v>56</v>
      </c>
    </row>
    <row r="15" spans="1:3">
      <c r="A15" s="4" t="s">
        <v>466</v>
      </c>
      <c r="B15" s="5" t="n">
        <v>58</v>
      </c>
    </row>
    <row r="16" spans="1:3">
      <c r="A16" s="4" t="s">
        <v>467</v>
      </c>
      <c r="B16" s="5" t="n">
        <v>54</v>
      </c>
    </row>
    <row r="17" spans="1:3">
      <c r="A17" s="4" t="s">
        <v>181</v>
      </c>
      <c r="B17" s="5" t="n">
        <v>480</v>
      </c>
    </row>
    <row r="18" spans="1:3">
      <c r="A18" s="4" t="s">
        <v>735</v>
      </c>
    </row>
    <row r="19" spans="1:3">
      <c r="A19" s="3" t="s">
        <v>726</v>
      </c>
    </row>
    <row r="20" spans="1:3">
      <c r="A20" s="4" t="s">
        <v>462</v>
      </c>
      <c r="B20" s="5" t="n">
        <v>4</v>
      </c>
      <c r="C20" s="4" t="s">
        <v>119</v>
      </c>
    </row>
    <row r="21" spans="1:3">
      <c r="A21" s="4" t="s">
        <v>463</v>
      </c>
      <c r="B21" s="5" t="n">
        <v>19</v>
      </c>
      <c r="C21" s="4" t="s">
        <v>119</v>
      </c>
    </row>
    <row r="22" spans="1:3">
      <c r="A22" s="4" t="s">
        <v>464</v>
      </c>
      <c r="B22" s="5" t="n">
        <v>8</v>
      </c>
      <c r="C22" s="4" t="s">
        <v>119</v>
      </c>
    </row>
    <row r="23" spans="1:3">
      <c r="A23" s="4" t="s">
        <v>465</v>
      </c>
      <c r="B23" s="5" t="n">
        <v>1</v>
      </c>
      <c r="C23" s="4" t="s">
        <v>119</v>
      </c>
    </row>
    <row r="24" spans="1:3">
      <c r="A24" s="4" t="s">
        <v>181</v>
      </c>
      <c r="B24" s="6" t="n">
        <v>32</v>
      </c>
      <c r="C24" s="4" t="s">
        <v>119</v>
      </c>
    </row>
    <row r="25" spans="1:3"/>
    <row r="26" spans="1:3">
      <c r="A26" s="4" t="s">
        <v>119</v>
      </c>
      <c r="B26" s="4" t="s">
        <v>736</v>
      </c>
    </row>
  </sheetData>
  <mergeCells count="3">
    <mergeCell ref="B1:C1"/>
    <mergeCell ref="A25:C25"/>
    <mergeCell ref="B26:C2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7</v>
      </c>
      <c r="B1" s="2" t="s">
        <v>2</v>
      </c>
      <c r="C1" s="2" t="s">
        <v>410</v>
      </c>
      <c r="D1" s="2" t="s">
        <v>681</v>
      </c>
      <c r="E1" s="2" t="s">
        <v>682</v>
      </c>
      <c r="F1" s="2" t="s">
        <v>60</v>
      </c>
      <c r="G1" s="2" t="s">
        <v>106</v>
      </c>
      <c r="H1" s="2" t="s">
        <v>683</v>
      </c>
      <c r="I1" s="2" t="s">
        <v>684</v>
      </c>
      <c r="J1" s="2" t="s">
        <v>418</v>
      </c>
    </row>
    <row r="2" spans="1:10">
      <c r="A2" s="3" t="s">
        <v>61</v>
      </c>
    </row>
    <row r="3" spans="1:10">
      <c r="A3" s="4" t="s">
        <v>62</v>
      </c>
      <c r="B3" s="6" t="n">
        <v>113</v>
      </c>
      <c r="F3" s="6" t="n">
        <v>108</v>
      </c>
    </row>
    <row r="4" spans="1:10">
      <c r="A4" s="4" t="s">
        <v>63</v>
      </c>
      <c r="B4" s="5" t="n">
        <v>98</v>
      </c>
      <c r="C4" s="6" t="n">
        <v>21</v>
      </c>
      <c r="F4" s="5" t="n">
        <v>72</v>
      </c>
    </row>
    <row r="5" spans="1:10">
      <c r="A5" s="4" t="s">
        <v>145</v>
      </c>
      <c r="B5" s="5" t="n">
        <v>137</v>
      </c>
      <c r="F5" s="5" t="n">
        <v>153</v>
      </c>
    </row>
    <row r="6" spans="1:10">
      <c r="A6" s="4" t="s">
        <v>65</v>
      </c>
      <c r="B6" s="5" t="n">
        <v>1139</v>
      </c>
      <c r="F6" s="5" t="n">
        <v>1120</v>
      </c>
    </row>
    <row r="7" spans="1:10">
      <c r="A7" s="4" t="s">
        <v>66</v>
      </c>
      <c r="B7" s="5" t="n">
        <v>518</v>
      </c>
      <c r="F7" s="5" t="n">
        <v>527</v>
      </c>
    </row>
    <row r="8" spans="1:10">
      <c r="A8" s="4" t="s">
        <v>67</v>
      </c>
      <c r="B8" s="5" t="n">
        <v>765</v>
      </c>
      <c r="F8" s="5" t="n">
        <v>559</v>
      </c>
    </row>
    <row r="9" spans="1:10">
      <c r="A9" s="4" t="s">
        <v>68</v>
      </c>
      <c r="B9" s="5" t="n">
        <v>62</v>
      </c>
    </row>
    <row r="10" spans="1:10">
      <c r="A10" s="4" t="s">
        <v>69</v>
      </c>
      <c r="B10" s="5" t="n">
        <v>44</v>
      </c>
      <c r="F10" s="5" t="n">
        <v>38</v>
      </c>
    </row>
    <row r="11" spans="1:10">
      <c r="A11" s="4" t="s">
        <v>70</v>
      </c>
      <c r="B11" s="5" t="n">
        <v>87</v>
      </c>
      <c r="F11" s="5" t="n">
        <v>81</v>
      </c>
    </row>
    <row r="12" spans="1:10">
      <c r="A12" s="4" t="s">
        <v>71</v>
      </c>
      <c r="B12" s="5" t="n">
        <v>75</v>
      </c>
      <c r="F12" s="5" t="n">
        <v>95</v>
      </c>
    </row>
    <row r="13" spans="1:10">
      <c r="A13" s="4" t="s">
        <v>72</v>
      </c>
      <c r="B13" s="5" t="n">
        <v>3038</v>
      </c>
      <c r="F13" s="5" t="n">
        <v>2753</v>
      </c>
    </row>
    <row r="14" spans="1:10">
      <c r="A14" s="3" t="s">
        <v>738</v>
      </c>
    </row>
    <row r="15" spans="1:10">
      <c r="A15" s="4" t="s">
        <v>74</v>
      </c>
      <c r="B15" s="5" t="n">
        <v>343</v>
      </c>
      <c r="F15" s="5" t="n">
        <v>324</v>
      </c>
    </row>
    <row r="16" spans="1:10">
      <c r="A16" s="4" t="s">
        <v>75</v>
      </c>
      <c r="B16" s="5" t="n">
        <v>112</v>
      </c>
      <c r="F16" s="5" t="n">
        <v>101</v>
      </c>
    </row>
    <row r="17" spans="1:10">
      <c r="A17" s="4" t="s">
        <v>76</v>
      </c>
      <c r="B17" s="5" t="n">
        <v>815</v>
      </c>
      <c r="F17" s="5" t="n">
        <v>604</v>
      </c>
    </row>
    <row r="18" spans="1:10">
      <c r="A18" s="4" t="s">
        <v>77</v>
      </c>
      <c r="B18" s="5" t="n">
        <v>795</v>
      </c>
      <c r="F18" s="5" t="n">
        <v>759</v>
      </c>
    </row>
    <row r="19" spans="1:10">
      <c r="A19" s="4" t="s">
        <v>78</v>
      </c>
      <c r="B19" s="5" t="n">
        <v>78</v>
      </c>
    </row>
    <row r="20" spans="1:10">
      <c r="A20" s="4" t="s">
        <v>79</v>
      </c>
      <c r="B20" s="5" t="n">
        <v>165</v>
      </c>
      <c r="F20" s="5" t="n">
        <v>95</v>
      </c>
    </row>
    <row r="21" spans="1:10">
      <c r="A21" s="4" t="s">
        <v>80</v>
      </c>
      <c r="B21" s="5" t="n">
        <v>236</v>
      </c>
      <c r="F21" s="5" t="n">
        <v>254</v>
      </c>
    </row>
    <row r="22" spans="1:10">
      <c r="A22" s="4" t="s">
        <v>89</v>
      </c>
      <c r="B22" s="5" t="n">
        <v>494</v>
      </c>
      <c r="D22" s="6" t="n">
        <v>450</v>
      </c>
      <c r="E22" s="6" t="n">
        <v>575</v>
      </c>
      <c r="F22" s="5" t="n">
        <v>616</v>
      </c>
      <c r="G22" s="6" t="n">
        <v>562</v>
      </c>
      <c r="H22" s="6" t="n">
        <v>517</v>
      </c>
      <c r="I22" s="6" t="n">
        <v>400</v>
      </c>
      <c r="J22" s="6" t="n">
        <v>518</v>
      </c>
    </row>
    <row r="23" spans="1:10">
      <c r="A23" s="4" t="s">
        <v>90</v>
      </c>
      <c r="B23" s="5" t="n">
        <v>3038</v>
      </c>
      <c r="F23" s="5" t="n">
        <v>2753</v>
      </c>
    </row>
    <row r="24" spans="1:10">
      <c r="A24" s="4" t="s">
        <v>739</v>
      </c>
    </row>
    <row r="25" spans="1:10">
      <c r="A25" s="3" t="s">
        <v>61</v>
      </c>
    </row>
    <row r="26" spans="1:10">
      <c r="A26" s="4" t="s">
        <v>62</v>
      </c>
      <c r="B26" s="5" t="n">
        <v>2</v>
      </c>
      <c r="F26" s="5" t="n">
        <v>4</v>
      </c>
    </row>
    <row r="27" spans="1:10">
      <c r="A27" s="4" t="s">
        <v>740</v>
      </c>
      <c r="B27" s="5" t="n">
        <v>492</v>
      </c>
      <c r="F27" s="5" t="n">
        <v>612</v>
      </c>
    </row>
    <row r="28" spans="1:10">
      <c r="A28" s="4" t="s">
        <v>72</v>
      </c>
      <c r="B28" s="5" t="n">
        <v>494</v>
      </c>
      <c r="F28" s="5" t="n">
        <v>616</v>
      </c>
    </row>
    <row r="29" spans="1:10">
      <c r="A29" s="3" t="s">
        <v>738</v>
      </c>
    </row>
    <row r="30" spans="1:10">
      <c r="A30" s="4" t="s">
        <v>89</v>
      </c>
      <c r="B30" s="5" t="n">
        <v>494</v>
      </c>
      <c r="F30" s="5" t="n">
        <v>616</v>
      </c>
    </row>
    <row r="31" spans="1:10">
      <c r="A31" s="4" t="s">
        <v>90</v>
      </c>
      <c r="B31" s="5" t="n">
        <v>494</v>
      </c>
      <c r="F31" s="5" t="n">
        <v>616</v>
      </c>
    </row>
    <row r="32" spans="1:10">
      <c r="A32" s="4" t="s">
        <v>741</v>
      </c>
    </row>
    <row r="33" spans="1:10">
      <c r="A33" s="3" t="s">
        <v>61</v>
      </c>
    </row>
    <row r="34" spans="1:10">
      <c r="A34" s="4" t="s">
        <v>71</v>
      </c>
      <c r="B34" s="5" t="n">
        <v>5</v>
      </c>
      <c r="F34" s="5" t="n">
        <v>6</v>
      </c>
    </row>
    <row r="35" spans="1:10">
      <c r="A35" s="4" t="s">
        <v>740</v>
      </c>
      <c r="B35" s="5" t="n">
        <v>1275</v>
      </c>
      <c r="F35" s="5" t="n">
        <v>1210</v>
      </c>
    </row>
    <row r="36" spans="1:10">
      <c r="A36" s="4" t="s">
        <v>72</v>
      </c>
      <c r="B36" s="5" t="n">
        <v>1280</v>
      </c>
      <c r="F36" s="5" t="n">
        <v>1216</v>
      </c>
    </row>
    <row r="37" spans="1:10">
      <c r="A37" s="3" t="s">
        <v>738</v>
      </c>
    </row>
    <row r="38" spans="1:10">
      <c r="A38" s="4" t="s">
        <v>76</v>
      </c>
      <c r="B38" s="5" t="n">
        <v>788</v>
      </c>
      <c r="F38" s="5" t="n">
        <v>604</v>
      </c>
    </row>
    <row r="39" spans="1:10">
      <c r="A39" s="4" t="s">
        <v>89</v>
      </c>
      <c r="B39" s="5" t="n">
        <v>492</v>
      </c>
      <c r="F39" s="5" t="n">
        <v>612</v>
      </c>
    </row>
    <row r="40" spans="1:10">
      <c r="A40" s="4" t="s">
        <v>90</v>
      </c>
      <c r="B40" s="5" t="n">
        <v>1280</v>
      </c>
      <c r="F40" s="5" t="n">
        <v>1216</v>
      </c>
    </row>
    <row r="41" spans="1:10">
      <c r="A41" s="4" t="s">
        <v>742</v>
      </c>
    </row>
    <row r="42" spans="1:10">
      <c r="A42" s="3" t="s">
        <v>61</v>
      </c>
    </row>
    <row r="43" spans="1:10">
      <c r="A43" s="4" t="s">
        <v>62</v>
      </c>
      <c r="B43" s="5" t="n">
        <v>79</v>
      </c>
      <c r="F43" s="5" t="n">
        <v>89</v>
      </c>
    </row>
    <row r="44" spans="1:10">
      <c r="A44" s="4" t="s">
        <v>63</v>
      </c>
      <c r="B44" s="5" t="n">
        <v>48</v>
      </c>
      <c r="F44" s="5" t="n">
        <v>45</v>
      </c>
    </row>
    <row r="45" spans="1:10">
      <c r="A45" s="4" t="s">
        <v>145</v>
      </c>
      <c r="B45" s="5" t="n">
        <v>142</v>
      </c>
      <c r="F45" s="5" t="n">
        <v>157</v>
      </c>
    </row>
    <row r="46" spans="1:10">
      <c r="A46" s="4" t="s">
        <v>65</v>
      </c>
      <c r="B46" s="5" t="n">
        <v>380</v>
      </c>
      <c r="F46" s="5" t="n">
        <v>209</v>
      </c>
    </row>
    <row r="47" spans="1:10">
      <c r="A47" s="4" t="s">
        <v>66</v>
      </c>
      <c r="B47" s="5" t="n">
        <v>480</v>
      </c>
      <c r="F47" s="5" t="n">
        <v>502</v>
      </c>
    </row>
    <row r="48" spans="1:10">
      <c r="A48" s="4" t="s">
        <v>67</v>
      </c>
      <c r="B48" s="5" t="n">
        <v>713</v>
      </c>
      <c r="F48" s="5" t="n">
        <v>553</v>
      </c>
    </row>
    <row r="49" spans="1:10">
      <c r="A49" s="4" t="s">
        <v>68</v>
      </c>
      <c r="B49" s="5" t="n">
        <v>60</v>
      </c>
    </row>
    <row r="50" spans="1:10">
      <c r="A50" s="4" t="s">
        <v>69</v>
      </c>
      <c r="B50" s="5" t="n">
        <v>44</v>
      </c>
      <c r="F50" s="5" t="n">
        <v>38</v>
      </c>
    </row>
    <row r="51" spans="1:10">
      <c r="A51" s="4" t="s">
        <v>70</v>
      </c>
      <c r="B51" s="5" t="n">
        <v>87</v>
      </c>
      <c r="F51" s="5" t="n">
        <v>81</v>
      </c>
    </row>
    <row r="52" spans="1:10">
      <c r="A52" s="4" t="s">
        <v>71</v>
      </c>
      <c r="B52" s="5" t="n">
        <v>59</v>
      </c>
      <c r="F52" s="5" t="n">
        <v>41</v>
      </c>
    </row>
    <row r="53" spans="1:10">
      <c r="A53" s="4" t="s">
        <v>740</v>
      </c>
      <c r="B53" s="5" t="n">
        <v>144</v>
      </c>
      <c r="F53" s="5" t="n">
        <v>277</v>
      </c>
    </row>
    <row r="54" spans="1:10">
      <c r="A54" s="4" t="s">
        <v>72</v>
      </c>
      <c r="B54" s="5" t="n">
        <v>2236</v>
      </c>
      <c r="F54" s="5" t="n">
        <v>1992</v>
      </c>
    </row>
    <row r="55" spans="1:10">
      <c r="A55" s="3" t="s">
        <v>738</v>
      </c>
    </row>
    <row r="56" spans="1:10">
      <c r="A56" s="4" t="s">
        <v>74</v>
      </c>
      <c r="B56" s="5" t="n">
        <v>346</v>
      </c>
      <c r="F56" s="5" t="n">
        <v>332</v>
      </c>
    </row>
    <row r="57" spans="1:10">
      <c r="A57" s="4" t="s">
        <v>75</v>
      </c>
      <c r="B57" s="5" t="n">
        <v>111</v>
      </c>
      <c r="F57" s="5" t="n">
        <v>101</v>
      </c>
    </row>
    <row r="58" spans="1:10">
      <c r="A58" s="4" t="s">
        <v>76</v>
      </c>
      <c r="B58" s="5" t="n">
        <v>27</v>
      </c>
    </row>
    <row r="59" spans="1:10">
      <c r="A59" s="4" t="s">
        <v>78</v>
      </c>
      <c r="B59" s="5" t="n">
        <v>76</v>
      </c>
    </row>
    <row r="60" spans="1:10">
      <c r="A60" s="4" t="s">
        <v>79</v>
      </c>
      <c r="B60" s="5" t="n">
        <v>165</v>
      </c>
      <c r="F60" s="5" t="n">
        <v>95</v>
      </c>
    </row>
    <row r="61" spans="1:10">
      <c r="A61" s="4" t="s">
        <v>80</v>
      </c>
      <c r="B61" s="5" t="n">
        <v>236</v>
      </c>
      <c r="F61" s="5" t="n">
        <v>254</v>
      </c>
    </row>
    <row r="62" spans="1:10">
      <c r="A62" s="4" t="s">
        <v>89</v>
      </c>
      <c r="B62" s="5" t="n">
        <v>1275</v>
      </c>
      <c r="F62" s="5" t="n">
        <v>1210</v>
      </c>
    </row>
    <row r="63" spans="1:10">
      <c r="A63" s="4" t="s">
        <v>90</v>
      </c>
      <c r="B63" s="5" t="n">
        <v>2236</v>
      </c>
      <c r="F63" s="5" t="n">
        <v>1992</v>
      </c>
    </row>
    <row r="64" spans="1:10">
      <c r="A64" s="4" t="s">
        <v>743</v>
      </c>
    </row>
    <row r="65" spans="1:10">
      <c r="A65" s="3" t="s">
        <v>61</v>
      </c>
    </row>
    <row r="66" spans="1:10">
      <c r="A66" s="4" t="s">
        <v>62</v>
      </c>
      <c r="B66" s="5" t="n">
        <v>32</v>
      </c>
      <c r="F66" s="5" t="n">
        <v>15</v>
      </c>
    </row>
    <row r="67" spans="1:10">
      <c r="A67" s="4" t="s">
        <v>63</v>
      </c>
      <c r="B67" s="5" t="n">
        <v>50</v>
      </c>
      <c r="F67" s="5" t="n">
        <v>27</v>
      </c>
    </row>
    <row r="68" spans="1:10">
      <c r="A68" s="4" t="s">
        <v>145</v>
      </c>
      <c r="B68" s="5" t="n">
        <v>22</v>
      </c>
      <c r="F68" s="5" t="n">
        <v>17</v>
      </c>
    </row>
    <row r="69" spans="1:10">
      <c r="A69" s="4" t="s">
        <v>65</v>
      </c>
      <c r="B69" s="5" t="n">
        <v>759</v>
      </c>
      <c r="F69" s="5" t="n">
        <v>911</v>
      </c>
    </row>
    <row r="70" spans="1:10">
      <c r="A70" s="4" t="s">
        <v>66</v>
      </c>
      <c r="B70" s="5" t="n">
        <v>38</v>
      </c>
      <c r="F70" s="5" t="n">
        <v>25</v>
      </c>
    </row>
    <row r="71" spans="1:10">
      <c r="A71" s="4" t="s">
        <v>67</v>
      </c>
      <c r="B71" s="5" t="n">
        <v>52</v>
      </c>
      <c r="F71" s="5" t="n">
        <v>6</v>
      </c>
    </row>
    <row r="72" spans="1:10">
      <c r="A72" s="4" t="s">
        <v>68</v>
      </c>
      <c r="B72" s="5" t="n">
        <v>2</v>
      </c>
    </row>
    <row r="73" spans="1:10">
      <c r="A73" s="4" t="s">
        <v>71</v>
      </c>
      <c r="B73" s="5" t="n">
        <v>11</v>
      </c>
      <c r="F73" s="5" t="n">
        <v>48</v>
      </c>
    </row>
    <row r="74" spans="1:10">
      <c r="A74" s="4" t="s">
        <v>72</v>
      </c>
      <c r="B74" s="5" t="n">
        <v>966</v>
      </c>
      <c r="F74" s="5" t="n">
        <v>1049</v>
      </c>
    </row>
    <row r="75" spans="1:10">
      <c r="A75" s="3" t="s">
        <v>738</v>
      </c>
    </row>
    <row r="76" spans="1:10">
      <c r="A76" s="4" t="s">
        <v>74</v>
      </c>
      <c r="B76" s="5" t="n">
        <v>24</v>
      </c>
      <c r="F76" s="5" t="n">
        <v>13</v>
      </c>
    </row>
    <row r="77" spans="1:10">
      <c r="A77" s="4" t="s">
        <v>75</v>
      </c>
      <c r="B77" s="5" t="n">
        <v>1</v>
      </c>
    </row>
    <row r="78" spans="1:10">
      <c r="A78" s="4" t="s">
        <v>77</v>
      </c>
      <c r="B78" s="5" t="n">
        <v>795</v>
      </c>
      <c r="F78" s="5" t="n">
        <v>759</v>
      </c>
    </row>
    <row r="79" spans="1:10">
      <c r="A79" s="4" t="s">
        <v>78</v>
      </c>
      <c r="B79" s="5" t="n">
        <v>2</v>
      </c>
    </row>
    <row r="80" spans="1:10">
      <c r="A80" s="4" t="s">
        <v>89</v>
      </c>
      <c r="B80" s="5" t="n">
        <v>144</v>
      </c>
      <c r="F80" s="5" t="n">
        <v>277</v>
      </c>
    </row>
    <row r="81" spans="1:10">
      <c r="A81" s="4" t="s">
        <v>90</v>
      </c>
      <c r="B81" s="5" t="n">
        <v>966</v>
      </c>
      <c r="F81" s="5" t="n">
        <v>1049</v>
      </c>
    </row>
    <row r="82" spans="1:10">
      <c r="A82" s="4" t="s">
        <v>744</v>
      </c>
    </row>
    <row r="83" spans="1:10">
      <c r="A83" s="3" t="s">
        <v>61</v>
      </c>
    </row>
    <row r="84" spans="1:10">
      <c r="A84" s="4" t="s">
        <v>145</v>
      </c>
      <c r="B84" s="5" t="n">
        <v>-27</v>
      </c>
      <c r="F84" s="5" t="n">
        <v>-21</v>
      </c>
    </row>
    <row r="85" spans="1:10">
      <c r="A85" s="4" t="s">
        <v>740</v>
      </c>
      <c r="B85" s="5" t="n">
        <v>-1911</v>
      </c>
      <c r="F85" s="5" t="n">
        <v>-2099</v>
      </c>
    </row>
    <row r="86" spans="1:10">
      <c r="A86" s="4" t="s">
        <v>72</v>
      </c>
      <c r="B86" s="5" t="n">
        <v>-1938</v>
      </c>
      <c r="F86" s="5" t="n">
        <v>-2120</v>
      </c>
    </row>
    <row r="87" spans="1:10">
      <c r="A87" s="3" t="s">
        <v>738</v>
      </c>
    </row>
    <row r="88" spans="1:10">
      <c r="A88" s="4" t="s">
        <v>74</v>
      </c>
      <c r="B88" s="5" t="n">
        <v>-27</v>
      </c>
      <c r="F88" s="5" t="n">
        <v>-21</v>
      </c>
    </row>
    <row r="89" spans="1:10">
      <c r="A89" s="4" t="s">
        <v>89</v>
      </c>
      <c r="B89" s="5" t="n">
        <v>-1911</v>
      </c>
      <c r="F89" s="5" t="n">
        <v>-2099</v>
      </c>
    </row>
    <row r="90" spans="1:10">
      <c r="A90" s="4" t="s">
        <v>90</v>
      </c>
      <c r="B90" s="6" t="n">
        <v>-1938</v>
      </c>
      <c r="F90" s="6" t="n">
        <v>-21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5"/>
    <col customWidth="1" max="11" min="11" width="4"/>
    <col customWidth="1" max="12" min="12" width="15"/>
    <col customWidth="1" max="13" min="13" width="4"/>
  </cols>
  <sheetData>
    <row r="1" spans="1:13">
      <c r="A1" s="1" t="s">
        <v>745</v>
      </c>
      <c r="B1" s="2" t="s">
        <v>105</v>
      </c>
      <c r="J1" s="2" t="s">
        <v>1</v>
      </c>
    </row>
    <row r="2" spans="1:13">
      <c r="B2" s="2" t="s">
        <v>2</v>
      </c>
      <c r="D2" s="2" t="s">
        <v>681</v>
      </c>
      <c r="E2" s="2" t="s">
        <v>682</v>
      </c>
      <c r="F2" s="2" t="s">
        <v>106</v>
      </c>
      <c r="H2" s="2" t="s">
        <v>683</v>
      </c>
      <c r="I2" s="2" t="s">
        <v>684</v>
      </c>
      <c r="J2" s="2" t="s">
        <v>2</v>
      </c>
      <c r="L2" s="2" t="s">
        <v>106</v>
      </c>
    </row>
    <row r="3" spans="1:13">
      <c r="A3" s="3" t="s">
        <v>107</v>
      </c>
    </row>
    <row r="4" spans="1:13">
      <c r="A4" s="4" t="s">
        <v>108</v>
      </c>
      <c r="B4" s="6" t="n">
        <v>466000000</v>
      </c>
      <c r="F4" s="6" t="n">
        <v>427000000</v>
      </c>
      <c r="J4" s="6" t="n">
        <v>1370000000</v>
      </c>
      <c r="L4" s="6" t="n">
        <v>1357000000</v>
      </c>
    </row>
    <row r="5" spans="1:13">
      <c r="A5" s="3" t="s">
        <v>109</v>
      </c>
    </row>
    <row r="6" spans="1:13">
      <c r="A6" s="4" t="s">
        <v>110</v>
      </c>
      <c r="B6" s="5" t="n">
        <v>28000000</v>
      </c>
      <c r="F6" s="5" t="n">
        <v>31000000</v>
      </c>
      <c r="J6" s="5" t="n">
        <v>82000000</v>
      </c>
      <c r="L6" s="5" t="n">
        <v>84000000</v>
      </c>
    </row>
    <row r="7" spans="1:13">
      <c r="A7" s="4" t="s">
        <v>111</v>
      </c>
      <c r="B7" s="5" t="n">
        <v>14000000</v>
      </c>
      <c r="F7" s="5" t="n">
        <v>9000000</v>
      </c>
      <c r="J7" s="5" t="n">
        <v>37000000</v>
      </c>
      <c r="L7" s="5" t="n">
        <v>25000000</v>
      </c>
    </row>
    <row r="8" spans="1:13">
      <c r="A8" s="4" t="s">
        <v>112</v>
      </c>
      <c r="B8" s="5" t="n">
        <v>384000000</v>
      </c>
      <c r="F8" s="5" t="n">
        <v>364000000</v>
      </c>
      <c r="J8" s="5" t="n">
        <v>1139000000</v>
      </c>
      <c r="L8" s="5" t="n">
        <v>1092000000</v>
      </c>
    </row>
    <row r="9" spans="1:13">
      <c r="A9" s="4" t="s">
        <v>113</v>
      </c>
      <c r="B9" s="5" t="n">
        <v>-12000000</v>
      </c>
      <c r="F9" s="5" t="n">
        <v>-7000000</v>
      </c>
      <c r="J9" s="5" t="n">
        <v>-33000000</v>
      </c>
      <c r="L9" s="5" t="n">
        <v>-22000000</v>
      </c>
    </row>
    <row r="10" spans="1:13">
      <c r="A10" s="4" t="s">
        <v>114</v>
      </c>
      <c r="B10" s="5" t="n">
        <v>1000000</v>
      </c>
      <c r="F10" s="5" t="n">
        <v>1000000</v>
      </c>
      <c r="J10" s="5" t="n">
        <v>4000000</v>
      </c>
    </row>
    <row r="11" spans="1:13">
      <c r="A11" s="4" t="s">
        <v>115</v>
      </c>
      <c r="B11" s="5" t="n">
        <v>-1000000</v>
      </c>
      <c r="F11" s="5" t="n">
        <v>-1000000</v>
      </c>
      <c r="J11" s="5" t="n">
        <v>-3000000</v>
      </c>
      <c r="L11" s="5" t="n">
        <v>-1000000</v>
      </c>
    </row>
    <row r="12" spans="1:13">
      <c r="A12" s="4" t="s">
        <v>116</v>
      </c>
      <c r="B12" s="5" t="n">
        <v>70000000</v>
      </c>
      <c r="F12" s="5" t="n">
        <v>56000000</v>
      </c>
      <c r="J12" s="5" t="n">
        <v>199000000</v>
      </c>
      <c r="L12" s="5" t="n">
        <v>242000000</v>
      </c>
    </row>
    <row r="13" spans="1:13">
      <c r="A13" s="4" t="s">
        <v>117</v>
      </c>
      <c r="B13" s="5" t="n">
        <v>-20000000</v>
      </c>
      <c r="F13" s="5" t="n">
        <v>-15000000</v>
      </c>
      <c r="J13" s="5" t="n">
        <v>-55000000</v>
      </c>
      <c r="L13" s="5" t="n">
        <v>-64000000</v>
      </c>
    </row>
    <row r="14" spans="1:13">
      <c r="A14" s="4" t="s">
        <v>746</v>
      </c>
      <c r="B14" s="5" t="n">
        <v>50000000</v>
      </c>
      <c r="F14" s="5" t="n">
        <v>41000000</v>
      </c>
      <c r="J14" s="5" t="n">
        <v>144000000</v>
      </c>
      <c r="L14" s="5" t="n">
        <v>178000000</v>
      </c>
    </row>
    <row r="15" spans="1:13">
      <c r="A15" s="4" t="s">
        <v>118</v>
      </c>
      <c r="B15" s="5" t="n">
        <v>50000000</v>
      </c>
      <c r="C15" s="4" t="s">
        <v>119</v>
      </c>
      <c r="D15" s="6" t="n">
        <v>39000000</v>
      </c>
      <c r="E15" s="6" t="n">
        <v>55000000</v>
      </c>
      <c r="F15" s="5" t="n">
        <v>40533279</v>
      </c>
      <c r="G15" s="4" t="s">
        <v>119</v>
      </c>
      <c r="H15" s="6" t="n">
        <v>107000000</v>
      </c>
      <c r="I15" s="6" t="n">
        <v>30000000</v>
      </c>
      <c r="J15" s="5" t="n">
        <v>144352584</v>
      </c>
      <c r="K15" s="4" t="s">
        <v>119</v>
      </c>
      <c r="L15" s="5" t="n">
        <v>177564538</v>
      </c>
      <c r="M15" s="4" t="s">
        <v>119</v>
      </c>
    </row>
    <row r="16" spans="1:13">
      <c r="A16" s="4" t="s">
        <v>744</v>
      </c>
    </row>
    <row r="17" spans="1:13">
      <c r="A17" s="3" t="s">
        <v>107</v>
      </c>
    </row>
    <row r="18" spans="1:13">
      <c r="A18" s="4" t="s">
        <v>108</v>
      </c>
      <c r="B18" s="5" t="n">
        <v>-14000000</v>
      </c>
      <c r="F18" s="5" t="n">
        <v>-3000000</v>
      </c>
      <c r="J18" s="5" t="n">
        <v>-41000000</v>
      </c>
      <c r="L18" s="5" t="n">
        <v>-9000000</v>
      </c>
    </row>
    <row r="19" spans="1:13">
      <c r="A19" s="3" t="s">
        <v>109</v>
      </c>
    </row>
    <row r="20" spans="1:13">
      <c r="A20" s="4" t="s">
        <v>112</v>
      </c>
      <c r="B20" s="5" t="n">
        <v>-14000000</v>
      </c>
      <c r="F20" s="5" t="n">
        <v>-3000000</v>
      </c>
      <c r="J20" s="5" t="n">
        <v>-41000000</v>
      </c>
      <c r="L20" s="5" t="n">
        <v>-9000000</v>
      </c>
    </row>
    <row r="21" spans="1:13">
      <c r="A21" s="4" t="s">
        <v>747</v>
      </c>
      <c r="B21" s="5" t="n">
        <v>-12000000</v>
      </c>
      <c r="J21" s="5" t="n">
        <v>-562000000</v>
      </c>
    </row>
    <row r="22" spans="1:13">
      <c r="A22" s="4" t="s">
        <v>116</v>
      </c>
      <c r="B22" s="5" t="n">
        <v>-12000000</v>
      </c>
      <c r="J22" s="5" t="n">
        <v>-562000000</v>
      </c>
    </row>
    <row r="23" spans="1:13">
      <c r="A23" s="4" t="s">
        <v>746</v>
      </c>
      <c r="B23" s="5" t="n">
        <v>-12000000</v>
      </c>
      <c r="J23" s="5" t="n">
        <v>-562000000</v>
      </c>
    </row>
    <row r="24" spans="1:13">
      <c r="A24" s="4" t="s">
        <v>748</v>
      </c>
      <c r="B24" s="5" t="n">
        <v>-124000000</v>
      </c>
      <c r="F24" s="5" t="n">
        <v>-104000000</v>
      </c>
      <c r="J24" s="5" t="n">
        <v>-49000000</v>
      </c>
      <c r="L24" s="5" t="n">
        <v>-421000000</v>
      </c>
    </row>
    <row r="25" spans="1:13">
      <c r="A25" s="4" t="s">
        <v>118</v>
      </c>
      <c r="B25" s="5" t="n">
        <v>-136000000</v>
      </c>
      <c r="F25" s="5" t="n">
        <v>-104000000</v>
      </c>
      <c r="J25" s="5" t="n">
        <v>-611000000</v>
      </c>
      <c r="L25" s="5" t="n">
        <v>-421000000</v>
      </c>
    </row>
    <row r="26" spans="1:13">
      <c r="A26" s="4" t="s">
        <v>123</v>
      </c>
    </row>
    <row r="27" spans="1:13">
      <c r="A27" s="3" t="s">
        <v>107</v>
      </c>
    </row>
    <row r="28" spans="1:13">
      <c r="A28" s="4" t="s">
        <v>108</v>
      </c>
      <c r="B28" s="5" t="n">
        <v>138000000</v>
      </c>
      <c r="F28" s="5" t="n">
        <v>99000000</v>
      </c>
      <c r="J28" s="5" t="n">
        <v>383000000</v>
      </c>
      <c r="L28" s="5" t="n">
        <v>427000000</v>
      </c>
    </row>
    <row r="29" spans="1:13">
      <c r="A29" s="4" t="s">
        <v>124</v>
      </c>
    </row>
    <row r="30" spans="1:13">
      <c r="A30" s="3" t="s">
        <v>107</v>
      </c>
    </row>
    <row r="31" spans="1:13">
      <c r="A31" s="4" t="s">
        <v>108</v>
      </c>
      <c r="B31" s="5" t="n">
        <v>143000000</v>
      </c>
      <c r="F31" s="5" t="n">
        <v>152000000</v>
      </c>
      <c r="J31" s="5" t="n">
        <v>429000000</v>
      </c>
      <c r="L31" s="5" t="n">
        <v>423000000</v>
      </c>
    </row>
    <row r="32" spans="1:13">
      <c r="A32" s="4" t="s">
        <v>749</v>
      </c>
    </row>
    <row r="33" spans="1:13">
      <c r="A33" s="3" t="s">
        <v>107</v>
      </c>
    </row>
    <row r="34" spans="1:13">
      <c r="A34" s="4" t="s">
        <v>108</v>
      </c>
      <c r="B34" s="5" t="n">
        <v>-12000000</v>
      </c>
      <c r="J34" s="5" t="n">
        <v>-35000000</v>
      </c>
      <c r="L34" s="5" t="n">
        <v>-4000000</v>
      </c>
    </row>
    <row r="35" spans="1:13">
      <c r="A35" s="4" t="s">
        <v>125</v>
      </c>
    </row>
    <row r="36" spans="1:13">
      <c r="A36" s="3" t="s">
        <v>107</v>
      </c>
    </row>
    <row r="37" spans="1:13">
      <c r="A37" s="4" t="s">
        <v>108</v>
      </c>
      <c r="B37" s="5" t="n">
        <v>43000000</v>
      </c>
      <c r="F37" s="5" t="n">
        <v>40000000</v>
      </c>
      <c r="J37" s="5" t="n">
        <v>127000000</v>
      </c>
      <c r="L37" s="5" t="n">
        <v>117000000</v>
      </c>
    </row>
    <row r="38" spans="1:13">
      <c r="A38" s="3" t="s">
        <v>109</v>
      </c>
    </row>
    <row r="39" spans="1:13">
      <c r="A39" s="4" t="s">
        <v>109</v>
      </c>
      <c r="B39" s="5" t="n">
        <v>14000000</v>
      </c>
      <c r="F39" s="5" t="n">
        <v>12000000</v>
      </c>
      <c r="J39" s="5" t="n">
        <v>39000000</v>
      </c>
      <c r="L39" s="5" t="n">
        <v>35000000</v>
      </c>
    </row>
    <row r="40" spans="1:13">
      <c r="A40" s="4" t="s">
        <v>750</v>
      </c>
    </row>
    <row r="41" spans="1:13">
      <c r="A41" s="3" t="s">
        <v>107</v>
      </c>
    </row>
    <row r="42" spans="1:13">
      <c r="A42" s="4" t="s">
        <v>108</v>
      </c>
      <c r="B42" s="5" t="n">
        <v>-2000000</v>
      </c>
      <c r="F42" s="5" t="n">
        <v>-3000000</v>
      </c>
      <c r="J42" s="5" t="n">
        <v>-6000000</v>
      </c>
      <c r="L42" s="5" t="n">
        <v>-5000000</v>
      </c>
    </row>
    <row r="43" spans="1:13">
      <c r="A43" s="3" t="s">
        <v>109</v>
      </c>
    </row>
    <row r="44" spans="1:13">
      <c r="A44" s="4" t="s">
        <v>109</v>
      </c>
      <c r="B44" s="5" t="n">
        <v>-2000000</v>
      </c>
      <c r="F44" s="5" t="n">
        <v>-3000000</v>
      </c>
      <c r="J44" s="5" t="n">
        <v>-6000000</v>
      </c>
      <c r="L44" s="5" t="n">
        <v>-5000000</v>
      </c>
    </row>
    <row r="45" spans="1:13">
      <c r="A45" s="4" t="s">
        <v>126</v>
      </c>
    </row>
    <row r="46" spans="1:13">
      <c r="A46" s="3" t="s">
        <v>107</v>
      </c>
    </row>
    <row r="47" spans="1:13">
      <c r="A47" s="4" t="s">
        <v>108</v>
      </c>
      <c r="B47" s="5" t="n">
        <v>45000000</v>
      </c>
      <c r="F47" s="5" t="n">
        <v>40000000</v>
      </c>
      <c r="J47" s="5" t="n">
        <v>130000000</v>
      </c>
      <c r="L47" s="5" t="n">
        <v>116000000</v>
      </c>
    </row>
    <row r="48" spans="1:13">
      <c r="A48" s="3" t="s">
        <v>109</v>
      </c>
    </row>
    <row r="49" spans="1:13">
      <c r="A49" s="4" t="s">
        <v>109</v>
      </c>
      <c r="B49" s="5" t="n">
        <v>11000000</v>
      </c>
      <c r="F49" s="5" t="n">
        <v>11000000</v>
      </c>
      <c r="J49" s="5" t="n">
        <v>34000000</v>
      </c>
      <c r="L49" s="5" t="n">
        <v>33000000</v>
      </c>
    </row>
    <row r="50" spans="1:13">
      <c r="A50" s="4" t="s">
        <v>127</v>
      </c>
    </row>
    <row r="51" spans="1:13">
      <c r="A51" s="3" t="s">
        <v>107</v>
      </c>
    </row>
    <row r="52" spans="1:13">
      <c r="A52" s="4" t="s">
        <v>108</v>
      </c>
      <c r="B52" s="5" t="n">
        <v>54000000</v>
      </c>
      <c r="F52" s="5" t="n">
        <v>60000000</v>
      </c>
      <c r="J52" s="5" t="n">
        <v>173000000</v>
      </c>
      <c r="L52" s="5" t="n">
        <v>164000000</v>
      </c>
    </row>
    <row r="53" spans="1:13">
      <c r="A53" s="3" t="s">
        <v>109</v>
      </c>
    </row>
    <row r="54" spans="1:13">
      <c r="A54" s="4" t="s">
        <v>109</v>
      </c>
      <c r="B54" s="5" t="n">
        <v>36000000</v>
      </c>
      <c r="F54" s="5" t="n">
        <v>37000000</v>
      </c>
      <c r="J54" s="5" t="n">
        <v>108000000</v>
      </c>
      <c r="L54" s="5" t="n">
        <v>95000000</v>
      </c>
    </row>
    <row r="55" spans="1:13">
      <c r="A55" s="4" t="s">
        <v>128</v>
      </c>
    </row>
    <row r="56" spans="1:13">
      <c r="A56" s="3" t="s">
        <v>107</v>
      </c>
    </row>
    <row r="57" spans="1:13">
      <c r="A57" s="4" t="s">
        <v>108</v>
      </c>
      <c r="B57" s="5" t="n">
        <v>43000000</v>
      </c>
      <c r="F57" s="5" t="n">
        <v>36000000</v>
      </c>
      <c r="J57" s="5" t="n">
        <v>128000000</v>
      </c>
      <c r="L57" s="5" t="n">
        <v>110000000</v>
      </c>
    </row>
    <row r="58" spans="1:13">
      <c r="A58" s="3" t="s">
        <v>109</v>
      </c>
    </row>
    <row r="59" spans="1:13">
      <c r="A59" s="4" t="s">
        <v>109</v>
      </c>
      <c r="B59" s="5" t="n">
        <v>43000000</v>
      </c>
      <c r="F59" s="5" t="n">
        <v>36000000</v>
      </c>
      <c r="J59" s="5" t="n">
        <v>128000000</v>
      </c>
      <c r="L59" s="5" t="n">
        <v>110000000</v>
      </c>
    </row>
    <row r="60" spans="1:13">
      <c r="A60" s="4" t="s">
        <v>129</v>
      </c>
    </row>
    <row r="61" spans="1:13">
      <c r="A61" s="3" t="s">
        <v>109</v>
      </c>
    </row>
    <row r="62" spans="1:13">
      <c r="A62" s="4" t="s">
        <v>109</v>
      </c>
      <c r="B62" s="5" t="n">
        <v>24000000</v>
      </c>
      <c r="F62" s="5" t="n">
        <v>29000000</v>
      </c>
      <c r="J62" s="5" t="n">
        <v>92000000</v>
      </c>
      <c r="L62" s="5" t="n">
        <v>109000000</v>
      </c>
    </row>
    <row r="63" spans="1:13">
      <c r="A63" s="4" t="s">
        <v>130</v>
      </c>
    </row>
    <row r="64" spans="1:13">
      <c r="A64" s="3" t="s">
        <v>109</v>
      </c>
    </row>
    <row r="65" spans="1:13">
      <c r="A65" s="4" t="s">
        <v>109</v>
      </c>
      <c r="B65" s="5" t="n">
        <v>188000000</v>
      </c>
      <c r="F65" s="5" t="n">
        <v>174000000</v>
      </c>
      <c r="J65" s="5" t="n">
        <v>544000000</v>
      </c>
      <c r="L65" s="5" t="n">
        <v>528000000</v>
      </c>
    </row>
    <row r="66" spans="1:13">
      <c r="A66" s="4" t="s">
        <v>751</v>
      </c>
    </row>
    <row r="67" spans="1:13">
      <c r="A67" s="3" t="s">
        <v>109</v>
      </c>
    </row>
    <row r="68" spans="1:13">
      <c r="A68" s="4" t="s">
        <v>109</v>
      </c>
      <c r="B68" s="5" t="n">
        <v>-12000000</v>
      </c>
      <c r="J68" s="5" t="n">
        <v>-35000000</v>
      </c>
      <c r="L68" s="5" t="n">
        <v>-4000000</v>
      </c>
    </row>
    <row r="69" spans="1:13">
      <c r="A69" s="4" t="s">
        <v>131</v>
      </c>
    </row>
    <row r="70" spans="1:13">
      <c r="A70" s="3" t="s">
        <v>109</v>
      </c>
    </row>
    <row r="71" spans="1:13">
      <c r="A71" s="4" t="s">
        <v>109</v>
      </c>
      <c r="B71" s="5" t="n">
        <v>26000000</v>
      </c>
      <c r="F71" s="5" t="n">
        <v>25000000</v>
      </c>
      <c r="J71" s="5" t="n">
        <v>75000000</v>
      </c>
      <c r="L71" s="5" t="n">
        <v>73000000</v>
      </c>
    </row>
    <row r="72" spans="1:13">
      <c r="A72" s="4" t="s">
        <v>739</v>
      </c>
    </row>
    <row r="73" spans="1:13">
      <c r="A73" s="3" t="s">
        <v>109</v>
      </c>
    </row>
    <row r="74" spans="1:13">
      <c r="A74" s="4" t="s">
        <v>747</v>
      </c>
      <c r="B74" s="5" t="n">
        <v>6000000</v>
      </c>
      <c r="J74" s="5" t="n">
        <v>281000000</v>
      </c>
    </row>
    <row r="75" spans="1:13">
      <c r="A75" s="4" t="s">
        <v>116</v>
      </c>
      <c r="B75" s="5" t="n">
        <v>6000000</v>
      </c>
      <c r="J75" s="5" t="n">
        <v>281000000</v>
      </c>
    </row>
    <row r="76" spans="1:13">
      <c r="A76" s="4" t="s">
        <v>746</v>
      </c>
      <c r="B76" s="5" t="n">
        <v>6000000</v>
      </c>
      <c r="J76" s="5" t="n">
        <v>281000000</v>
      </c>
    </row>
    <row r="77" spans="1:13">
      <c r="A77" s="4" t="s">
        <v>748</v>
      </c>
      <c r="B77" s="5" t="n">
        <v>44000000</v>
      </c>
      <c r="F77" s="5" t="n">
        <v>41000000</v>
      </c>
      <c r="J77" s="5" t="n">
        <v>-181000000</v>
      </c>
      <c r="L77" s="5" t="n">
        <v>178000000</v>
      </c>
    </row>
    <row r="78" spans="1:13">
      <c r="A78" s="4" t="s">
        <v>118</v>
      </c>
      <c r="B78" s="5" t="n">
        <v>50000000</v>
      </c>
      <c r="F78" s="5" t="n">
        <v>41000000</v>
      </c>
      <c r="J78" s="5" t="n">
        <v>100000000</v>
      </c>
      <c r="L78" s="5" t="n">
        <v>178000000</v>
      </c>
    </row>
    <row r="79" spans="1:13">
      <c r="A79" s="4" t="s">
        <v>741</v>
      </c>
    </row>
    <row r="80" spans="1:13">
      <c r="A80" s="3" t="s">
        <v>109</v>
      </c>
    </row>
    <row r="81" spans="1:13">
      <c r="A81" s="4" t="s">
        <v>113</v>
      </c>
      <c r="B81" s="5" t="n">
        <v>-12000000</v>
      </c>
      <c r="F81" s="5" t="n">
        <v>-7000000</v>
      </c>
      <c r="J81" s="5" t="n">
        <v>-33000000</v>
      </c>
      <c r="L81" s="5" t="n">
        <v>-22000000</v>
      </c>
    </row>
    <row r="82" spans="1:13">
      <c r="A82" s="4" t="s">
        <v>747</v>
      </c>
      <c r="B82" s="5" t="n">
        <v>6000000</v>
      </c>
      <c r="J82" s="5" t="n">
        <v>281000000</v>
      </c>
    </row>
    <row r="83" spans="1:13">
      <c r="A83" s="4" t="s">
        <v>116</v>
      </c>
      <c r="B83" s="5" t="n">
        <v>-6000000</v>
      </c>
      <c r="F83" s="5" t="n">
        <v>-7000000</v>
      </c>
      <c r="J83" s="5" t="n">
        <v>248000000</v>
      </c>
      <c r="L83" s="5" t="n">
        <v>-22000000</v>
      </c>
    </row>
    <row r="84" spans="1:13">
      <c r="A84" s="4" t="s">
        <v>746</v>
      </c>
      <c r="B84" s="5" t="n">
        <v>-6000000</v>
      </c>
      <c r="F84" s="5" t="n">
        <v>-7000000</v>
      </c>
      <c r="J84" s="5" t="n">
        <v>248000000</v>
      </c>
      <c r="L84" s="5" t="n">
        <v>-22000000</v>
      </c>
    </row>
    <row r="85" spans="1:13">
      <c r="A85" s="4" t="s">
        <v>748</v>
      </c>
      <c r="B85" s="5" t="n">
        <v>62000000</v>
      </c>
      <c r="F85" s="5" t="n">
        <v>48000000</v>
      </c>
      <c r="J85" s="5" t="n">
        <v>177000000</v>
      </c>
      <c r="L85" s="5" t="n">
        <v>200000000</v>
      </c>
    </row>
    <row r="86" spans="1:13">
      <c r="A86" s="4" t="s">
        <v>118</v>
      </c>
      <c r="B86" s="5" t="n">
        <v>56000000</v>
      </c>
      <c r="F86" s="5" t="n">
        <v>41000000</v>
      </c>
      <c r="J86" s="5" t="n">
        <v>425000000</v>
      </c>
      <c r="L86" s="5" t="n">
        <v>178000000</v>
      </c>
    </row>
    <row r="87" spans="1:13">
      <c r="A87" s="4" t="s">
        <v>742</v>
      </c>
    </row>
    <row r="88" spans="1:13">
      <c r="A88" s="3" t="s">
        <v>107</v>
      </c>
    </row>
    <row r="89" spans="1:13">
      <c r="A89" s="4" t="s">
        <v>108</v>
      </c>
      <c r="B89" s="5" t="n">
        <v>435000000</v>
      </c>
      <c r="F89" s="5" t="n">
        <v>399000000</v>
      </c>
      <c r="J89" s="5" t="n">
        <v>1274000000</v>
      </c>
      <c r="L89" s="5" t="n">
        <v>1285000000</v>
      </c>
    </row>
    <row r="90" spans="1:13">
      <c r="A90" s="3" t="s">
        <v>109</v>
      </c>
    </row>
    <row r="91" spans="1:13">
      <c r="A91" s="4" t="s">
        <v>110</v>
      </c>
      <c r="B91" s="5" t="n">
        <v>27000000</v>
      </c>
      <c r="F91" s="5" t="n">
        <v>30000000</v>
      </c>
      <c r="J91" s="5" t="n">
        <v>81000000</v>
      </c>
      <c r="L91" s="5" t="n">
        <v>83000000</v>
      </c>
    </row>
    <row r="92" spans="1:13">
      <c r="A92" s="4" t="s">
        <v>111</v>
      </c>
      <c r="B92" s="5" t="n">
        <v>14000000</v>
      </c>
      <c r="F92" s="5" t="n">
        <v>9000000</v>
      </c>
      <c r="J92" s="5" t="n">
        <v>37000000</v>
      </c>
      <c r="L92" s="5" t="n">
        <v>25000000</v>
      </c>
    </row>
    <row r="93" spans="1:13">
      <c r="A93" s="4" t="s">
        <v>112</v>
      </c>
      <c r="B93" s="5" t="n">
        <v>371000000</v>
      </c>
      <c r="F93" s="5" t="n">
        <v>351000000</v>
      </c>
      <c r="J93" s="5" t="n">
        <v>1097000000</v>
      </c>
      <c r="L93" s="5" t="n">
        <v>1063000000</v>
      </c>
    </row>
    <row r="94" spans="1:13">
      <c r="A94" s="4" t="s">
        <v>114</v>
      </c>
      <c r="B94" s="5" t="n">
        <v>1000000</v>
      </c>
      <c r="F94" s="5" t="n">
        <v>1000000</v>
      </c>
      <c r="J94" s="5" t="n">
        <v>4000000</v>
      </c>
    </row>
    <row r="95" spans="1:13">
      <c r="A95" s="4" t="s">
        <v>115</v>
      </c>
      <c r="B95" s="5" t="n">
        <v>-1000000</v>
      </c>
      <c r="F95" s="5" t="n">
        <v>-1000000</v>
      </c>
      <c r="J95" s="5" t="n">
        <v>-3000000</v>
      </c>
      <c r="L95" s="5" t="n">
        <v>-1000000</v>
      </c>
    </row>
    <row r="96" spans="1:13">
      <c r="A96" s="4" t="s">
        <v>116</v>
      </c>
      <c r="B96" s="5" t="n">
        <v>64000000</v>
      </c>
      <c r="F96" s="5" t="n">
        <v>48000000</v>
      </c>
      <c r="J96" s="5" t="n">
        <v>178000000</v>
      </c>
      <c r="L96" s="5" t="n">
        <v>221000000</v>
      </c>
    </row>
    <row r="97" spans="1:13">
      <c r="A97" s="4" t="s">
        <v>117</v>
      </c>
      <c r="B97" s="5" t="n">
        <v>-20000000</v>
      </c>
      <c r="F97" s="5" t="n">
        <v>-15000000</v>
      </c>
      <c r="J97" s="5" t="n">
        <v>-54000000</v>
      </c>
      <c r="L97" s="5" t="n">
        <v>-64000000</v>
      </c>
    </row>
    <row r="98" spans="1:13">
      <c r="A98" s="4" t="s">
        <v>746</v>
      </c>
      <c r="B98" s="5" t="n">
        <v>44000000</v>
      </c>
      <c r="F98" s="5" t="n">
        <v>33000000</v>
      </c>
      <c r="J98" s="5" t="n">
        <v>124000000</v>
      </c>
      <c r="L98" s="5" t="n">
        <v>157000000</v>
      </c>
    </row>
    <row r="99" spans="1:13">
      <c r="A99" s="4" t="s">
        <v>748</v>
      </c>
      <c r="B99" s="5" t="n">
        <v>18000000</v>
      </c>
      <c r="F99" s="5" t="n">
        <v>15000000</v>
      </c>
      <c r="J99" s="5" t="n">
        <v>53000000</v>
      </c>
      <c r="L99" s="5" t="n">
        <v>43000000</v>
      </c>
    </row>
    <row r="100" spans="1:13">
      <c r="A100" s="4" t="s">
        <v>118</v>
      </c>
      <c r="B100" s="5" t="n">
        <v>62000000</v>
      </c>
      <c r="F100" s="5" t="n">
        <v>48000000</v>
      </c>
      <c r="J100" s="5" t="n">
        <v>177000000</v>
      </c>
      <c r="L100" s="5" t="n">
        <v>200000000</v>
      </c>
    </row>
    <row r="101" spans="1:13">
      <c r="A101" s="4" t="s">
        <v>752</v>
      </c>
    </row>
    <row r="102" spans="1:13">
      <c r="A102" s="3" t="s">
        <v>107</v>
      </c>
    </row>
    <row r="103" spans="1:13">
      <c r="A103" s="4" t="s">
        <v>108</v>
      </c>
      <c r="B103" s="5" t="n">
        <v>123000000</v>
      </c>
      <c r="F103" s="5" t="n">
        <v>97000000</v>
      </c>
      <c r="J103" s="5" t="n">
        <v>333000000</v>
      </c>
      <c r="L103" s="5" t="n">
        <v>422000000</v>
      </c>
    </row>
    <row r="104" spans="1:13">
      <c r="A104" s="4" t="s">
        <v>753</v>
      </c>
    </row>
    <row r="105" spans="1:13">
      <c r="A105" s="3" t="s">
        <v>107</v>
      </c>
    </row>
    <row r="106" spans="1:13">
      <c r="A106" s="4" t="s">
        <v>108</v>
      </c>
      <c r="B106" s="5" t="n">
        <v>154000000</v>
      </c>
      <c r="F106" s="5" t="n">
        <v>151000000</v>
      </c>
      <c r="J106" s="5" t="n">
        <v>459000000</v>
      </c>
      <c r="L106" s="5" t="n">
        <v>424000000</v>
      </c>
    </row>
    <row r="107" spans="1:13">
      <c r="A107" s="4" t="s">
        <v>754</v>
      </c>
    </row>
    <row r="108" spans="1:13">
      <c r="A108" s="3" t="s">
        <v>107</v>
      </c>
    </row>
    <row r="109" spans="1:13">
      <c r="A109" s="4" t="s">
        <v>108</v>
      </c>
      <c r="B109" s="5" t="n">
        <v>19000000</v>
      </c>
      <c r="F109" s="5" t="n">
        <v>17000000</v>
      </c>
      <c r="J109" s="5" t="n">
        <v>57000000</v>
      </c>
      <c r="L109" s="5" t="n">
        <v>54000000</v>
      </c>
    </row>
    <row r="110" spans="1:13">
      <c r="A110" s="3" t="s">
        <v>109</v>
      </c>
    </row>
    <row r="111" spans="1:13">
      <c r="A111" s="4" t="s">
        <v>109</v>
      </c>
      <c r="B111" s="5" t="n">
        <v>6000000</v>
      </c>
      <c r="F111" s="5" t="n">
        <v>4000000</v>
      </c>
      <c r="J111" s="5" t="n">
        <v>14000000</v>
      </c>
      <c r="L111" s="5" t="n">
        <v>14000000</v>
      </c>
    </row>
    <row r="112" spans="1:13">
      <c r="A112" s="4" t="s">
        <v>755</v>
      </c>
    </row>
    <row r="113" spans="1:13">
      <c r="A113" s="3" t="s">
        <v>107</v>
      </c>
    </row>
    <row r="114" spans="1:13">
      <c r="A114" s="4" t="s">
        <v>108</v>
      </c>
      <c r="B114" s="5" t="n">
        <v>44000000</v>
      </c>
      <c r="F114" s="5" t="n">
        <v>40000000</v>
      </c>
      <c r="J114" s="5" t="n">
        <v>129000000</v>
      </c>
      <c r="L114" s="5" t="n">
        <v>116000000</v>
      </c>
    </row>
    <row r="115" spans="1:13">
      <c r="A115" s="3" t="s">
        <v>109</v>
      </c>
    </row>
    <row r="116" spans="1:13">
      <c r="A116" s="4" t="s">
        <v>109</v>
      </c>
      <c r="B116" s="5" t="n">
        <v>11000000</v>
      </c>
      <c r="F116" s="5" t="n">
        <v>11000000</v>
      </c>
      <c r="J116" s="5" t="n">
        <v>34000000</v>
      </c>
      <c r="L116" s="5" t="n">
        <v>33000000</v>
      </c>
    </row>
    <row r="117" spans="1:13">
      <c r="A117" s="4" t="s">
        <v>756</v>
      </c>
    </row>
    <row r="118" spans="1:13">
      <c r="A118" s="3" t="s">
        <v>107</v>
      </c>
    </row>
    <row r="119" spans="1:13">
      <c r="A119" s="4" t="s">
        <v>108</v>
      </c>
      <c r="B119" s="5" t="n">
        <v>53000000</v>
      </c>
      <c r="F119" s="5" t="n">
        <v>59000000</v>
      </c>
      <c r="J119" s="5" t="n">
        <v>171000000</v>
      </c>
      <c r="L119" s="5" t="n">
        <v>162000000</v>
      </c>
    </row>
    <row r="120" spans="1:13">
      <c r="A120" s="3" t="s">
        <v>109</v>
      </c>
    </row>
    <row r="121" spans="1:13">
      <c r="A121" s="4" t="s">
        <v>109</v>
      </c>
      <c r="B121" s="5" t="n">
        <v>34000000</v>
      </c>
      <c r="F121" s="5" t="n">
        <v>36000000</v>
      </c>
      <c r="J121" s="5" t="n">
        <v>104000000</v>
      </c>
      <c r="L121" s="5" t="n">
        <v>93000000</v>
      </c>
    </row>
    <row r="122" spans="1:13">
      <c r="A122" s="4" t="s">
        <v>757</v>
      </c>
    </row>
    <row r="123" spans="1:13">
      <c r="A123" s="3" t="s">
        <v>107</v>
      </c>
    </row>
    <row r="124" spans="1:13">
      <c r="A124" s="4" t="s">
        <v>108</v>
      </c>
      <c r="B124" s="5" t="n">
        <v>42000000</v>
      </c>
      <c r="F124" s="5" t="n">
        <v>35000000</v>
      </c>
      <c r="J124" s="5" t="n">
        <v>125000000</v>
      </c>
      <c r="L124" s="5" t="n">
        <v>107000000</v>
      </c>
    </row>
    <row r="125" spans="1:13">
      <c r="A125" s="3" t="s">
        <v>109</v>
      </c>
    </row>
    <row r="126" spans="1:13">
      <c r="A126" s="4" t="s">
        <v>109</v>
      </c>
      <c r="B126" s="5" t="n">
        <v>42000000</v>
      </c>
      <c r="F126" s="5" t="n">
        <v>35000000</v>
      </c>
      <c r="J126" s="5" t="n">
        <v>125000000</v>
      </c>
      <c r="L126" s="5" t="n">
        <v>107000000</v>
      </c>
    </row>
    <row r="127" spans="1:13">
      <c r="A127" s="4" t="s">
        <v>758</v>
      </c>
    </row>
    <row r="128" spans="1:13">
      <c r="A128" s="3" t="s">
        <v>109</v>
      </c>
    </row>
    <row r="129" spans="1:13">
      <c r="A129" s="4" t="s">
        <v>109</v>
      </c>
      <c r="B129" s="5" t="n">
        <v>22000000</v>
      </c>
      <c r="F129" s="5" t="n">
        <v>29000000</v>
      </c>
      <c r="J129" s="5" t="n">
        <v>83000000</v>
      </c>
      <c r="L129" s="5" t="n">
        <v>109000000</v>
      </c>
    </row>
    <row r="130" spans="1:13">
      <c r="A130" s="4" t="s">
        <v>759</v>
      </c>
    </row>
    <row r="131" spans="1:13">
      <c r="A131" s="3" t="s">
        <v>109</v>
      </c>
    </row>
    <row r="132" spans="1:13">
      <c r="A132" s="4" t="s">
        <v>109</v>
      </c>
      <c r="B132" s="5" t="n">
        <v>187000000</v>
      </c>
      <c r="F132" s="5" t="n">
        <v>172000000</v>
      </c>
      <c r="J132" s="5" t="n">
        <v>544000000</v>
      </c>
      <c r="L132" s="5" t="n">
        <v>526000000</v>
      </c>
    </row>
    <row r="133" spans="1:13">
      <c r="A133" s="4" t="s">
        <v>760</v>
      </c>
    </row>
    <row r="134" spans="1:13">
      <c r="A134" s="3" t="s">
        <v>109</v>
      </c>
    </row>
    <row r="135" spans="1:13">
      <c r="A135" s="4" t="s">
        <v>109</v>
      </c>
      <c r="B135" s="5" t="n">
        <v>28000000</v>
      </c>
      <c r="F135" s="5" t="n">
        <v>25000000</v>
      </c>
      <c r="J135" s="5" t="n">
        <v>75000000</v>
      </c>
      <c r="L135" s="5" t="n">
        <v>73000000</v>
      </c>
    </row>
    <row r="136" spans="1:13">
      <c r="A136" s="4" t="s">
        <v>743</v>
      </c>
    </row>
    <row r="137" spans="1:13">
      <c r="A137" s="3" t="s">
        <v>107</v>
      </c>
    </row>
    <row r="138" spans="1:13">
      <c r="A138" s="4" t="s">
        <v>108</v>
      </c>
      <c r="B138" s="5" t="n">
        <v>45000000</v>
      </c>
      <c r="F138" s="5" t="n">
        <v>31000000</v>
      </c>
      <c r="J138" s="5" t="n">
        <v>137000000</v>
      </c>
      <c r="L138" s="5" t="n">
        <v>81000000</v>
      </c>
    </row>
    <row r="139" spans="1:13">
      <c r="A139" s="3" t="s">
        <v>109</v>
      </c>
    </row>
    <row r="140" spans="1:13">
      <c r="A140" s="4" t="s">
        <v>110</v>
      </c>
      <c r="B140" s="5" t="n">
        <v>1000000</v>
      </c>
      <c r="F140" s="5" t="n">
        <v>1000000</v>
      </c>
      <c r="J140" s="5" t="n">
        <v>1000000</v>
      </c>
      <c r="L140" s="5" t="n">
        <v>1000000</v>
      </c>
    </row>
    <row r="141" spans="1:13">
      <c r="A141" s="4" t="s">
        <v>112</v>
      </c>
      <c r="B141" s="5" t="n">
        <v>27000000</v>
      </c>
      <c r="F141" s="5" t="n">
        <v>16000000</v>
      </c>
      <c r="J141" s="5" t="n">
        <v>83000000</v>
      </c>
      <c r="L141" s="5" t="n">
        <v>38000000</v>
      </c>
    </row>
    <row r="142" spans="1:13">
      <c r="A142" s="4" t="s">
        <v>116</v>
      </c>
      <c r="B142" s="5" t="n">
        <v>18000000</v>
      </c>
      <c r="F142" s="5" t="n">
        <v>15000000</v>
      </c>
      <c r="J142" s="5" t="n">
        <v>54000000</v>
      </c>
      <c r="L142" s="5" t="n">
        <v>43000000</v>
      </c>
    </row>
    <row r="143" spans="1:13">
      <c r="A143" s="4" t="s">
        <v>117</v>
      </c>
      <c r="J143" s="5" t="n">
        <v>-1000000</v>
      </c>
    </row>
    <row r="144" spans="1:13">
      <c r="A144" s="4" t="s">
        <v>746</v>
      </c>
      <c r="B144" s="5" t="n">
        <v>18000000</v>
      </c>
      <c r="F144" s="5" t="n">
        <v>15000000</v>
      </c>
      <c r="J144" s="5" t="n">
        <v>53000000</v>
      </c>
      <c r="L144" s="5" t="n">
        <v>43000000</v>
      </c>
    </row>
    <row r="145" spans="1:13">
      <c r="A145" s="4" t="s">
        <v>118</v>
      </c>
      <c r="B145" s="5" t="n">
        <v>18000000</v>
      </c>
      <c r="F145" s="5" t="n">
        <v>15000000</v>
      </c>
      <c r="J145" s="5" t="n">
        <v>53000000</v>
      </c>
      <c r="L145" s="5" t="n">
        <v>43000000</v>
      </c>
    </row>
    <row r="146" spans="1:13">
      <c r="A146" s="4" t="s">
        <v>761</v>
      </c>
    </row>
    <row r="147" spans="1:13">
      <c r="A147" s="3" t="s">
        <v>107</v>
      </c>
    </row>
    <row r="148" spans="1:13">
      <c r="A148" s="4" t="s">
        <v>108</v>
      </c>
      <c r="B148" s="5" t="n">
        <v>15000000</v>
      </c>
      <c r="F148" s="5" t="n">
        <v>2000000</v>
      </c>
      <c r="J148" s="5" t="n">
        <v>50000000</v>
      </c>
      <c r="L148" s="5" t="n">
        <v>5000000</v>
      </c>
    </row>
    <row r="149" spans="1:13">
      <c r="A149" s="4" t="s">
        <v>762</v>
      </c>
    </row>
    <row r="150" spans="1:13">
      <c r="A150" s="3" t="s">
        <v>107</v>
      </c>
    </row>
    <row r="151" spans="1:13">
      <c r="A151" s="4" t="s">
        <v>108</v>
      </c>
      <c r="B151" s="5" t="n">
        <v>1000000</v>
      </c>
      <c r="F151" s="5" t="n">
        <v>1000000</v>
      </c>
      <c r="J151" s="5" t="n">
        <v>5000000</v>
      </c>
      <c r="L151" s="5" t="n">
        <v>3000000</v>
      </c>
    </row>
    <row r="152" spans="1:13">
      <c r="A152" s="4" t="s">
        <v>763</v>
      </c>
    </row>
    <row r="153" spans="1:13">
      <c r="A153" s="3" t="s">
        <v>107</v>
      </c>
    </row>
    <row r="154" spans="1:13">
      <c r="A154" s="4" t="s">
        <v>108</v>
      </c>
      <c r="B154" s="5" t="n">
        <v>26000000</v>
      </c>
      <c r="F154" s="5" t="n">
        <v>26000000</v>
      </c>
      <c r="J154" s="5" t="n">
        <v>76000000</v>
      </c>
      <c r="L154" s="5" t="n">
        <v>68000000</v>
      </c>
    </row>
    <row r="155" spans="1:13">
      <c r="A155" s="3" t="s">
        <v>109</v>
      </c>
    </row>
    <row r="156" spans="1:13">
      <c r="A156" s="4" t="s">
        <v>109</v>
      </c>
      <c r="B156" s="5" t="n">
        <v>10000000</v>
      </c>
      <c r="F156" s="5" t="n">
        <v>11000000</v>
      </c>
      <c r="J156" s="5" t="n">
        <v>31000000</v>
      </c>
      <c r="L156" s="5" t="n">
        <v>26000000</v>
      </c>
    </row>
    <row r="157" spans="1:13">
      <c r="A157" s="4" t="s">
        <v>764</v>
      </c>
    </row>
    <row r="158" spans="1:13">
      <c r="A158" s="3" t="s">
        <v>107</v>
      </c>
    </row>
    <row r="159" spans="1:13">
      <c r="A159" s="4" t="s">
        <v>108</v>
      </c>
      <c r="B159" s="5" t="n">
        <v>1000000</v>
      </c>
      <c r="J159" s="5" t="n">
        <v>1000000</v>
      </c>
    </row>
    <row r="160" spans="1:13">
      <c r="A160" s="4" t="s">
        <v>765</v>
      </c>
    </row>
    <row r="161" spans="1:13">
      <c r="A161" s="3" t="s">
        <v>107</v>
      </c>
    </row>
    <row r="162" spans="1:13">
      <c r="A162" s="4" t="s">
        <v>108</v>
      </c>
      <c r="B162" s="5" t="n">
        <v>1000000</v>
      </c>
      <c r="F162" s="5" t="n">
        <v>1000000</v>
      </c>
      <c r="J162" s="5" t="n">
        <v>2000000</v>
      </c>
      <c r="L162" s="5" t="n">
        <v>2000000</v>
      </c>
    </row>
    <row r="163" spans="1:13">
      <c r="A163" s="3" t="s">
        <v>109</v>
      </c>
    </row>
    <row r="164" spans="1:13">
      <c r="A164" s="4" t="s">
        <v>109</v>
      </c>
      <c r="B164" s="5" t="n">
        <v>2000000</v>
      </c>
      <c r="F164" s="5" t="n">
        <v>1000000</v>
      </c>
      <c r="J164" s="5" t="n">
        <v>4000000</v>
      </c>
      <c r="L164" s="5" t="n">
        <v>2000000</v>
      </c>
    </row>
    <row r="165" spans="1:13">
      <c r="A165" s="4" t="s">
        <v>766</v>
      </c>
    </row>
    <row r="166" spans="1:13">
      <c r="A166" s="3" t="s">
        <v>107</v>
      </c>
    </row>
    <row r="167" spans="1:13">
      <c r="A167" s="4" t="s">
        <v>108</v>
      </c>
      <c r="B167" s="5" t="n">
        <v>1000000</v>
      </c>
      <c r="F167" s="5" t="n">
        <v>1000000</v>
      </c>
      <c r="J167" s="5" t="n">
        <v>3000000</v>
      </c>
      <c r="L167" s="5" t="n">
        <v>3000000</v>
      </c>
    </row>
    <row r="168" spans="1:13">
      <c r="A168" s="3" t="s">
        <v>109</v>
      </c>
    </row>
    <row r="169" spans="1:13">
      <c r="A169" s="4" t="s">
        <v>109</v>
      </c>
      <c r="B169" s="5" t="n">
        <v>1000000</v>
      </c>
      <c r="F169" s="5" t="n">
        <v>1000000</v>
      </c>
      <c r="J169" s="5" t="n">
        <v>3000000</v>
      </c>
      <c r="L169" s="5" t="n">
        <v>3000000</v>
      </c>
    </row>
    <row r="170" spans="1:13">
      <c r="A170" s="4" t="s">
        <v>767</v>
      </c>
    </row>
    <row r="171" spans="1:13">
      <c r="A171" s="3" t="s">
        <v>109</v>
      </c>
    </row>
    <row r="172" spans="1:13">
      <c r="A172" s="4" t="s">
        <v>109</v>
      </c>
      <c r="B172" s="5" t="n">
        <v>2000000</v>
      </c>
      <c r="J172" s="5" t="n">
        <v>9000000</v>
      </c>
    </row>
    <row r="173" spans="1:13">
      <c r="A173" s="4" t="s">
        <v>768</v>
      </c>
    </row>
    <row r="174" spans="1:13">
      <c r="A174" s="3" t="s">
        <v>109</v>
      </c>
    </row>
    <row r="175" spans="1:13">
      <c r="A175" s="4" t="s">
        <v>109</v>
      </c>
      <c r="B175" s="5" t="n">
        <v>13000000</v>
      </c>
      <c r="F175" s="6" t="n">
        <v>2000000</v>
      </c>
      <c r="J175" s="6" t="n">
        <v>35000000</v>
      </c>
      <c r="L175" s="6" t="n">
        <v>6000000</v>
      </c>
    </row>
    <row r="176" spans="1:13">
      <c r="A176" s="4" t="s">
        <v>769</v>
      </c>
    </row>
    <row r="177" spans="1:13">
      <c r="A177" s="3" t="s">
        <v>109</v>
      </c>
    </row>
    <row r="178" spans="1:13">
      <c r="A178" s="4" t="s">
        <v>109</v>
      </c>
      <c r="B178" s="6" t="n">
        <v>-2000000</v>
      </c>
    </row>
    <row r="179" spans="1:13"/>
    <row r="180" spans="1:13">
      <c r="A180" s="4" t="s">
        <v>119</v>
      </c>
      <c r="B180" s="4" t="s">
        <v>132</v>
      </c>
    </row>
  </sheetData>
  <mergeCells count="9">
    <mergeCell ref="A1:A2"/>
    <mergeCell ref="B1:I1"/>
    <mergeCell ref="J1:M1"/>
    <mergeCell ref="B2:C2"/>
    <mergeCell ref="F2:G2"/>
    <mergeCell ref="J2:K2"/>
    <mergeCell ref="L2:M2"/>
    <mergeCell ref="A179:M179"/>
    <mergeCell ref="B180:M18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106</v>
      </c>
    </row>
    <row r="3" spans="1:3">
      <c r="A3" s="3" t="s">
        <v>136</v>
      </c>
    </row>
    <row r="4" spans="1:3">
      <c r="A4" s="4" t="s">
        <v>147</v>
      </c>
      <c r="B4" s="6" t="n">
        <v>148</v>
      </c>
      <c r="C4" s="6" t="n">
        <v>-205</v>
      </c>
    </row>
    <row r="5" spans="1:3">
      <c r="A5" s="3" t="s">
        <v>148</v>
      </c>
    </row>
    <row r="6" spans="1:3">
      <c r="A6" s="4" t="s">
        <v>149</v>
      </c>
      <c r="B6" s="5" t="n">
        <v>-25</v>
      </c>
      <c r="C6" s="5" t="n">
        <v>-29</v>
      </c>
    </row>
    <row r="7" spans="1:3">
      <c r="A7" s="4" t="s">
        <v>150</v>
      </c>
      <c r="B7" s="5" t="n">
        <v>-19</v>
      </c>
      <c r="C7" s="5" t="n">
        <v>-12</v>
      </c>
    </row>
    <row r="8" spans="1:3">
      <c r="A8" s="4" t="s">
        <v>151</v>
      </c>
      <c r="C8" s="5" t="n">
        <v>11</v>
      </c>
    </row>
    <row r="9" spans="1:3">
      <c r="A9" s="4" t="s">
        <v>69</v>
      </c>
      <c r="B9" s="5" t="n">
        <v>-2</v>
      </c>
      <c r="C9" s="5" t="n">
        <v>-5</v>
      </c>
    </row>
    <row r="10" spans="1:3">
      <c r="A10" s="4" t="s">
        <v>152</v>
      </c>
      <c r="B10" s="5" t="n">
        <v>-46</v>
      </c>
      <c r="C10" s="5" t="n">
        <v>-35</v>
      </c>
    </row>
    <row r="11" spans="1:3">
      <c r="A11" s="3" t="s">
        <v>153</v>
      </c>
    </row>
    <row r="12" spans="1:3">
      <c r="A12" s="4" t="s">
        <v>154</v>
      </c>
      <c r="B12" s="5" t="n">
        <v>455</v>
      </c>
      <c r="C12" s="5" t="n">
        <v>215</v>
      </c>
    </row>
    <row r="13" spans="1:3">
      <c r="A13" s="4" t="s">
        <v>155</v>
      </c>
      <c r="B13" s="5" t="n">
        <v>365</v>
      </c>
      <c r="C13" s="5" t="n">
        <v>663</v>
      </c>
    </row>
    <row r="14" spans="1:3">
      <c r="A14" s="4" t="s">
        <v>156</v>
      </c>
      <c r="B14" s="5" t="n">
        <v>-272</v>
      </c>
      <c r="C14" s="5" t="n">
        <v>-168</v>
      </c>
    </row>
    <row r="15" spans="1:3">
      <c r="A15" s="4" t="s">
        <v>157</v>
      </c>
      <c r="B15" s="5" t="n">
        <v>-327</v>
      </c>
      <c r="C15" s="5" t="n">
        <v>-436</v>
      </c>
    </row>
    <row r="16" spans="1:3">
      <c r="A16" s="4" t="s">
        <v>158</v>
      </c>
      <c r="B16" s="5" t="n">
        <v>-6</v>
      </c>
      <c r="C16" s="5" t="n">
        <v>-6</v>
      </c>
    </row>
    <row r="17" spans="1:3">
      <c r="A17" s="4" t="s">
        <v>159</v>
      </c>
      <c r="B17" s="5" t="n">
        <v>-283</v>
      </c>
      <c r="C17" s="5" t="n">
        <v>-112</v>
      </c>
    </row>
    <row r="18" spans="1:3">
      <c r="A18" s="4" t="s">
        <v>160</v>
      </c>
      <c r="B18" s="5" t="n">
        <v>-3</v>
      </c>
      <c r="C18" s="5" t="n">
        <v>-4</v>
      </c>
    </row>
    <row r="19" spans="1:3">
      <c r="A19" s="4" t="s">
        <v>162</v>
      </c>
      <c r="C19" s="5" t="n">
        <v>3</v>
      </c>
    </row>
    <row r="20" spans="1:3">
      <c r="A20" s="4" t="s">
        <v>161</v>
      </c>
      <c r="B20" s="5" t="n">
        <v>2</v>
      </c>
    </row>
    <row r="21" spans="1:3">
      <c r="A21" s="4" t="s">
        <v>163</v>
      </c>
      <c r="B21" s="5" t="n">
        <v>-2</v>
      </c>
    </row>
    <row r="22" spans="1:3">
      <c r="A22" s="4" t="s">
        <v>164</v>
      </c>
      <c r="B22" s="5" t="n">
        <v>-71</v>
      </c>
      <c r="C22" s="5" t="n">
        <v>155</v>
      </c>
    </row>
    <row r="23" spans="1:3">
      <c r="A23" s="4" t="s">
        <v>165</v>
      </c>
      <c r="B23" s="5" t="n">
        <v>31</v>
      </c>
      <c r="C23" s="5" t="n">
        <v>-85</v>
      </c>
    </row>
    <row r="24" spans="1:3">
      <c r="A24" s="4" t="s">
        <v>166</v>
      </c>
      <c r="B24" s="5" t="n">
        <v>180</v>
      </c>
      <c r="C24" s="5" t="n">
        <v>297</v>
      </c>
    </row>
    <row r="25" spans="1:3">
      <c r="A25" s="4" t="s">
        <v>167</v>
      </c>
      <c r="B25" s="5" t="n">
        <v>211</v>
      </c>
      <c r="C25" s="5" t="n">
        <v>212</v>
      </c>
    </row>
    <row r="26" spans="1:3">
      <c r="A26" s="4" t="s">
        <v>744</v>
      </c>
    </row>
    <row r="27" spans="1:3">
      <c r="A27" s="3" t="s">
        <v>136</v>
      </c>
    </row>
    <row r="28" spans="1:3">
      <c r="A28" s="4" t="s">
        <v>147</v>
      </c>
      <c r="B28" s="5" t="n">
        <v>-281</v>
      </c>
      <c r="C28" s="5" t="n">
        <v>46</v>
      </c>
    </row>
    <row r="29" spans="1:3">
      <c r="A29" s="3" t="s">
        <v>148</v>
      </c>
    </row>
    <row r="30" spans="1:3">
      <c r="A30" s="4" t="s">
        <v>747</v>
      </c>
      <c r="B30" s="5" t="n">
        <v>-562</v>
      </c>
    </row>
    <row r="31" spans="1:3">
      <c r="A31" s="4" t="s">
        <v>152</v>
      </c>
      <c r="B31" s="5" t="n">
        <v>-562</v>
      </c>
    </row>
    <row r="32" spans="1:3">
      <c r="A32" s="3" t="s">
        <v>153</v>
      </c>
    </row>
    <row r="33" spans="1:3">
      <c r="A33" s="4" t="s">
        <v>771</v>
      </c>
      <c r="B33" s="5" t="n">
        <v>843</v>
      </c>
      <c r="C33" s="5" t="n">
        <v>-46</v>
      </c>
    </row>
    <row r="34" spans="1:3">
      <c r="A34" s="4" t="s">
        <v>164</v>
      </c>
      <c r="B34" s="5" t="n">
        <v>843</v>
      </c>
      <c r="C34" s="5" t="n">
        <v>-46</v>
      </c>
    </row>
    <row r="35" spans="1:3">
      <c r="A35" s="4" t="s">
        <v>166</v>
      </c>
      <c r="B35" s="5" t="n">
        <v>0</v>
      </c>
      <c r="C35" s="5" t="n">
        <v>0</v>
      </c>
    </row>
    <row r="36" spans="1:3">
      <c r="A36" s="4" t="s">
        <v>167</v>
      </c>
      <c r="B36" s="5" t="n">
        <v>0</v>
      </c>
      <c r="C36" s="5" t="n">
        <v>0</v>
      </c>
    </row>
    <row r="37" spans="1:3">
      <c r="A37" s="4" t="s">
        <v>739</v>
      </c>
    </row>
    <row r="38" spans="1:3">
      <c r="A38" s="3" t="s">
        <v>148</v>
      </c>
    </row>
    <row r="39" spans="1:3">
      <c r="A39" s="4" t="s">
        <v>747</v>
      </c>
      <c r="B39" s="5" t="n">
        <v>281</v>
      </c>
    </row>
    <row r="40" spans="1:3">
      <c r="A40" s="4" t="s">
        <v>152</v>
      </c>
      <c r="B40" s="5" t="n">
        <v>281</v>
      </c>
    </row>
    <row r="41" spans="1:3">
      <c r="A41" s="3" t="s">
        <v>153</v>
      </c>
    </row>
    <row r="42" spans="1:3">
      <c r="A42" s="4" t="s">
        <v>159</v>
      </c>
      <c r="B42" s="5" t="n">
        <v>-283</v>
      </c>
    </row>
    <row r="43" spans="1:3">
      <c r="A43" s="4" t="s">
        <v>164</v>
      </c>
      <c r="B43" s="5" t="n">
        <v>-283</v>
      </c>
    </row>
    <row r="44" spans="1:3">
      <c r="A44" s="4" t="s">
        <v>165</v>
      </c>
      <c r="B44" s="5" t="n">
        <v>-2</v>
      </c>
    </row>
    <row r="45" spans="1:3">
      <c r="A45" s="4" t="s">
        <v>166</v>
      </c>
      <c r="B45" s="5" t="n">
        <v>4</v>
      </c>
      <c r="C45" s="5" t="n">
        <v>0</v>
      </c>
    </row>
    <row r="46" spans="1:3">
      <c r="A46" s="4" t="s">
        <v>167</v>
      </c>
      <c r="B46" s="5" t="n">
        <v>2</v>
      </c>
      <c r="C46" s="5" t="n">
        <v>0</v>
      </c>
    </row>
    <row r="47" spans="1:3">
      <c r="A47" s="4" t="s">
        <v>741</v>
      </c>
    </row>
    <row r="48" spans="1:3">
      <c r="A48" s="3" t="s">
        <v>136</v>
      </c>
    </row>
    <row r="49" spans="1:3">
      <c r="A49" s="4" t="s">
        <v>147</v>
      </c>
      <c r="B49" s="5" t="n">
        <v>248</v>
      </c>
      <c r="C49" s="5" t="n">
        <v>-20</v>
      </c>
    </row>
    <row r="50" spans="1:3">
      <c r="A50" s="3" t="s">
        <v>148</v>
      </c>
    </row>
    <row r="51" spans="1:3">
      <c r="A51" s="4" t="s">
        <v>747</v>
      </c>
      <c r="B51" s="5" t="n">
        <v>281</v>
      </c>
    </row>
    <row r="52" spans="1:3">
      <c r="A52" s="4" t="s">
        <v>152</v>
      </c>
      <c r="B52" s="5" t="n">
        <v>281</v>
      </c>
    </row>
    <row r="53" spans="1:3">
      <c r="A53" s="3" t="s">
        <v>153</v>
      </c>
    </row>
    <row r="54" spans="1:3">
      <c r="A54" s="4" t="s">
        <v>154</v>
      </c>
      <c r="B54" s="5" t="n">
        <v>455</v>
      </c>
      <c r="C54" s="5" t="n">
        <v>215</v>
      </c>
    </row>
    <row r="55" spans="1:3">
      <c r="A55" s="4" t="s">
        <v>156</v>
      </c>
      <c r="B55" s="5" t="n">
        <v>-272</v>
      </c>
      <c r="C55" s="5" t="n">
        <v>-168</v>
      </c>
    </row>
    <row r="56" spans="1:3">
      <c r="A56" s="4" t="s">
        <v>159</v>
      </c>
      <c r="C56" s="5" t="n">
        <v>-112</v>
      </c>
    </row>
    <row r="57" spans="1:3">
      <c r="A57" s="4" t="s">
        <v>160</v>
      </c>
      <c r="C57" s="5" t="n">
        <v>-4</v>
      </c>
    </row>
    <row r="58" spans="1:3">
      <c r="A58" s="4" t="s">
        <v>162</v>
      </c>
      <c r="C58" s="5" t="n">
        <v>3</v>
      </c>
    </row>
    <row r="59" spans="1:3">
      <c r="A59" s="4" t="s">
        <v>771</v>
      </c>
      <c r="B59" s="5" t="n">
        <v>-712</v>
      </c>
      <c r="C59" s="5" t="n">
        <v>86</v>
      </c>
    </row>
    <row r="60" spans="1:3">
      <c r="A60" s="4" t="s">
        <v>164</v>
      </c>
      <c r="B60" s="5" t="n">
        <v>-529</v>
      </c>
      <c r="C60" s="5" t="n">
        <v>20</v>
      </c>
    </row>
    <row r="61" spans="1:3">
      <c r="A61" s="4" t="s">
        <v>166</v>
      </c>
      <c r="B61" s="5" t="n">
        <v>0</v>
      </c>
      <c r="C61" s="5" t="n">
        <v>0</v>
      </c>
    </row>
    <row r="62" spans="1:3">
      <c r="A62" s="4" t="s">
        <v>167</v>
      </c>
      <c r="B62" s="5" t="n">
        <v>0</v>
      </c>
      <c r="C62" s="5" t="n">
        <v>0</v>
      </c>
    </row>
    <row r="63" spans="1:3">
      <c r="A63" s="4" t="s">
        <v>742</v>
      </c>
    </row>
    <row r="64" spans="1:3">
      <c r="A64" s="3" t="s">
        <v>136</v>
      </c>
    </row>
    <row r="65" spans="1:3">
      <c r="A65" s="4" t="s">
        <v>147</v>
      </c>
      <c r="B65" s="5" t="n">
        <v>-50</v>
      </c>
      <c r="C65" s="5" t="n">
        <v>10</v>
      </c>
    </row>
    <row r="66" spans="1:3">
      <c r="A66" s="3" t="s">
        <v>148</v>
      </c>
    </row>
    <row r="67" spans="1:3">
      <c r="A67" s="4" t="s">
        <v>149</v>
      </c>
      <c r="B67" s="5" t="n">
        <v>-22</v>
      </c>
      <c r="C67" s="5" t="n">
        <v>-25</v>
      </c>
    </row>
    <row r="68" spans="1:3">
      <c r="A68" s="4" t="s">
        <v>150</v>
      </c>
      <c r="B68" s="5" t="n">
        <v>-19</v>
      </c>
      <c r="C68" s="5" t="n">
        <v>-12</v>
      </c>
    </row>
    <row r="69" spans="1:3">
      <c r="A69" s="4" t="s">
        <v>151</v>
      </c>
      <c r="C69" s="5" t="n">
        <v>11</v>
      </c>
    </row>
    <row r="70" spans="1:3">
      <c r="A70" s="4" t="s">
        <v>69</v>
      </c>
      <c r="B70" s="5" t="n">
        <v>-2</v>
      </c>
      <c r="C70" s="5" t="n">
        <v>-5</v>
      </c>
    </row>
    <row r="71" spans="1:3">
      <c r="A71" s="4" t="s">
        <v>152</v>
      </c>
      <c r="B71" s="5" t="n">
        <v>-43</v>
      </c>
      <c r="C71" s="5" t="n">
        <v>-31</v>
      </c>
    </row>
    <row r="72" spans="1:3">
      <c r="A72" s="3" t="s">
        <v>153</v>
      </c>
    </row>
    <row r="73" spans="1:3">
      <c r="A73" s="4" t="s">
        <v>160</v>
      </c>
      <c r="B73" s="5" t="n">
        <v>-3</v>
      </c>
    </row>
    <row r="74" spans="1:3">
      <c r="A74" s="4" t="s">
        <v>161</v>
      </c>
      <c r="B74" s="5" t="n">
        <v>2</v>
      </c>
    </row>
    <row r="75" spans="1:3">
      <c r="A75" s="4" t="s">
        <v>163</v>
      </c>
      <c r="B75" s="5" t="n">
        <v>-2</v>
      </c>
    </row>
    <row r="76" spans="1:3">
      <c r="A76" s="4" t="s">
        <v>771</v>
      </c>
      <c r="B76" s="5" t="n">
        <v>89</v>
      </c>
      <c r="C76" s="5" t="n">
        <v>-63</v>
      </c>
    </row>
    <row r="77" spans="1:3">
      <c r="A77" s="4" t="s">
        <v>164</v>
      </c>
      <c r="B77" s="5" t="n">
        <v>86</v>
      </c>
      <c r="C77" s="5" t="n">
        <v>-63</v>
      </c>
    </row>
    <row r="78" spans="1:3">
      <c r="A78" s="4" t="s">
        <v>165</v>
      </c>
      <c r="B78" s="5" t="n">
        <v>-7</v>
      </c>
      <c r="C78" s="5" t="n">
        <v>-84</v>
      </c>
    </row>
    <row r="79" spans="1:3">
      <c r="A79" s="4" t="s">
        <v>166</v>
      </c>
      <c r="B79" s="5" t="n">
        <v>134</v>
      </c>
      <c r="C79" s="5" t="n">
        <v>259</v>
      </c>
    </row>
    <row r="80" spans="1:3">
      <c r="A80" s="4" t="s">
        <v>167</v>
      </c>
      <c r="B80" s="5" t="n">
        <v>127</v>
      </c>
      <c r="C80" s="5" t="n">
        <v>175</v>
      </c>
    </row>
    <row r="81" spans="1:3">
      <c r="A81" s="4" t="s">
        <v>743</v>
      </c>
    </row>
    <row r="82" spans="1:3">
      <c r="A82" s="3" t="s">
        <v>136</v>
      </c>
    </row>
    <row r="83" spans="1:3">
      <c r="A83" s="4" t="s">
        <v>147</v>
      </c>
      <c r="B83" s="5" t="n">
        <v>231</v>
      </c>
      <c r="C83" s="5" t="n">
        <v>-241</v>
      </c>
    </row>
    <row r="84" spans="1:3">
      <c r="A84" s="3" t="s">
        <v>148</v>
      </c>
    </row>
    <row r="85" spans="1:3">
      <c r="A85" s="4" t="s">
        <v>149</v>
      </c>
      <c r="B85" s="5" t="n">
        <v>-3</v>
      </c>
      <c r="C85" s="5" t="n">
        <v>-4</v>
      </c>
    </row>
    <row r="86" spans="1:3">
      <c r="A86" s="4" t="s">
        <v>152</v>
      </c>
      <c r="B86" s="5" t="n">
        <v>-3</v>
      </c>
      <c r="C86" s="5" t="n">
        <v>-4</v>
      </c>
    </row>
    <row r="87" spans="1:3">
      <c r="A87" s="3" t="s">
        <v>153</v>
      </c>
    </row>
    <row r="88" spans="1:3">
      <c r="A88" s="4" t="s">
        <v>155</v>
      </c>
      <c r="B88" s="5" t="n">
        <v>365</v>
      </c>
      <c r="C88" s="5" t="n">
        <v>663</v>
      </c>
    </row>
    <row r="89" spans="1:3">
      <c r="A89" s="4" t="s">
        <v>157</v>
      </c>
      <c r="B89" s="5" t="n">
        <v>-327</v>
      </c>
      <c r="C89" s="5" t="n">
        <v>-436</v>
      </c>
    </row>
    <row r="90" spans="1:3">
      <c r="A90" s="4" t="s">
        <v>158</v>
      </c>
      <c r="B90" s="5" t="n">
        <v>-6</v>
      </c>
      <c r="C90" s="5" t="n">
        <v>-6</v>
      </c>
    </row>
    <row r="91" spans="1:3">
      <c r="A91" s="4" t="s">
        <v>771</v>
      </c>
      <c r="B91" s="5" t="n">
        <v>-220</v>
      </c>
      <c r="C91" s="5" t="n">
        <v>23</v>
      </c>
    </row>
    <row r="92" spans="1:3">
      <c r="A92" s="4" t="s">
        <v>164</v>
      </c>
      <c r="B92" s="5" t="n">
        <v>-188</v>
      </c>
      <c r="C92" s="5" t="n">
        <v>244</v>
      </c>
    </row>
    <row r="93" spans="1:3">
      <c r="A93" s="4" t="s">
        <v>165</v>
      </c>
      <c r="B93" s="5" t="n">
        <v>40</v>
      </c>
      <c r="C93" s="5" t="n">
        <v>-1</v>
      </c>
    </row>
    <row r="94" spans="1:3">
      <c r="A94" s="4" t="s">
        <v>166</v>
      </c>
      <c r="B94" s="5" t="n">
        <v>42</v>
      </c>
      <c r="C94" s="5" t="n">
        <v>38</v>
      </c>
    </row>
    <row r="95" spans="1:3">
      <c r="A95" s="4" t="s">
        <v>167</v>
      </c>
      <c r="B95" s="6" t="n">
        <v>82</v>
      </c>
      <c r="C95" s="6" t="n">
        <v>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5:33:33Z</dcterms:created>
  <dcterms:modified xmlns:dcterms="http://purl.org/dc/terms/" xmlns:xsi="http://www.w3.org/2001/XMLSchema-instance" xsi:type="dcterms:W3CDTF">2019-10-31T15:33:33Z</dcterms:modified>
</cp:coreProperties>
</file>